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Summary of Significant Accounti" sheetId="9" r:id="rId9"/>
    <s:sheet name="New Accounting Pronouncements" sheetId="10" r:id="rId10"/>
    <s:sheet name="Regulatory" sheetId="11" r:id="rId11"/>
    <s:sheet name="Income Taxes" sheetId="12" r:id="rId12"/>
    <s:sheet name="Employee Postretirement Benefit" sheetId="13" r:id="rId13"/>
    <s:sheet name="Short-Term Debt" sheetId="14" r:id="rId14"/>
    <s:sheet name="Long-Term Debt" sheetId="15" r:id="rId15"/>
    <s:sheet name="Commitments and Contingencies" sheetId="16" r:id="rId16"/>
    <s:sheet name="Segment Information" sheetId="17" r:id="rId17"/>
    <s:sheet name="Accounting for Derivative Instr" sheetId="18" r:id="rId18"/>
    <s:sheet name="Fair Value Measurements" sheetId="19" r:id="rId19"/>
    <s:sheet name="Other Comprehensive Income" sheetId="20" r:id="rId20"/>
    <s:sheet name="Variable Interest Entities" sheetId="21" r:id="rId21"/>
    <s:sheet name="Mergers and Acquisitions" sheetId="22" r:id="rId22"/>
    <s:sheet name="Discontinued Operations and Ass" sheetId="23" r:id="rId23"/>
    <s:sheet name="Summary of Significant Accoun24" sheetId="24" r:id="rId24"/>
    <s:sheet name="Regulatory (Tables)" sheetId="25" r:id="rId25"/>
    <s:sheet name="Employee Postretirement Benef26" sheetId="26" r:id="rId26"/>
    <s:sheet name="Short-Term Debt (Tables)" sheetId="27" r:id="rId27"/>
    <s:sheet name="Commitments and Contingencies (" sheetId="28" r:id="rId28"/>
    <s:sheet name="Segment Information (Tables)" sheetId="29" r:id="rId29"/>
    <s:sheet name="Accounting for Derivative Ins30" sheetId="30" r:id="rId30"/>
    <s:sheet name="Fair Value Measurements (Tables" sheetId="31" r:id="rId31"/>
    <s:sheet name="Other Comprehensive Income (Tab" sheetId="32" r:id="rId32"/>
    <s:sheet name="Discontinued Operations and A33" sheetId="33" r:id="rId33"/>
    <s:sheet name="Summary of Significant Accoun34" sheetId="34" r:id="rId34"/>
    <s:sheet name="New Accounting Pronouncements -" sheetId="35" r:id="rId35"/>
    <s:sheet name="Regulatory - Schedule of Regula" sheetId="36" r:id="rId36"/>
    <s:sheet name="Income Taxes - Additional Infor" sheetId="37" r:id="rId37"/>
    <s:sheet name="Employee Postretirement Benef38" sheetId="38" r:id="rId38"/>
    <s:sheet name="Employee Postretirement Benef39" sheetId="39" r:id="rId39"/>
    <s:sheet name="Short-Term Debt - Credit Facili" sheetId="40" r:id="rId40"/>
    <s:sheet name="Short-Term Debt - Credit Faci41" sheetId="41" r:id="rId41"/>
    <s:sheet name="Short-Term Debt - Additional In" sheetId="42" r:id="rId42"/>
    <s:sheet name="Long-Term Debt - Additional Inf" sheetId="43" r:id="rId43"/>
    <s:sheet name="Commitments and Contingencies -" sheetId="44" r:id="rId44"/>
    <s:sheet name="Commitments and Contingencies45" sheetId="45" r:id="rId45"/>
    <s:sheet name="Segment Information - Schedule " sheetId="46" r:id="rId46"/>
    <s:sheet name="Accounting for Derivative Ins47" sheetId="47" r:id="rId47"/>
    <s:sheet name="Accounting for Derivative Ins48" sheetId="48" r:id="rId48"/>
    <s:sheet name="Fair Value Measurements - Sched" sheetId="49" r:id="rId49"/>
    <s:sheet name="Fair Value Measurements - Addit" sheetId="50" r:id="rId50"/>
    <s:sheet name="Other Comprehensive Income - Ac" sheetId="51" r:id="rId51"/>
    <s:sheet name="Other Comprehensive Income - 52" sheetId="52" r:id="rId52"/>
    <s:sheet name="Variable Interest Entities - Ad" sheetId="53" r:id="rId53"/>
    <s:sheet name="Mergers and Acquisitions - Addi" sheetId="54" r:id="rId54"/>
    <s:sheet name="Discontinued Operations and A55" sheetId="55" r:id="rId55"/>
    <s:sheet name="Discontinued Operations and A56" sheetId="56" r:id="rId56"/>
  </s:sheets>
  <s:definedNames/>
  <s:calcPr calcId="124519" calcMode="auto" fullCalcOnLoad="1"/>
</s:workbook>
</file>

<file path=xl/sharedStrings.xml><?xml version="1.0" encoding="utf-8"?>
<sst xmlns="http://schemas.openxmlformats.org/spreadsheetml/2006/main" uniqueCount="667">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TE</t>
  </si>
  <si>
    <t>Entity Registrant Name</t>
  </si>
  <si>
    <t>TECO ENERGY INC</t>
  </si>
  <si>
    <t>Entity Central Index Key</t>
  </si>
  <si>
    <t>Current Fiscal Year End Date</t>
  </si>
  <si>
    <t>--12-31</t>
  </si>
  <si>
    <t>Entity Filer Category</t>
  </si>
  <si>
    <t>Non-accelerated Filer</t>
  </si>
  <si>
    <t>Entity Common Stock, Shares Outstanding</t>
  </si>
  <si>
    <t>Tampa Electric Company [Member]</t>
  </si>
  <si>
    <t>TAMPA ELECTRIC COMPANY</t>
  </si>
  <si>
    <t>Consolidated Condensed Balance Sheets (Unaudited) - USD ($) $ in Millions</t>
  </si>
  <si>
    <t>Dec. 31, 2015</t>
  </si>
  <si>
    <t>Current assets</t>
  </si>
  <si>
    <t>Cash and cash equivalents</t>
  </si>
  <si>
    <t>Receivables, less allowance for uncollectibles</t>
  </si>
  <si>
    <t>Inventories, at average cost</t>
  </si>
  <si>
    <t>Regulatory assets</t>
  </si>
  <si>
    <t>Prepayments and other current assets</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Goodwill</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Total current liabilities</t>
  </si>
  <si>
    <t>Other liabilities</t>
  </si>
  <si>
    <t>Deferred income taxes</t>
  </si>
  <si>
    <t>Investment tax credits</t>
  </si>
  <si>
    <t>Deferred credits and other liabilities</t>
  </si>
  <si>
    <t>Long-term debt, less amount due within one year</t>
  </si>
  <si>
    <t>Total other liabilities</t>
  </si>
  <si>
    <t>Commitments and contingencies</t>
  </si>
  <si>
    <t xml:space="preserve"> </t>
  </si>
  <si>
    <t>Capital</t>
  </si>
  <si>
    <t>Common equity</t>
  </si>
  <si>
    <t>Additional paid in capital</t>
  </si>
  <si>
    <t>Retained earnings</t>
  </si>
  <si>
    <t>Accumulated other comprehensive loss</t>
  </si>
  <si>
    <t>Total capital</t>
  </si>
  <si>
    <t>Long-term debt</t>
  </si>
  <si>
    <t>Total liabilities and capital</t>
  </si>
  <si>
    <t>Taxes receivable from affiliate</t>
  </si>
  <si>
    <t>Utility plant in service, at original costs</t>
  </si>
  <si>
    <t>Utility plant in service, net</t>
  </si>
  <si>
    <t>Total deferred credits</t>
  </si>
  <si>
    <t>Total capitalization</t>
  </si>
  <si>
    <t>Fuel [Member]</t>
  </si>
  <si>
    <t>Utility inventories</t>
  </si>
  <si>
    <t>Fuel [Member] | Tampa Electric Company [Member]</t>
  </si>
  <si>
    <t>Materials and Supplies [Member]</t>
  </si>
  <si>
    <t>Materials and Supplies [Member] | Tampa Electric Company [Member]</t>
  </si>
  <si>
    <t>Electric [Member]</t>
  </si>
  <si>
    <t>Electric [Member] | Tampa Electric Company [Member]</t>
  </si>
  <si>
    <t>Gas [Member]</t>
  </si>
  <si>
    <t>Gas [Member] | Tampa Electric Company [Member]</t>
  </si>
  <si>
    <t>Consolidated Condensed Balance Sheets (Unaudited) (Parenthetical) - USD ($) $ in Millions</t>
  </si>
  <si>
    <t>Allowance for uncollectibles</t>
  </si>
  <si>
    <t>Common equity, shares authorized</t>
  </si>
  <si>
    <t>Common equity, par value</t>
  </si>
  <si>
    <t>Common equity, shares outstanding</t>
  </si>
  <si>
    <t>Consolidated Condensed Statements of Income (Unaudited) - USD ($) $ in Millions</t>
  </si>
  <si>
    <t>3 Months Ended</t>
  </si>
  <si>
    <t>Sep. 30, 2015</t>
  </si>
  <si>
    <t>Revenues</t>
  </si>
  <si>
    <t>Regulated electric</t>
  </si>
  <si>
    <t>Regulated gas</t>
  </si>
  <si>
    <t>Unregulated</t>
  </si>
  <si>
    <t>Total revenues</t>
  </si>
  <si>
    <t>Expenses</t>
  </si>
  <si>
    <t>Fuel</t>
  </si>
  <si>
    <t>Purchased power</t>
  </si>
  <si>
    <t>Cost of natural gas sold</t>
  </si>
  <si>
    <t>Merger transaction-related costs</t>
  </si>
  <si>
    <t>Depreciation and amortization</t>
  </si>
  <si>
    <t>Taxes, other than income</t>
  </si>
  <si>
    <t>Total expenses</t>
  </si>
  <si>
    <t>Income from operations</t>
  </si>
  <si>
    <t>Other income</t>
  </si>
  <si>
    <t>Allowance for other funds used during construction</t>
  </si>
  <si>
    <t>Other income, net</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Loss from discontinued operations</t>
  </si>
  <si>
    <t>Benefit for income taxes</t>
  </si>
  <si>
    <t>Loss from discontinued operations, net</t>
  </si>
  <si>
    <t>Net income</t>
  </si>
  <si>
    <t>Consolidated Condensed Statements of Comprehensive Income (Unaudited) - USD ($) $ in Millions</t>
  </si>
  <si>
    <t>Statement Of Income And Comprehensive Income [Abstract]</t>
  </si>
  <si>
    <t>Other comprehensive income, net of tax</t>
  </si>
  <si>
    <t>Gain on cash flow hedges</t>
  </si>
  <si>
    <t>Amortization of unrecognized benefit costs and other</t>
  </si>
  <si>
    <t>[1]</t>
  </si>
  <si>
    <t>Recognized cost due to curtailment</t>
  </si>
  <si>
    <t>[2]</t>
  </si>
  <si>
    <t>Change in benefit obligation due to remeasurement/ valuation</t>
  </si>
  <si>
    <t>Recognized cost due to settlement</t>
  </si>
  <si>
    <t>[3]</t>
  </si>
  <si>
    <t>Other comprehensive income (loss), net of tax</t>
  </si>
  <si>
    <t>Comprehensive income</t>
  </si>
  <si>
    <t>Related to postretirement benefits. See Note 5 for additional information.</t>
  </si>
  <si>
    <t>Related to the estimated curtailment loss for the SERP.  See Note 5 for additional information.</t>
  </si>
  <si>
    <t>Related to the settlement of the TECO Coal black lung obligation at the closing of the sale.  See Notes 15 for additional information.</t>
  </si>
  <si>
    <t>Consolidated Condensed Statements of Cash Flows (Unaudited) - USD ($) $ in Millions</t>
  </si>
  <si>
    <t>Cash flows from operating activities</t>
  </si>
  <si>
    <t>Adjustments to reconcile net income to net cash from operating activities:</t>
  </si>
  <si>
    <t>Deferred income taxes and investment tax credits</t>
  </si>
  <si>
    <t>Non-cash stock compensation</t>
  </si>
  <si>
    <t>Loss on disposals of business/assets, pretax</t>
  </si>
  <si>
    <t>Deferred recovery clauses</t>
  </si>
  <si>
    <t>Asset impairment, pretax</t>
  </si>
  <si>
    <t>Inventories</t>
  </si>
  <si>
    <t>Cash flows from investing activities</t>
  </si>
  <si>
    <t>Capital expenditures</t>
  </si>
  <si>
    <t>Other investing activities</t>
  </si>
  <si>
    <t>Cash flows used in investing activities</t>
  </si>
  <si>
    <t>Cash flows from financing activities</t>
  </si>
  <si>
    <t>Dividends and dividend equivalents</t>
  </si>
  <si>
    <t>Proceeds from the sale of common stock and equity contributions</t>
  </si>
  <si>
    <t>Proceeds from long-term debt issuance</t>
  </si>
  <si>
    <t>Repayment of long-term debt</t>
  </si>
  <si>
    <t>Net decrease in short-term debt (maturities of 90 days or less)</t>
  </si>
  <si>
    <t>Proceeds from other short-term debt (maturities over 90 days)</t>
  </si>
  <si>
    <t>Other financing activities</t>
  </si>
  <si>
    <t>Cash flows from (used in) financing activities</t>
  </si>
  <si>
    <t>Net increase in cash and cash equivalents</t>
  </si>
  <si>
    <t>Cash and cash equivalents at beginning of the period</t>
  </si>
  <si>
    <t>Cash and cash equivalents at end of the period</t>
  </si>
  <si>
    <t>Supplemental disclosure of non-cash activities</t>
  </si>
  <si>
    <t>Change in accrued capital expenditures</t>
  </si>
  <si>
    <t>Net proceeds from sale of assets</t>
  </si>
  <si>
    <t>Common stock</t>
  </si>
  <si>
    <t>Consolidated Condensed Statements of Capital (Unaudited) - USD ($) shares in Millions, $ in Millions</t>
  </si>
  <si>
    <t>Balance, Dec. 31, 2015</t>
  </si>
  <si>
    <t>Other comprehensive loss, after tax</t>
  </si>
  <si>
    <t>Common stock issued</t>
  </si>
  <si>
    <t>Impact of Merger</t>
  </si>
  <si>
    <t>Stock compensation expense</t>
  </si>
  <si>
    <t>Restricted stock—dividends</t>
  </si>
  <si>
    <t>Cumulative effect of change in accounting</t>
  </si>
  <si>
    <t>Equity contribution</t>
  </si>
  <si>
    <t>Balance, Sept. 30, 2016</t>
  </si>
  <si>
    <t>Common Stock [Member]</t>
  </si>
  <si>
    <t>Balance, Dec. 31, 2015, shares</t>
  </si>
  <si>
    <t>Common stock issued, shares</t>
  </si>
  <si>
    <t>Impact of Merger, shares</t>
  </si>
  <si>
    <t>Balance, Sept. 30, 2016, shares</t>
  </si>
  <si>
    <t>Additional Paid-in Capital [Member]</t>
  </si>
  <si>
    <t>Retained Earnings [Member]</t>
  </si>
  <si>
    <t>Accumulated Other Comprehensive Income (Loss) [Member]</t>
  </si>
  <si>
    <t>Consolidated Condensed Statements of Income and Comprehensive Income (Unaudited) - USD ($) $ in Millions</t>
  </si>
  <si>
    <t>Income before provision for income taxes</t>
  </si>
  <si>
    <t>Electric</t>
  </si>
  <si>
    <t>Gas</t>
  </si>
  <si>
    <t>Interest on long-term debt</t>
  </si>
  <si>
    <t>Other interest</t>
  </si>
  <si>
    <t>Summary of Significant Accounting Policies</t>
  </si>
  <si>
    <t>1. Summary of Significant Accounting Policies See TECO Energy, Inc.’s 2015 Annual Report on Form 10-K for a complete discussion of the company’s accounting policies. The significant accounting policies for all utility and diversified operations include: Principles of Consolidation and Basis of Presentation Intercompany balances and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Sept. 30, 2016 and Dec. 31, 2015, and the results of operations and cash flows for the periods ended Sept. 30, 2016 and 2015. The results of operations for the three and nine months ended Sept. 30, 2016 are not necessarily indicative of the results that can be expected for the entire fiscal year ending Dec. 31, 2016.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On July 1, 2016, TECO Energy and Emera completed the Merger contemplated by the Merger Agreement entered into on Sept. 4, 2015. As a result of the Merger, the Merger Sub Company merged with and into TECO Energy with TECO Energy continuing as the surviving corporation and becoming a wholly owned indirect subsidiary of Emera. The acquisition method of accounting was not pushed down to TECO Energy or its subsidiaries. See Note 14 Revenues As of Sept. 30, 2016 and Dec. 31, 2015, unbilled revenues of $71.3 million and $81.1 million, respectively, are included in the “Receivables” line item on the Consolidated Condensed Balance Sheets. Accounting for Franchise Fees and Gross Receipt Taxe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2.6 million and $89.2 million for the three and nine months ended Sept. 30, 2016, respectively, compared to $31.7 million and $88.3 million for the three and nine months ended Sept. 30, 2015, respectively. NMGC is an agent in the collection and payment of franchise fees and gross receipt taxes and is not required by a tariff to present the amounts on a gross basis. Therefore, NMGC’s franchise fees and gross receipt taxes are presented net with no line-item impact on the Consolidated Condensed Statements of Income.</t>
  </si>
  <si>
    <t>1. Summary of Significant Accounting Policies See TEC’s 2015 Annual Report on Form 10-K for a complete discussion of accounting policies. The significant accounting policies for TEC include: Principles of Consolidation and Basis of Presentation TEC is a wholly owned subsidiary of TECO Energy. For the purposes of its consolidated financial reporting, TEC is comprised of the electric division, referred to as Tampa Electric, and the natural gas division, referred to as PGS. For the periods presented, no VIEs have been consolidated (see Note 13 Intercompany balances and transactions have been eliminated in consolidation. In the opinion of management, the unaudited consolidated condensed financial statements include all adjustments that are of a recurring nature and necessary to state fairly the financial position of TEC as of Sept. 30, 2016 and Dec. 31, 2015, and the results of operations and cash flows for the periods ended Sept. 30, 2016 and 2015. The results of operations for the three and nine months ended Sept. 30, 2016 are not necessarily indicative of the results that can be expected for the entire fiscal year ending Dec. 31, 2016.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On July 1, 2016, TECO Energy and Emera completed the Merger contemplated by the Merger Agreement entered into on Sept. 4, 2015. As a result of the Merger, the Merger Sub Company merged with and into TECO Energy with TECO Energy continuing as the surviving corporation and becoming a wholly owned indirect subsidiary of Emera. The acquisition method of accounting was not pushed down to TECO Energy or its subsidiaries, including TEC. Note 14 Revenues As of Sept. 30, 2016 and Dec. 31, 2015, unbilled revenues of $63.7 million and $53.7 million, respectively, are included in the “Receivables” line item on the Consolidated Condensed Balance Sheets. 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2.6 million and $89.2 million for the three and nine months ended Sept. 30, 2016, respectively, and $31.7 million and $88.3 million for the three and nine months ended Sept. 30, 2015, respectively.</t>
  </si>
  <si>
    <t>New Accounting Pronouncements</t>
  </si>
  <si>
    <t>2. New Accounting Pronouncements Change in Accounting Policy The new U.S. GAAP accounting policies that are applicable to and were adopted by the company are described as follows: Interest – Imputation of Interest In April 2015, the FASB issued Accounting Standard Update (ASU) 2015-03, Interest – Imputation of Interest Interest: Imputation of Interest Derivatives and Hedging (Topic 815): Effect of Derivative Contract Novations on Existing Hedge Accounting Relationships In March 2016, the FASB issued ASU 2016-05, Derivatives and Hedging Effect of Derivative Contract Novations on Existing Hedge Accounting Relationships. Compensation – Stock Compensation In March 2016, the FASB issued ASU 2016-09, Compensation – Stock Compensation
•
Income tax consequences – The company will no longer recognize excess tax benefits and certain tax deficiencies in additional paid in capital. Instead, the company will recognize all excess tax benefits and tax deficiencies as income tax expense or benefit on the income statement. In addition, the guidance eliminates the requirement that excess tax benefits be realized before the company can recognize them. The company recorded a $2.6 million cumulative adjustment to retained earnings as of Jan. 1, 2016 for excess tax benefits related to prior periods.
•
Accounting for forfeitures – The company’s policy is to estimate the number of awards expected to be forfeited, which is consistent with prior periods.
•
Classification of awards - The company had no share-based payments classified as liability awards as of Sept. 30, 2016 or Dec. 31, 2015.
•
Presentation on the statement of cash flows – Excess tax benefits are required to be presented as an operating activity on the statement of cash flows rather than as a financing activity. The change may be applied retrospectively or prospectively. The company elected to apply it prospectively, and prior periods were not retrospectively adjusted. Additionally, employee taxes paid by an employer to a tax authority when shares are withheld for tax-withholding purposes are required to be presented as a financing activity on a retrospective basis for all periods presented. Therefore, the company reclassified $1.5 million from operating activities to financing activities for the nine months ended Sept. 30, 2015. Future Accounting Pronouncements The company considers the applicability and impact of all ASUs issued by FASB. The following updates have been issued by FASB but have not yet been adopted by TECO Energy. Any ASUs not included below were assessed and determined to be either not applicable to the company or are not expected to have a material impact on the consolidated financial statements. Revenue from Contracts with Customers In May 2014, the FASB issued ASU 2014-09, Revenue from Contracts with Customers Financial Instruments – Recognition and Measurement of Financial Assets and Financial Liabilities In January 2016, the FASB issued ASU 2016-01, Financial Instruments – Recognition and Measurement of Financial Assets and Financial Liabilities. Leases (Topic 842) In February 2016, the FASB issued ASU 2016-02, Leases. Measurement of Credit Losses on Financial Instruments In June 2016, the FASB issued ASU 2016-13, Measurement of Credit Losses on Financial Instruments Classification of Certain Cash Receipts and Cash Payments on the Statement of Cash Flows In August 2016, the FASB issued ASU 2016-15, Classification of Certain Cash Receipts and Cash Payments on the Statement of Cash Flows</t>
  </si>
  <si>
    <t>2. New Accounting Pronouncements Change in Accounting Policy The new U.S. GAAP accounting policies that are applicable to and were adopted by TEC are described as follows: Interest – Imputation of Interest In April 2015, the FASB issued Accounting Standard Update (ASU) 2015-03, Interest – Imputation of Interest Interest: Imputation of Interest Derivatives and Hedging (Topic 815): Effect of Derivative Contract Novations on Existing Hedge Accounting Relationships In March 2016, the FASB issued ASU 2016-05, Derivatives and Hedging Effect of Derivative Contract Novations on Existing Hedge Accounting Relationships. Future Accounting Pronouncements TEC considers the applicability and impact of all ASUs issued by FASB. The following updates have been issued by FASB but have not yet been adopted by TEC. Any ASUs not included below were assessed and determined to be either not applicable to TEC or are not expected to have a material impact on the consolidated financial statements. Revenue from Contracts with Customers In May 2014, the FASB issued ASU 2014-09, Revenue from Contracts with Customers Financial Instruments – Recognition and Measurement of Financial Assets and Financial Liabilities In January 2016, the FASB issued ASU 2016-01, Financial Instruments – Recognition and Measurement of Financial Assets and Financial Liabilities. Leases (Topic 842) In February 2016, the FASB issued ASU 2016-02, Leases. Measurement of Credit Losses on Financial Instruments In June 2016, the FASB issued ASU 2016-13, Measurement of Credit Losses on Financial Instruments Classification of Certain Cash Receipts and Cash Payments on the Statement of Cash Flows In August 2016, the FASB issued ASU 2016-15, Classification of Certain Cash Receipts and Cash Payments on the Statement of Cash Flows</t>
  </si>
  <si>
    <t>Regulatory</t>
  </si>
  <si>
    <t>3. Regulatory Tampa Electric’s retail business and PGS are regulated separately by the FPSC. Tampa Electric is also subject to regulation by the FERC. The FPSC has jurisdiction over rates, service, issuance of securities, safety, accounting and depreciation practices and other matters. In general, the FPSC sets rates based on a cost of service methodology which allows utilities to collect total revenues (revenue requirement) equal to their cost of providing service, plus a reasonable return on invested capital. NMGC is subject to regulation by the NMPRC. The NMPRC has jurisdiction over the regulatory matters related, directly and indirectly, to NMGC providing service to its customers, including, among other things, rates, accounting procedures, securities issuances, and standards of service. NMGC must follow certain accounting guidance that pertains specifically to entities that are subject to such regulation. Comparable to the FPSC, the NMPRC sets rates at a level that allows utilities to collect total revenues (revenue requirement) equal to their cost of providing service, plus a reasonable return on invested capital. Regulatory Assets and Liabilities Tampa Electric, PGS and NMGC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All regulatory assets are recovered through the regulatory process. Details of the regulatory assets and liabilities are presented in the following table:
Regulatory Assets and Liabilities
(millions)
Sept. 30, 2016
Dec. 31, 2015
Regulatory assets:
Regulatory tax asset (1)
$
83.4
$
74.7
Cost-recovery clauses - deferred balances (2)
4.5
5.5
Cost-recovery clauses - offsets to derivative liabilities (2)
2.1
26.5
Environmental remediation (3)
54.8
54.0
Postretirement benefits (4)
296.4
240.6
Deferred bond refinancing costs (5)
7.1
6.5
Debt basis adjustment (6)
14.9
17.5
Competitive rate adjustment (2)
2.5
2.6
Other
14.8
12.1
Total regulatory assets
480.5
440.0
Less: Current portion
21.8
44.8
Long-term regulatory assets
$
458.7
$
395.2
Regulatory liabilities:
Regulatory tax liability
$
7.2
$
7.9
Cost-recovery clauses (2)
111.5
55.9
Transmission and delivery storm reserve
56.1
56.1
Accumulated reserve - cost of removal (7)
670.6
679.9
Bill reduction credit (8)
8.0
0.3
Other
13.6
0.5
Total regulatory liabilities
867.0
800.6
Less: Current portion
148.2
84.8
Long-term regulatory liabilities
$
718.8
$
715.8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and NMPRC clauses and riders. They are recovered or refunded through cost-recovery mechanisms approved by the FPSC or NMPRC, as applicable,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or NMPRC, as applicable. It is amortized over the remaining service life of plan participants.
(5)
This asset represents the past costs associated with refinancing debt. It does not earn a return but rather is included in the capital structure, which is used in the calculation of the weighted cost of capital used to determine revenue requirements. It will be amortized over the term of the related debt instruments.
(6)
This asset represents the difference between the fair value and pre-merger carrying amounts for NMGC’s long-term debt on the acquisition date. It does not earn a return and is not included in the regulatory capital structure. It is amortized over the term of the related debt instrument.
(7)
This item represents the non-ARO cost of removal in the accumulated reserve for depreciation. AROs are costs for legally required removal of property, plant and equipment. Non-ARO cost of removal represent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8)
See Note 14</t>
  </si>
  <si>
    <t>3. Regulatory Tampa Electric’s retail business and PGS are regulated separately by the FPSC. Tampa Electric is also subject to regulation by the FERC. The FPSC has jurisdiction over rates, service, issuance of securities, safety, accounting and depreciation practices and other matters. In general, the FPSC sets rates based on a cost of service methodology which allows utilities to collect total revenues (revenue requirement) equal to their cost of providing service, plus a reasonable return on invested capital. Regulatory Assets and Liabilities 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All regulatory assets are recovered through the regulatory process. Details of the regulatory assets and liabilities are presented in the following table:
Regulatory Assets and Liabilities
(millions)
Sept. 30, 2016
Dec. 31, 2015
Regulatory assets:
Regulatory tax asset (1)
$
83.1
$
74.6
Cost-recovery clauses - deferred balances (2)
4.4
5.2
Cost-recovery clauses - offsets to derivative liabilities (2)
1.5
26.2
Environmental remediation (3)
54.8
54.0
Postretirement benefits (4)
296.5
238.3
Deferred bond refinancing costs (5)
5.9
6.5
Competitive rate adjustment (2)
2.5
2.6
Other
10.1
10.7
Total regulatory assets
458.8
418.1
Less: Current portion
20.6
44.3
Long-term regulatory assets
$
438.2
$
373.8
Regulatory liabilities:
Regulatory tax liability
$
5.3
$
5.7
Cost-recovery clauses (2)
107.8
54.2
Transmission and delivery storm reserve
56.1
56.1
Accumulated reserve - cost of removal (6)
554.8
570.0
Other
13.4
0.7
Total regulatory liabilities
737.4
686.7
Less: Current portion
140.4
83.2
Long-term regulatory liabilities
$
597.0
$
603.5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It is amortized over the remaining service life of plan participants.
(5)
This asset represents the past costs associated with refinancing debt. It does not earn a return but rather is included in the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 AROs are costs for legally required removal of property, plant and equipment. Non-ARO cost of removal represent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Income Taxes</t>
  </si>
  <si>
    <t xml:space="preserve">4. Income Taxes The effective tax rates for the three months ended Sept. 30, 2016 and 2015 were 19.86% and 39.12%, respectively. The effective tax rate decreased to 34.19% for the nine months ended Sept. 30, 2016 from 39.10% for the same period in 2015. The decrease in the three-month effective tax rate of 19.26% in 2016 versus the same period in 2015 is primarily due to tax benefits recorded in the third quarter of 2016 for federal R&amp;D credits, lower non-deductible Merger transaction costs and other permanent book-to-tax differences. The effective tax rate for year-to-date 2016 differed from the U.S. statutory rate of 35% primarily due to the effects of federal R&amp;D credits and the tax benefit related to long-term incentive compensation offset by non-deductible Merger transaction costs (see Notes 2 and 14 Effective July 1, 2016 and due to the Merger with Emera, TECO Energy and its subsidiaries are included in a consolidated U.S federal income tax return with EUSHI and its subsidiaries. TECO Energy’s income tax expense is based upon a separate return method, modified for the benefits-for-loss allocation in accordance with EUSHI’s tax sharing agreement. To the extent that TECO Energy’s cash tax positions are settled differently than the amount reported as realized under the tax sharing agreement, the difference is accounted for as either a capital contribution or a distribution. The IRS concluded its examination of TECO Energy’s 2014 consolidated federal income tax return in December 2015. The U.S. federal statute of limitations remains open for the year 2013 and forward. Years 2015 and the short tax year ending June 30, 2016 are currently under examination by the IRS under its Compliance Assurance Program (CAP). Due to the Merger with Emera, the company is only eligible to participate in the CAP through its short tax year ending June 30, 2016. U.S. state jurisdictions have statutes of limitations generally ranging from three to four years from the filing of an income tax return. Additionally, any state net operating losses that were generated in prior years and are still being utilized are subject to examination by state jurisdictions. The state impact of any federal changes remains subject to examination by various states for a period of up to one year after formal notification to the states. Years still open to examination by taxing authorities in major state jurisdictions and foreign jurisdictions include 2005 and forward. Accounting for Uncertainty in Income Taxes Authoritative guidance related to accounting for uncertainty in income taxes requires an enterprise to recognize in its financial statements the best estimate of the impact of a tax position by determining if the weight of the available evidence indicates that it is more likely than not, based solely on the technical merits, that the position will be sustained upon examination, including resolution of any related appeals and litigation processes. As of Sept. 30, 2016 and Dec. 31, 2015, TECO Energy’s uncertain tax positions were $7.7 million and zero, respectively, all of which was recorded as a reduction of deferred income tax assets for net operating losses and tax credit carryforwards. The increase was primarily due to an uncertain tax position related to federal R&amp;D tax credits. TECO Energy believes that the total unrecognized tax benefits will decrease within the next twelve months due to the expected audit examination of TECO Energy’s federal income tax return for the short tax year ending June 30, 2016. As of Sept. 30, 2016, if recognized, $7.7 million of the unrecognized tax benefits would reduce TECO Energy’s effective tax rate. </t>
  </si>
  <si>
    <t>4. Income Taxes Effective July 1, 2016 and due to the Merger with Emera, TEC is included in a consolidated U.S. federal income tax return with EUSHI and its subsidiaries. TEC’s income tax expense is based upon a separate return method, modified for the benefits-for-loss allocation in accordance with EUSHI’s tax sharing agreement. To the extent that TEC’s cash tax positions are settled differently than the amount reported as realized under the tax sharing agreement, the difference is accounted for as either a capital contribution or a distribution. Taxes accrued to affiliates was $14.2 million as of Sept. 30 2016. TEC’s effective tax rates for the three months ended Sept. 30, 2016 and 2015 were 32.53% and 37.73%, respectively. The effective tax rates for the nine months ended Sept. 30, 2016 and 2015 were 34.59% and 37.15%, respectively. The decrease in the three-month effective tax rate of 5.2% in 2016 versus the same period in 2015 is primarily due to a tax benefit recorded in the third quarter of 2016 for federal R&amp;D credits. TEC’s effective tax rates for the nine months ended Sept. 30, 2016 and 2015 differ from the statutory rate principally due to the tax benefit related to AFUDC-equity and federal R&amp;D credits. The IRS concluded its examination of TECO Energy’s 2014 consolidated federal income tax return in December 2015. The U.S. federal statute of limitations remains open for the year 2013 and forward. Years 2015 and the short tax year ending June 30, 2016 are currently under examination by the IRS under its Compliance Assurance Program (CAP). Due to the Merger with Emera, TECO Energy is only able to participate in the CAP through its short tax year ending June 30, 2016.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Accounting for Uncertainty in Income Taxes Authoritative guidance related to accounting for uncertainty in income taxes require an enterprise to recognize in its financial statements the best estimate of the impact of a tax position by determining if the weight of the available evidence indicates that it is more likely than not, based solely on the technical merits, that the position will be sustained upon examination, including resolution of any related appeals and litigation processes. As of Sept. 30, 2016 and Dec. 31, 2015, TEC’s uncertain tax positions were $6.5 million and zero, respectively, all of which was recorded as a reduction of deferred income tax assets for tax credit carryforwards. The increase was due to an uncertain tax position related to federal R&amp;D tax credits. TEC believes that the total unrecognized tax benefits will decrease within the next twelve months due to the expected audit examination of TECO Energy’s consolidated federal income tax return for the short tax year ending June 30, 2016. As of Sept. 30, 2016, if recognized, $6.5 million of the unrecognized tax benefits would reduce TEC’s effective tax rate.</t>
  </si>
  <si>
    <t>Employee Postretirement Benefits</t>
  </si>
  <si>
    <t xml:space="preserve">5. Employee Postretirement Benefits Included in the table below is the periodic expense for pension and other postretirement benefits offered by the company. Amounts disclosed for pension benefits include the amounts related to the qualified pension plan and the non-qualified, non-contributory SERP.
Pension Expense
(millions)
Pension Benefits
Other Postretirement Benefits
Three months ended Sept. 30,
2016
2015
2016
2015
Components of net periodic benefit expense
Service cost
$
4.9
$
6.7
$
0.5
$
0.6
Interest cost
7.2
6.5
2.0
2.0
Expected return on assets
(11.5
)
(9.1
)
(0.3
)
(0.3
)
Amortization of:
Prior service (benefit) cost
0.0
(0.1
)
(0.6
)
(0.6
)
Actuarial loss
4.8
3.2
0.1
0.0
Regulatory asset
0.0
0.0
0.3
0.3
Curtailment cost
0.0
0.0
0.0
0.0
Settlement cost
0.0
0.0
0.0
0.0
Net pension expense recognized in the TECO Energy Consolidated Condensed Statements of Income
$
5.4
$
7.2
$
2.0
$
2.0
Nine months ended Sept. 30,
Components of net periodic benefit expense
Service cost
$
13.9
$
17.6
$
1.4
$
1.7
Interest cost
23.6
22.6
6.4
6.1
Expected return on assets
(34.2
)
(32.4
)
(0.9
)
(0.8
)
Amortization of:
Prior service (benefit) cost
0.2
(0.2
)
(1.9
)
(1.8
)
Actuarial loss
11.7
11.4
0.1
0.0
Regulatory asset
0.0
0.0
0.8
0.8
Curtailment cost
1.3
0.0
0.0
0.0
Settlement cost
0.6
0.0
0.0
0.0
Net pension expense recognized in the TECO Energy Consolidated Condensed Statements of Income
$
17.1
$
19.0
$
5.9
$
6.0
For the Jan. 1, 2016 measurement, TECO Energy used an assumed long-term EROA of 7.00% and a discount rate of 4.685% for pension benefits under its qualified pension plan. For the Jan. 1, 2016 measurement of TECO Energy’s other postretirement benefits, TECO Energy assumed a discount rate of 4.667% for the Florida-based plan and 4.687% for the NMGC plan. As a result of the Merger, TECO Energy remeasured its employee postretirement benefit plans on the Merger effective date, July 1, 2016. As part of the remeasurement, TECO Energy used an above-mean yield curve to determine its discount rate. The above-mean yield curve technique matches the yields from high-quality (AA-rated, non-callable) corporate bonds to the company’s projected cash flows for the plans to develop a present value that is converted to a discount rate assumption, which is subject to change each year. TECO Energy previously used a bond model matching technique to determine its discount rate. The change in discount rate resulting from the different methodology used to select a discount rate did not have a material impact on the company’s financial statements and provides consistency with Emera’s method for selecting a discount rate. For the July 1, 2016 measurement, TECO Energy used an assumed long-term EROA of 7.00% and a discount rate of 3.72% for pension benefits under its qualified pension plan. For the July 1, 2016 measurement of TECO Energy’s other postretirement benefits, TECO Energy assumed a discount rate of 3.85%. As a result of the remeasurement, TECO Energy’s net periodic benefit expense increased by $0.6 million for pension benefits and zero for other postretirement benefits for the three- and nine-months ended Sept. 30, 2016. TECO Energy’s liability for pension benefits increased by $61.7 million and $17.6 million for other postretirement benefits. The associated regulatory asset increased $54.0 million for pension benefits and $14.1 million for other postretirement benefits. Accumulated other comprehensive income decreased $7.7 million for pension benefits and $3.5 million for other postretirement benefits. TECO Energy made contributions of $37.4 million and $55.0 million to its qualified pension plan for the nine months ended Sept. 30, 2016 and 2015, respectively. Additionally, NMGC made contributions of $2.7 million to its other postretirement benefits plan for the nine months ended Sept. 30, 2016 and 2015. For the three and nine months ended Sept. 30, 2016, TECO Energy and its subsidiaries reclassified $0.8 million and $1.8 million, respectively, of pretax unamortized prior service benefit and actuarial losses from AOCI to net income as part of periodic benefit expense, compared with $0.2 million and $2.4 million for the three and nine months ended Sept. 30, 2015, respectively. In addition, during the three and nine months ended Sept. 30, 2016, the regulated companies reclassified $3.8 million and $9.1 million, respectively, of unamortized prior service benefit and actuarial losses from regulatory assets to net income as part of periodic benefit expense, compared with $2.6 million and $7.8 million for the three and nine months ended Sept. 30, 2015, respectively. The settlement cost recognized relates to the settlement of the SERP liability for the TECO Coal participants. An estimated curtailment loss for the SERP of $1.3 million was recognized in the second quarter of 2016 as a result of retirements expected in the third quarter of 2016 as a result of the Merger, which expected retirements occurred in the third quarter of 2016. The company’s postretirement benefit plans were not explicitly impacted by the Merger. However, TECO Energy expects to recognize a settlement charge related to the SERP of approximately $8.0 million in the first quarter of 2017 due to retirements that have occurred as a result of the Merger. </t>
  </si>
  <si>
    <t xml:space="preserve">5. Employee Postretirement Benefits TEC is a participant in the comprehensive retirement plans of TECO Energy. Amounts allocable to all participants of the TECO Energy retirement plans are found in Note 5 Employee Postretirement Benefits TECO Energy Notes to Consolidated Condensed Financial Statements For the Jan. 1, 2016 measurement, TECO Energy assumed a long-term EROA of 7.00% and a discount rate of 4.685% for pension benefits under its qualified pension plan. For the Jan. 1, 2016 measurement of TECO Energy’s other postretirement benefits, TECO Energy used a discount rate of 4.667%. As a result of the Merger, TECO Energy remeasured its employee postretirement benefit plans on the Merger effective date, July 1, 2016. As part of the remeasurement, TECO Energy used an above-mean yield curve to determine its discount rate. The above-mean yield curve technique matches the yields from high-quality (AA-rated, non-callable) corporate bonds to the company’s projected cash flows for the plans to develop a present value that is converted to a discount rate assumption, which is subject to change each year. TECO Energy previously used a bond model matching technique to determine its discount rate. The change in discount rate resulting from the different methodology used to select a discount rate did not have a material impact on the company’s financial statements and provides consistency with Emera’s method for selecting a discount rate. For the July 1, 2016 measurement, TECO Energy used an assumed long-term EROA of 7.00% and a discount rate of 3.72% for pension benefits under its qualified pension plan. For the July 1, 2016 measurement of TECO Energy’s other postretirement benefits, TECO Energy assumed a discount rate of 3.85%. As a result of the remeasurement, TEC’s net periodic benefit expense increased by $0.8 million for pension benefits and $0.3 million for other postretirement benefits for the three- and nine-months ended Sept. 30, 2016. TEC’s liability and associated regulatory asset for pension benefits increased $53.3 million and $12.4 million for other postretirement benefits. TECO Energy made contributions of $37.4 million and $55.0 million to its qualified pension plan in the nine months ended Sept. 30, 2016 and 2015, respectively. TEC’s portion of the contributions was $30.9 million and $43.9 million, respectively. Included in the benefit expenses discussed above, for the three and nine months ended Sept. 30, 2016, TEC reclassified $2.8 million and $7.6 million, respectively, of unamortized prior service benefit and actuarial losses from regulatory assets to net income, compared with $2.3 million and $7.0 million for the three and nine months ended Sept. 30, 2015, respectively. </t>
  </si>
  <si>
    <t>Short-Term Debt</t>
  </si>
  <si>
    <t xml:space="preserve">6. Short-Term Debt Details of the credit facilities and related borrowings are presented in the following table:
Credit Facilities
Sept. 30, 2016
Dec. 31, 2015
Letters
Letters
Credit
Borrowings
of Credit
Credit
Borrowings
of Credit
(millions)
Facilities
Outstanding (1)
Outstanding
Facilities
Outstanding (1)
Outstanding
Tampa Electric Company:
5-year facility (2)
$
325.0
$
0.0
$
0.5
$
325.0
$
0.0
$
0.5
3-year accounts receivable facility (3)
150.0
49.0
0.0
150.0
61.0
0.0
TECO Energy/TECO Finance:
5-year facility (2)(4)
300.0
150.0
0.0
300.0
163.0
0.0
1-year term facility (4)(5)
400.0
400.0
0.0
0.0
0.0
0.0
New Mexico Gas Company:
5-year facility (2)
125.0
11.5
1.4
125.0
23.0
1.7
Total
$
1,300.0
$
610.5
$
1.9
$
900.0
$
247.0
$
2.2
(1) Borrowings outstanding are reported as notes payable.
(2) This 5-year facility matures Dec. 17, 2018.
(3) This 3-year facility matures Mar. 23, 2018.
(4) TECO Finance is the borrower and TECO Energy is the guarantor of this facility.
(5) This 1-year facility matures Mar. 14, 2017.
At Sept. 30, 2016, these credit facilities required commitment fees ranging from 12.5 to 30.0 basis points. The weighted-average interest rate on outstanding amounts payable under the credit facilities at Sept. 30, 2016 and Dec. 31, 2015 was 1.71% and 1.29%, respectively. TECO Energy/TECO Finance Credit Facility On Mar. 14, 2016, TECO Finance entered into a one-year, $400 million credit agreement. The credit agreement (i) has a maturity date of Mar. 14, 2017; (ii) contains customary representations and warranties, events of default, and financial and other covenants; and (iii) provides for interest to accrue at variable rates based on </t>
  </si>
  <si>
    <t>6. Short-Term Debt Details of the credit facilities and related borrowings are presented in the following table:
Credit Facilities
Sept. 30, 2016
Dec. 31, 2015
Letters
Letters
Credit
Borrowings
of Credit
Credit
Borrowings
of Credit
(millions)
Facilities
Outstanding (1)
Outstanding
Facilities
Outstanding (1)
Outstanding
Tampa Electric Company:
5-year facility (2)
$
325.0
$
0.0
$
0.5
$
325.0
$
0.0
$
0.5
3-year accounts receivable facility (3)
150.0
49.0
0.0
150.0
61.0
0.0
Total
$
475.0
$
49.0
$
0.5
$
475.0
$
61.0
$
0.5
(1)
Borrowings outstanding are reported as notes payable.
(2)
This 5-year facility matures Dec. 17, 2018.
(3)
This 3-year facility matures Mar. 23, 2018. At Sept. 30, 2016, these credit facilities required commitment fees ranging from 12.5 to 30.0 basis points. The weighted-average interest rate on outstanding amounts payable under the credit facilities at Sept. 30, 2016 and Dec. 31, 2015 was 1.32% and 0.89%, respectively.</t>
  </si>
  <si>
    <t>Long-Term Debt</t>
  </si>
  <si>
    <t xml:space="preserve">7. Long-Term Debt Fair Value of Long-Term Debt At Sept. 30, 2016, total long-term debt had a carrying amount of $3,490.3 million and an estimated fair market value of $3,911.2 million. At Dec. 31, 2015, total long-term debt had a carrying amount of $3,822.5 million and an estimated fair market value of $4,061.6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or by applying estimated credit spreads obtained from a third party to the par value of the security. The fair value of debt securities totaling $58.3 million is determined using Level 1 measurements; the fair value of the remaining debt securities is determined using Level 2 measurements (see Note 11 Purchase in Lieu of Redemption of Revenue Refunding Bonds On Mar. 19, 2008, the HCIDA remarketed $86.0 million HCIDA Pollution Control Revenue Refunding Bonds, Series 2006 (Non-AMT) (the Series 2006 HCIDA Bonds) in a term rate mode pursuant to the terms of the Loan and Trust Agreement governing those bonds. The Series 2006 HCIDA Bonds bore interest at a term rate of 5.00% per annum from Mar. 19, 2008 to Mar. 15, 2012. On Mar. 15, 2012, TEC purchased in lieu of redemption the Series 2006 HCIDA Bonds. The Series 2006 HCIDA Bonds bore interest at a term rate of 1.875% per annum from Mar. 15, 2012 to Mar. 15, 2016. On Mar. 15, 2016, pursuant to the terms of the Loan and Trust Agreement governing the Series 2006 HCIDA Bonds, a mandatory tender occurred and a term rate of 2.00% per annum will apply from Mar. 15, 2016 to Mar. 15, 2020. The 2016 mandatory tender did not impact the Consolidated Condensed Balance Sheet. TEC is responsible for payment of the interest and principal associated with the Series 2006 HCIDA Bonds. Regularly scheduled principal and interest when due, are insured by Ambac Assurance Corporation. As of Sept. 30, 2016, $232.6 million of bonds purchased in lieu of redemption, including the Series 2006 HCIDA Bonds described above, were held by the trustee at the direction of TEC to provide an opportunity to evaluate refinancing alternatives. </t>
  </si>
  <si>
    <t>7. Long-Term Debt Fair Value of Long-Term Debt At Sept. 30, 2016, TEC’s total long-term debt had a carrying amount of $2,162.6 million and an estimated fair market value of $2,505.6 million. At Dec. 31, 2015, TEC’s total long-term debt had a carrying amount of $2,245.0 million and an estimated fair market value of $2,433.3 million. TEC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or by applying estimated credit spreads obtained from a third party to the par value of the security. The fair value of debt securities totaling $58.3 million is determined using Level 1 measurements; the fair value of the remaining debt securities is determined using Level 2 measurements Note 11 Purchase in Lieu of Redemption of Revenue Refunding Bonds On Mar. 19, 2008, the HCIDA remarketed $86.0 million HCIDA Pollution Control Revenue Refunding Bonds, Series 2006 (Non-AMT) (the Series 2006 HCIDA Bonds) in a term-rate mode pursuant to the terms of the Loan and Trust agreement governing those bonds. The Series 2006 HCIDA Bonds bore interest at a term rate of 5.00% per annum from Mar. 19, 2008 to Mar. 15, 2012. On Mar. 15, 2012, TEC purchased in lieu of redemption the Series 2006 HCIDA Bonds. The Series 2006 HCIDA Bonds bore interest at a term rate of 1.875% per annum from Mar. 15, 2012 to Mar. 15, 2016. On Mar. 15, 2016, pursuant to the terms of the Loan and Trust Agreement governing the Series 2006 HCIDA Bonds, a mandatory tender occurred and a term rate of 2.00% per annum will apply from Mar. 15, 2016 to Mar. 15, 2020. The 2016 mandatory tender did not impact the Consolidated Condensed Balance Sheet. TEC is responsible for payment of the interest and principal associated with the Series 2006 HCIDA Bonds. Regularly scheduled principal and interest when due, are insured by Ambac Assurance Corporation. As of Sept. 30, 2016, $232.6 million of bonds purchased in lieu of redemption, including the series 2006 HCIDA Bonds described above, were held by the trustee at the direction of TEC to provide an opportunity to evaluate refinancing alternatives.</t>
  </si>
  <si>
    <t>Commitments and Contingencies</t>
  </si>
  <si>
    <t xml:space="preserve">8. Commitments and Contingencies Legal Contingencies 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he company believes the claims in which the company or a subsidiary of the company is a defendant in the pending actions described below are without merit and intends to defend the matters vigorously. Peoples Gas Legal Proceedings 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a suit was filed in November 2011 by the Posen Construction, Inc. employee operating the heavy equipment involved in the incident in Lee County Circuit Court against PGS and a PGS contractor involved in the project, seeking damages for his injuries. The suit against PGS remains pending, with a trial currently expected in February 2017. The company is unable at this time to estimate the possible loss or range of loss with respect to this matter. While the outcome of such proceeding is uncertain, management does not believe that its ultimate resolution will have a material adverse effect on the company’s results of operations, financial condition or cash flows. New Mexico Gas Company Legal Proceedings In February 2011, NMGC experienced gas shortages due to weather-related interruptions of electric service, weather-related problems on the systems of various interstate pipelines and in gas fields that are the sources of gas supplied to NMGC, and high weather-driven usage. This gas supply disruption and high usage resulted in the declaration of system emergencies by NMGC causing involuntary curtailments of gas utility service to approximately 28,700 customers (residential and business). In March 2011, a customer purporting to represent a class consisting of all “32,000 [sic] customers” who had their gas utility service curtailed during the early-February system emergencies filed a putative class action lawsuit against NMGC. In March 2011, the Town of Bernalillo, New Mexico, purporting to represent a class consisting of all “New Mexico municipalities and governmental entities who have suffered damages as a result of the natural gas utility shut off” also filed a putative class action lawsuit against NMGC, four of its officers, and John and Jane Does at NMGC. In July 2011, the plaintiff in the Bernalillo class action filed an amended complaint to add an additional plaintiff purporting to represent a class of all “similarly situated New Mexico private businesses and enterprises.” In September 2015, a settlement was reached with all the named plaintiff class representatives in both of the class actions. The settlements were on an individual basis and not a class basis. In addition to the two settled class actions described above, 18 insurance carriers have filed two subrogation lawsuits for monies paid to their insureds as a result of the curtailment of natural gas service in February 2011. In January 2016, the judge entered summary judgment in favor of NMGC and all of the subrogation lawsuits were dismissed. The insurance carriers subsequently filed a timely appeal of the summary judgment. In late May 2016, a settlement was reached with all the named plaintiffs in the subrogation lawsuits. A motion to dismiss the appeal was granted by the court on Aug. 2, 2016. The settlements were not material to the company. Proceedings in connection with the Merger with Emera Twelve securities class action lawsuits were filed against the company and its directors by holders of TECO Energy securities following the announcement of the Emera transaction. Eleven suits were filed in the Circuit Court for the 13th Judicial Circuit, in and for Hillsborough County, Florida. They alleged that TECO Energy’s board of directors breached its fiduciary duties in agreeing to the Merger Agreement and sought to enjoin the Merger. Several of these suits alleged that one or more of TECO Energy, Emera and an Emera affiliate aided and abetted such alleged breaches. The securities class action lawsuits were consolidated per court order. Since the consolidation, two of the complaints were amended. One of those complaints has added a claim against the individual defendants for breach of fiduciary duty to disclose. The twelfth suit was filed in the Middle District of Florida Federal Court and has subsequently been voluntarily dismissed. The company also received two separate shareholder demand letters from purported shareholders of the company. Both of these letters demanded that the company maximize shareholder value and remove alleged conflicts of interest as well as eliminate allegedly preclusive deal protection devices. One of the letters also demanded that the company refrain from consummating the transaction with Emera. Both of these demand letters have subsequently been withdrawn. In November 2015, the parties to the lawsuits entered into a Memorandum of Understanding with the various shareholder plaintiffs to settle, subject to court approval, all of the pending shareholder lawsuits challenging the proposed Merger. As a result of the Memorandum of Understanding, the company made additional disclosures related to the proposed Merger in a proxy supplement. In September 2016, a hearing was held to gain preliminary approval of a negotiated stipulation of settlement. After that hearing, the judge entered an order granting preliminary approval of the class action settlement and scheduling a final approval hearing for December 2016. There can be no assurance that the court will grant final approval of the settlement. However, while the outcome of such proceeding remains uncertain, management does not believe that its ultimate resolution will have a material adverse effect on the company’s results of operations, financial condition or cash flows. Claim in connection with the Sale of TECO Coal As discussed in Note 15 TECO Guatemala Holdings, LLC v. The Republic of Guatemala On Dec. 19, 2013, the ICSID Tribunal hearing the arbitration claim of TGH, a wholly owned subsidiary of TECO Energy, against the Republic of Guatemala (Guatemala) under the DR – CAFTA, issued an award in the case (the Award). The ICSID Tribunal unanimously found in favor of TGH and awarded damages to TGH of approximately U.S. $21.1 million, plus interest from Oct. 21, 2010 at a rate equal to the U.S. prime rate plus 2%. In addition, the ICSID Tribunal ruled that Guatemala must reimburse TGH for approximately U.S. $7.5 million of the costs that it incurred in pursuing the arbitration. On Apr. 18, 2014, Guatemala filed an application for annulment of the entire Award (or, alternatively, certain parts of the Award) pursuant to applicable ICSID rules. Also on Apr. 18, 2014, TGH separately filed an application for partial annulment of the Award on the basis of certain deficiencies in the ICSID Tribunal’s determination of the amount of TGH’s damages. On Apr. 5, 2016, an ICSID ad hoc Committee issued a decision in favor of TGH in the annulment proceedings. In its decision, the ad hoc Committee unanimously dismissed Guatemala’s application for annulment of the award and upheld the original $21.1 million award, plus interest. In addition, the ad hoc Committee granted TGH’s application for partial annulment of the award, and ordered Guatemala to pay certain costs relating to the annulment proceedings. Because the Tribunal’s award of costs to TGH in its original arbitration was based on the Tribunal’s assessment that TGH had prevailed on liability and Guatemala had partially prevailed on damages, and the latter finding was annulled by the ad hoc Committee, the Committee also annulled the Tribunal’s award of costs to TGH. As a result, TGH had the right to resubmit its arbitration claim against Guatemala to seek additional damages (in addition to the previously awarded $21.1 million), as well as additional interest on the $21.1 million, and its full costs relating to the original arbitration and the new arbitration proceeding. Results to date do not reflect any benefit of this decision. On Sept. 23, 2016, TGH filed a request for resubmission to arbitration. On Oct. 3, 2016, ICSID issued a notice of registration for TGH’s request for resubmission, officially commencing the new arbitration and starting the time periods for constitution of the new tribunal. Superfund and Former Manufactured Gas Plant Sites 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Sept. 30, 2016, TEC has estimated its ultimate financial liability to be $33.9 million, primarily at PGS. This amount has been accrued and is primarily reflected in the long-term liability section under “Deferred credits and other liabilities” on the Consolidated Condensed Balance Sheets. The environmental remediation costs associated with these sites, which are expected to be paid over many years, are not expected to have a significant impact on customer rate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Merger Commitments In connection with the Merger with Emera, TECO Energy made certain commitments approved by the NMPRC. See Note 14 Guarantees A summary of the face amount or maximum theoretical obligation and the year of expiration under guarantees as of Sept. 30, 2016 is as follows:
(millions)
Maximum
After (1)
Theoretical
Liabilities Recognized
Guarantees for the Benefit of:
2016
2017
2018-2020
2020
Obligation
at Sept. 30, 2016
TECO Energy
Fuel sales and transportation (2)
$
0.0
$
0.0
$
0.0
$
93.9
$
93.9
$
0.0
Letters of indemnity - coal mining permits (3)
0.0
84.5
0.0
0.0
84.5
0.0
$
0.0
$
84.5
$
0.0
$
93.9
$
178.4
$
0.0
(1) These guarantees renew annually and are shown on the basis that they will continue to renew beyond 2020.
(2) The amounts shown represent the maximum theoretical amounts of cash collateral that TECO Energy would be required to post in the event of a downgrade below investment grade of its long-term debt ratings by the major credit rating agencies. Liabilities recognized represent the associated potential obligation related to net derivative liabilities under these agreements at Sept. 30, 2016. See Note 10
(3) These letters of indemnity guarantee payments to certain surety companies that issued reclamation bonds to the Commonwealths of Kentucky and Virginia in connection with TECO Coal's mining operations. Payments to the surety companies would be triggered if the reclamation bonds are called upon by either of these states and the permit holder, TECO Coal, does not pay the surety. The amounts shown represent the maximum theoretical amounts that TECO Energy would be required to pay to the surety companies. As discussed in Note 15
Financial Covenants TECO Energy and its subsidiaries must meet certain financial tests, including a debt to capital ratio, as defined in the applicable banking agreements. TECO Energy and its subsidiaries have certain restrictive covenants in specific agreements and debt instruments. At Sept. 30, 2016, TECO Energy and its subsidiaries were in compliance with all applicable financial covenants. </t>
  </si>
  <si>
    <t xml:space="preserve">8. Commitments and Contingencies Legal Contingencies 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he company believes the claims in the pending actions described below are without merit and intends to defend the matters vigorously. Peoples Gas Legal Proceedings 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a suit was filed in November 2011 by the Posen Construction, Inc. employee operating the heavy equipment involved in the incident in Lee County Circuit Court against PGS and a PGS contractor involved in the project, seeking damages for his injuries. The suit against PGS remains pending, with a trial currently expected in February 2017. The company is unable at this time to estimate the possible loss or range of loss with respect to this matter. While the outcome of such proceeding is uncertain, management does not believe that its ultimate resolution will have a material adverse effect on the company’s results of operations, financial condition or cash flows. Superfund and Former Manufactured Gas Plant Sites 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Sept. 30, 2016, TEC has estimated its ultimate financial liability to be $33.9 million, primarily at PGS. This amount has been accrued and is primarily reflected in the long-term liability section under “Deferred credits and other liabilities” on the Consolidated Condensed Balance Sheets. The environmental remediation costs associated with these sites, which are expected to be paid over many years, are not expected to have a significant impact on customer rate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Financial Covenants TEC must meet certain financial tests, including a debt to capital ratio, as defined in the applicable banking agreements. TEC has certain restrictive covenants in specific agreements and debt instruments. At Sept. 30, 2016, TEC was in compliance with all applicable financial covenants. </t>
  </si>
  <si>
    <t>Segment Information</t>
  </si>
  <si>
    <t>9. Segment Information TECO Energy is an electric and gas utility holding company with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Intercompany transactions are eliminated in the Consolidated Condensed Financial Statements of TECO Energy, but are included in determining reportable segments.
Segment Information (1)
(millions)
Tampa
Peoples
New Mexico
TECO
TECO
Three months ended Sept. 30,
Electric
Gas
Gas Co. (2)
Coal (1)
Other (2)
Eliminations
Energy
2016
Revenues - external
$
585.1
$
103.3
$
35.7
$
0.0
$
2.6
$
0.0
$
726.7
Sales to affiliates
0.8
0.4
0.0
0.0
0.1
(1.3
)
0.0
Total revenues
585.9
103.7
35.7
0.0
2.7
(1.3
)
726.7
Total interest charges
22.4
3.7
2.8
0.0
15.2
(0.2
)
43.9
Net income (loss) from continuing operations
94.1
6.5
(19.8
)
(5)
0.0
(11.4
)
(5)
0.0
69.4
Income (loss) from discontinued operations, net (1)
0.0
0.0
0.0
0.0
0.0
0.0
0.0
Net income (loss)
$
94.1
$
6.5
$
(19.8
)
$
0.0
$
(11.4
)
$
0.0
$
69.4
2015
Revenues - external
$
559.4
$
88.1
$
43.7
$
0.0
$
2.6
$
0.0
$
693.8
Sales to affiliates
0.8
2.0
0.0
0.0
0.0
(2.8
)
0.0
Total revenues
560.2
90.1
43.7
0.0
2.6
(2.8
)
693.8
Total interest charges
24.1
3.7
3.2
0.0
15.4
(0.3
)
46.1
Net income (loss) from continuing operations
82.1
6.2
(2.8
)
0.0
(20.6
)
0.0
64.9
Income (loss) from discontinued operations, net (1)
0.0
0.0
0.0
(12.1
)
0.4
0.0
(11.7
)
Net income (loss)
$
82.1
$
6.2
$
(2.8
)
$
(12.1
)
$
(20.2
)
$
0.0
$
53.2
(millions)
Tampa
Peoples
New Mexico
TECO
TECO
Nine months ended Sept. 30,
Electric
Gas
Gas Co. (2)
Coal (1)
Other (2)
Eliminations
Energy
2016
Revenues - external
$
1,506.6
$
330.0
$
194.0
$
0.0
$
7.9
$
0.0
$
2,038.5
Sales to affiliates
3.0
6.8
0.0
0.0
0.1
(9.9
)
0.0
Total revenues
1,509.6
336.8
194.0
0.0
8.0
(9.9
)
2,038.5
Total interest charges
68.8
11.1
9.1
0.0
45.3
(0.7
)
133.6
Net income (loss) from continuing operations
212.9
26.7
(4.8
)
(5)
0.0
(86.2
)
(5)
0.0
148.6
Income (loss) from discontinued operations, net (1)
0.0
0.0
0.0
0.0
(0.1
)
0.0
(0.1
)
Net income (loss)
$
212.9
$
26.7
$
(4.8
)
$
0.0
$
(86.3
)
$
0.0
$
148.5
2015
Revenues - external
$
1,540.8
$
302.0
$
216.7
$
0.0
$
7.9
$
0.0
$
2,067.4
Sales to affiliates
2.4
4.5
0.0
0.0
0.1
(7.0
)
0.0
Total revenues
1,543.2
306.5
216.7
0.0
8.0
(7.0
)
2,067.4
Total interest charges
71.2
10.8
9.8
0.0
49.6
(1.0
)
140.4
Net income (loss) from continuing operations
198.0
28.4
11.0
0.0
(47.2
)
0.0
190.2
Income (loss) from discontinued operations, net (1)
0.0
0.0
0.0
(69.6
)
2.4
0.0
(67.2
)
Net income (loss)
$
198.0
$
28.4
$
11.0
$
(69.6
)
$
(44.8
)
$
0.0
$
123.0
At Sept. 30, 2016
Total assets
$
7,244.9
$
1,161.5
$
1,230.4
$
0.0
$
2,031.8
$
(2,444.9
)
(4)
$
9,223.7
At Dec. 31, 2015
Total assets (3)
$
7,003.8
$
1,136.1
$
1,229.7
$
0.0
$
1,945.1
$
(2,381.2
)
(4)
$
8,933.5
(1) All periods have been adjusted to reflect the results from discontinued operations for TECO Coal and certain charges and gains at Other, including Parent and TECO Diversified, that directly relate to TECO Coal and TECO Guatemala. See Note 15
(2) NMGI is included in the Other segment.
(3) Certain prior year amounts have been reclassified to conform to current year presentation.
(4) Amounts primarily relate to consolidated tax reclassifications.
(5) Includes transaction costs associated with the Merger with Emera. See Note 14</t>
  </si>
  <si>
    <t>9. Segment Information
(millions)
Tampa
Tampa Electric
Three months ended Sept. 30,
Electric
PGS
Eliminations
Company
2016
Revenues - external
$
585.9
$
103.2
$
0.0
$
689.1
Intracompany sales
0.0
0.5
(0.5
)
0.0
Total revenues
585.9
103.7
(0.5
)
689.1
Total interest charges
22.4
3.7
0.0
26.1
Net income
$
94.1
$
6.5
$
0.0
$
100.6
2015
Revenues - external
$
560.1
$
88.1
$
0.0
$
648.2
Intracompany sales
0.1
2.0
(2.1
)
0.0
Total revenues
560.2
90.1
(2.1
)
648.2
Total interest charges
24.1
3.7
0.0
27.8
Net income
$
82.1
$
6.2
$
0.0
$
88.3
Nine months ended Sept. 30,
2016
Revenues - external
$
1,508.9
$
330.0
$
0.0
$
1,838.9
Intracompany sales
0.7
6.8
(7.5
)
0.0
Total revenues
1,509.6
336.8
(7.5
)
1,838.9
Total interest charges
68.8
11.1
(0.1
)
79.8
Net income
$
212.9
$
26.7
$
0.0
$
239.6
2015
Revenues - external
$
1,542.9
$
302.0
$
0.0
$
1,844.9
Intracompany sales
0.3
4.5
(4.8
)
0.0
Total revenues
1,543.2
306.5
(4.8
)
1,844.9
Total interest charges
71.2
10.8
0.0
82.0
Net income
$
198.0
$
28.4
$
0.0
$
226.4
Total assets at Sept. 30, 2016
$
7,244.9
$
1,161.5
$
(452.6
)
(2
)
$
7,953.8
Total assets at Dec. 31, 2015 (1)
$
7,003.8
$
1,136.1
$
(431.3
)
(2
)
$
7,708.6
(1)
Certain prior year amounts have been reclassified to conform to current year presentation.
(2)
Amounts relate to consolidated tax reclassifications.</t>
  </si>
  <si>
    <t>Accounting for Derivative Instruments and Hedging Activities</t>
  </si>
  <si>
    <t xml:space="preserve">10. Accounting for Derivative Instruments and Hedging Activities From time to time, TECO Energy and its affiliates enter into futures, forwards, swaps and option contracts for the following purposes:
•
To limit the exposure to price fluctuations for physical purchases and sales of natural gas in the course of normal operations at Tampa Electric, PGS and NMGC;
•
To optimize the utilization of NMGC’s physical natural gas storage capacity; and
•
To limit the exposure to interest rate fluctuations on debt securities at TECO Energy and its affiliates. TECO Energy and its affiliates use derivatives only to reduce normal operating and market risks, not for speculative purposes. The regulated utilities’ primary objective in using derivative instruments for regulated operations is to reduce the impact of market price volatility on ratepayers. 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 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1 The company applies the accounting standards for regulated operations to financial instruments used to hedge the purchase and sale of natural gas for the benefit of its regulated companies’ ratepayers. These standards, in accordance with the FPSC and NMPRC, permit the changes in fair value of natural gas derivatives to be recorded as regulatory assets or liabilities reflecting the impact of hedging activities on the fuel recovery clause. As a result, these changes are not recorded in OCI (see Note 3 The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Sept. 30, 2016, all of the company’s physical contracts qualify for the NPNS exception with the exception of a minor amount of forward purchases and sales entered into by NMGC to optimize its gas storage capacity. The derivatives that are designated as cash flow hedges at Sept. 30, 2016 and Dec. 31, 2015 are reflected on the company’s Consolidated Condensed Balance Sheets and classified accordingly as current and long-term assets and liabilities on a net basis as permitted by their respective master netting agreements. Derivative assets totaled $2.2 million and $0.2 million as of Sept. 30, 2016 and Dec. 31, 2015, respectively. Derivative liabilities totaled $1.7 million and $26.2 million as of Sept. 30, 2016 and Dec. 31, 2015, respectively. There are minor offset amount differences between the gross derivative assets and liabilities and the net amounts included in the Consolidated Condensed Balance Sheets. There was no cash collateral posted with or received from any counterparties. All of the derivative assets and liabilities at Sept. 30, 2016 and Dec. 31, 2015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Condensed Balance Sheets as current and long-term regulatory assets and liabilities. Based on the fair value of the instruments at Sept. 30, 2016, net pretax gains of $0.5 million are expected to be reclassified from regulatory assets or liabilities to the Consolidated Condensed Statements of Income within the next twelve months. The Sept. 30, 2016 and Dec. 31, 2015 balance in AOCI related to the cash flow hedges and interest rate swaps (unsettled and previously settled) is presented in Note 12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nine months ended Sept. 30, 2016 and 2015, all hedges were effective. The derivative after-tax effect on OCI and the amount of after-tax gain or loss reclassified from AOCI into earnings for the three and nine months ended Sept. 30, 2016 and 2015 is presented in Note 12 The maximum length of time over which the company is hedging its exposure to the variability in future cash flows extends to Sept. 30, 2018 for financial natural gas contracts. The following table presents the company’s derivative volumes that, as of Sept. 30, 2016, are expected to settle during the 2016, 2017 and 2018 fiscal years:
Derivative Volumes
Natural Gas Contracts
(millions)
(MMBTUs)
Year
Physical
Financial
2016
0.0
14.2
2017
0.0
32.8
2018
0.0
5.3
Total
0.0
52.3
The company is exposed to credit risk by entering into derivative instruments with counterparties to limit its exposure to the commodity price fluctuations associated with natural gas. Credit risk is the potential loss resulting from a counterparty’s nonperformance under an agreement. The company manages credit risk with policies and procedures for, among other things, counterparty analysis, exposure measurement and exposure monitoring and mitigation. 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Sept. 30, 2016, substantially all of the counterparties with transaction amounts outstanding in the company’s energy portfolio were rated investment grade by the major rating agencies. The company assesses credit risk internally for counterparties that are not rated. The company has entered into commodity master arrangements with its counterparties to mitigate credit exposure to those counterparties. The company generally enters into the following master arrangements: (1) EEI agreements—standardized power sales contracts in the electric industry; (2) ISDA agreements—standardized financial gas and electric contracts; and (3) NAESB agreements—standardized physical gas contracts. The company believes that entering into such agreements reduces the risk from default by creating contractual rights relating to creditworthiness, collateral and termination. The company has implemented procedures to monitor the creditworthiness of its counterparties and to consider nonperformance risk in determining the fair value of counterparty positions. Net liability positions generally do not require a nonperformance risk adjustment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demand immediate and ongoing full overnight collateralization on derivative instruments in net liability positions. The company has no other contingent risk features associated with any derivative instruments. </t>
  </si>
  <si>
    <t xml:space="preserve">10.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limit the exposure to interest rate fluctuations on debt securities. TEC uses derivatives only to reduce normal operating and market risks, not for speculative purposes. TEC’s primary objective in using derivative instruments for regulated operations is to reduce the impact of market price volatility on ratepayer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1 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Sept. 30, 2016, all of TEC’s physical contracts qualify for the NPNS exception. The derivatives that are designated as cash flow hedges at Sept. 30, 2016 and Dec. 31, 2015 are reflected on TEC’s Consolidated Condensed Balance Sheets and classified accordingly as current and long-term assets and liabilities on a net basis as permitted by their respective master netting agreements. Derivative assets totaled $1.5 million and $0.0 as of Sept. 30, 2016 and Dec. 31, 2015, respectively. Derivative liabilities totaled $1.5 million and $26.2 million as of Sept. 30, 2016 and Dec. 31, 2015, respectively. There are minor offset amount differences between the gross derivative assets and liabilities and the net amounts included in the Consolidated Condensed Balance Sheets. There was no cash collateral posted with or received from any counterparties. All of the derivative assets and liabilities at Sept. 30, 2016 and Dec. 31, 2015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Condensed Balance Sheets as current and long-term regulatory assets and liabilities. Based on the fair value of the instruments at Sept. 30, 2016, net pretax losses of $0.1 million are expected to be reclassified from regulatory assets or liabilities to the Consolidated Condensed Statements of Income within the next twelve months. The Sept. 30, 2016 and Dec. 31, 2015 balance in AOCI related to the cash flow hedges and interest rate swaps (unsettled and previously settled) is presented in Note 12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nine months ended Sept. 30, 2016 and 2015, all hedges were effective. The derivative after-tax effect on OCI and the amount of after-tax gain or loss reclassified from AOCI into earnings for the three and nine months ended Sept. 30, 2016 and 2015 is presented in Note 12 The maximum length of time over which TEC is hedging its exposure to the variability in future cash flows extends to Sept. 30, 2018 for financial natural gas contracts. The following table presents TEC’s derivative volumes that, as of Sept. 30, 2016, are expected to settle during the 2016, 2017 and 2018 fiscal years:
Natural Gas Contracts
(millions)
(MMBTUs)
Year
Physical
Financial
2016
0.0
7.7
2017
0.0
23.2
2018
0.0
5.3
Total
0.0
36.2
TEC is exposed to credit risk by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Sept. 30, 2016,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the following master arrangements: (1) EEI agreements—standardized power sales contracts in the electric industry; (2) ISDA agreements—standardized financial gas and electric contracts; and (3) NAESB agreements—standardized physical gas contracts.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 xml:space="preserve">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s set forth by level within the fair value hierarchy, the company’s financial assets and liabilities that were accounted for at fair value on a recurring basis.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Recurring Fair Value Measures
As of Sept. 30, 2016
(millions)
Level 1
Level 2
Level 3
Total
Assets
Natural gas derivatives
$
0.0
$
2.2
$
0.0
$
2.2
Liabilities
Natural gas derivatives
$
0.0
$
1.7
$
0.0
$
1.7
As of Dec. 31, 2015
(millions)
Level 1
Level 2
Level 3
Total
Assets
Natural gas derivatives
$
0.0
$
0.2
$
0.0
$
0.2
Liabilities
Natural gas derivatives
$
0.0
$
26.2
$
0.0
$
26.2
The natural gas derivatives are OTC swap, forward and option instruments. Fair values of swaps and forwards are estimated utilizing the market approach. The price of swaps and forwards are calculated using observable NYMEX quoted closing prices of exchange-traded futures. Fair values of options are estimated utilizing the income approach. The price of options is calculated using the Black-Scholes model with observable exchange-traded futures as the primary pricing inputs to the model. Additional inputs to the model include historical volatility, discount rate, and a locational basis adjustment to NYMEX. The resulting prices are applied to the notional quantities of active swap, forward and option positions to determine the fair value (see Note 10 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Sept. 30, 2016, the fair value of derivatives was not materially affected by nonperformance risk. There were no Level 3 assets or liabilities for the periods presented. As of Sept. 30, 2016 and Dec. 31, 2015, the carrying value of the company’s short-term debt is not materially different from the fair value due to the short-term nature of the instruments and because the stated rates approximate market rates. The fair value is determined using Level 2 measurements. See Note 7 </t>
  </si>
  <si>
    <t xml:space="preserve">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s set forth by level within the fair value hierarchy, TEC’s financial assets and liabilities that were accounted for at fair value on a recurring basis.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Recurring Derivative Fair Value Measures
As of Sept. 30, 2016
(millions)
Level 1
Level 2
Level 3
Total
Assets
Natural gas swaps
$
0.0
$
1.5
$
0.0
$
1.5
Liabilities
Natural gas swaps
$
0.0
$
1.5
$
0.0
$
1.5
As of Dec. 31, 2015
(millions)
Level 1
Level 2
Level 3
Total
Liabilities
Natural gas swaps
$
0.0
$
26.2
$
0.0
$
26.2
Natural gas swaps are OTC swap instruments. The fair value of the swaps is estimated utilizing the market approach. The price of swaps is calculated using observable NYMEX quoted closing prices of exchange-traded futures. These prices are applied to the notional quantities of active positions to determine the reported fair value (see Note 10 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Sept. 30, 2016, the fair value of derivatives was not materially affected by nonperformance risk. There were no Level 3 assets or liabilities for the periods presented. </t>
  </si>
  <si>
    <t>Other Comprehensive Income</t>
  </si>
  <si>
    <t>12. Other Comprehensive Income TECO Energy reported the following OCI related to changes in the fair value of cash flow hedges, recognized cost due to curtailment, change in benefit obligation due to remeasurement and amortization of unrecognized benefit costs associated with the company’s postretirement plans:
Other Comprehensive Income
Three months ended Sept. 30,
Nine months ended Sept. 30,
(millions)
Gross
Tax
Net
Gross
Tax
Net
2016
Unrealized gain on cash flow hedges
$
0.0
$
0.0
$
0.0
$
0.0
$
0.0
$
0.0
Reclassification from AOCI to net income (1)
0.3
(0.1
)
0.2
1.0
(0.4
)
0.6
Gain on cash flow hedges
0.3
(0.1
)
0.2
1.0
(0.4
)
0.6
Amortization of unrecognized benefit costs and other (2)
0.8
(0.3
)
0.5
1.3
(0.5
)
0.8
Change in benefit obligation due to remeasurement (3)
(11.2
)
4.3
(6.9
)
(11.2
)
4.3
(6.9
)
Recognized cost due to curtailment (4)
0.0
0.0
0.0
0.1
0.0
0.1
Total other comprehensive loss
$
(10.1
)
$
3.9
$
(6.2
)
$
(8.8
)
$
3.4
$
(5.4
)
2015
Unrealized gain on cash flow hedges
$
0.0
$
0.0
$
0.0
$
4.3
$
(1.5
)
$
2.8
Reclassification from AOCI to net income (1)
0.3
(0.1
)
0.2
1.0
(0.5
)
0.5
Gain on cash flow hedges
0.3
(0.1
)
0.2
5.3
(2.0
)
3.3
Amortization of unrecognized benefit costs (2)
0.4
(0.2
)
0.2
2.9
(1.1
)
1.8
Change in benefit obligation due to valuation (5)
(8.7
)
3.0
(5.7
)
(8.7
)
3.0
(5.7
)
Recognized cost due to settlement (6)
12.1
(4.4
)
7.7
12.1
(4.4
)
7.7
Total other comprehensive income
$
4.1
$
(1.7
)
$
2.4
$
11.6
$
(4.5
)
$
7.1
(1) Related to interest rate contracts recognized in Interest expense.
(2) Related to postretirement benefits. See Note 5
(3) Related to remeasurement of employee postretirement benefit plans on the Merger closing date. See Note 5
(4) Related to the estimated curtailment loss for the SERP. See Note 5
(5) Related to the transfer of employees and their associated postretirement benefits from TEC to the TECO Energy shared services company. TEC recognized these deferred costs as regulatory assets, whereas the shared services company recognized them in AOCI.
(6) Related to the settlement of the TECO Coal black lung obligation at the closing of the sale. See Notes 15
Accumulated Other Comprehensive Loss
(millions)
Sept. 30, 2016
Dec. 31, 2015
Unamortized pension loss and prior service credit (1)
$
(37.7
)
$
(34.2
)
Unamortized other benefit gains, prior service costs and transition obligations (2)
23.1
25.6
Net unrealized losses from cash flow hedges (3)
(3.0
)
(3.6
)
Total accumulated other comprehensive loss
$
(17.6
)
$
(12.2
)
(1) Net of tax benefit of $23.5 million and $21.5 million as of Sept. 30, 2016 and Dec. 31, 2015, respectively.
(2) Net of tax expense of $14.3 million and $16.1 million as of Sept. 30, 2016 and Dec. 31, 2015, respectively.
(3) Net of tax benefit of $1.9 million and $2.3 million as of Sept. 30, 2016 and Dec. 31, 2015, respectively.</t>
  </si>
  <si>
    <t xml:space="preserve">12. Other Comprehensive Income
Other Comprehensive Income
Three months ended Sept. 30,
Nine months ended Sept. 30,
(millions)
Gross
Tax
Net
Gross
Tax
Net
2016
Unrealized gain on cash flow hedges
$
0.0
$
0.0
$
0.0
$
0.0
$
0.0
$
0.0
Reclassification from AOCI to net income
0.3
(0.1
)
0.2
1.0
(0.4
)
0.6
Gain on cash flow hedges
0.3
(0.1
)
0.2
1.0
(0.4
)
0.6
Total other comprehensive income
$
0.3
$
(0.1
)
$
0.2
$
1.0
$
(0.4
)
$
0.6
2015
Unrealized gain on cash flow hedges
$
0.0
$
0.0
$
0.0
$
4.3
$
(1.5
)
$
2.8
Reclassification from AOCI to net income
0.3
(0.1
)
0.2
1.0
(0.5
)
0.5
Gain on cash flow hedges
0.3
(0.1
)
0.2
5.3
(2.0
)
3.3
Total other comprehensive income
$
0.3
$
(0.1
)
$
0.2
$
5.3
$
(2.0
)
$
3.3
Accumulated Other Comprehensive Loss
(millions)
Sept. 30, 2016
Dec. 31, 2015
Net unrealized losses from cash flow hedges (1)
$
(3.0
)
$
(3.6
)
Total accumulated other comprehensive loss
$
(3.0
)
$
(3.6
)
(1)
Net of tax benefit of $1.9 million and $2.3 million as of Sept. 30, 2016 and Dec. 31, 2015, respectively. </t>
  </si>
  <si>
    <t>Variable Interest Entities</t>
  </si>
  <si>
    <t xml:space="preserve">13. Variable Interest Entities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ampa Electric has entered into multiple PPAs with wholesale energy providers in Florida to ensure the ability to meet customer energy demand and to provide lower cost options in the meeting of this demand. These agreements range in size from 117 MW to 250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s a result, Tampa Electric is not the primary beneficiary and is not required to consolidate any of these entities. Tampa Electric purchased $19.1 million and $48.1 million under these PPAs for the three and nine months ended Sept. 30, 2016, respectively, and $10.7 million and $26.0 million for the three and nine months ended Sept. 30, 2015, respectively. 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Condensed Balance Sheets, Statements of Income or Cash Flows. </t>
  </si>
  <si>
    <t xml:space="preserve">13. Variable Interest Entities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ampa Electric has entered into multiple PPAs with wholesale energy providers in Florida to ensure the ability to meet customer energy demand and to provide lower cost options in the meeting of this demand. These agreements range in size from 117 MW to 250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s a result, Tampa Electric is not the primary beneficiary and is not required to consolidate any of these entities. Tampa Electric purchased $19.1 million and $48.1 million under these PPAs for the three and nine months ended Sept. 30, 2016, respectively, and $10.7 million and $26.0 million for the three and nine months ended Sept. 30, 2015, respectively. 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 </t>
  </si>
  <si>
    <t>Mergers and Acquisitions</t>
  </si>
  <si>
    <t>14. Mergers and Acquisitions Merger with Emera Inc. Description of Transaction On July 1, 2016, TECO Energy and Emera completed the Merger contemplated by the Merger Agreement entered into on Sept. 4, 2015. As a result of the Merger, the Merger Sub Company merged with and into TECO Energy with TECO Energy continuing as the surviving corporation and becoming a wholly owned indirect subsidiary of Emera. Pursuant to the Merger Agreement, upon the closing of the Merger, each issued and outstanding share of TECO Energy common stock was cancelled and converted automatically into the right to receive $27.55 in cash, without interest (Merger Consideration). This represents an aggregate purchase price of approximately $10.7 billion including Emera’s purchase price allocation for debt of approximately $4.2 billion. The Merger Agreement requires Emera, among other things, (i) to maintain TECO Energy’s historic levels of community involvement and charitable contributions and support in TECO Energy’s existing service territories, (ii) to maintain TECO Energy’s headquarters in Tampa, Florida, (iii) to honor current union contracts in accordance with their terms and (iv) to provide each continuing non-union employee, for a period of two years following the closing of the Merger, with a base salary or wage rate no less favorable than, and incentive compensation and employee benefits, respectively, substantially comparable in the aggregate to those that they received as of immediately prior to the closing. Merger-Related Regulatory Matters On Apr. 11, 2016, Emera and TECO Energy filed with the NMPRC an unopposed stipulation agreement reflecting a settlement reached with certain intervening parties in the then pending proceeding seeking the approval of the Merger by the NMPRC. On May 2, 2016, the Hearing Examiner held a hearing to consider the stipulation agreement. On June 8, 2016, the Hearing Examiner filed a Certificate of Stipulation, recommending approval by the NMPRC of the stipulation with respect to which all intervenors had either consented or filed a notice of non-opposition. On June 22, 2016, the NMPRC approved the stipulation, and an order was entered on that same day. As part of the stipulation agreement filed with the NMPRC, upon closing of the Merger, NMGC agreed, among other things, to:
•
make commitments to charitable contributions and enterprises engaged in economic and business development in New Mexico of $0.8 million annually for three years,
•
continue to provide an annual bill reduction credit of $4 million through June 30, 2018,
•
evaluate and construct, at shareholder expense, an enlarged pipeline from its current system to the New Mexico/Mexican border at an estimated cost of approximately $5 million,
•
establish, at shareholder expense, a matching fund of $10 million to extend its natural gas infrastructure to currently underserved or unserved areas in New Mexico, and
•
contribute, at shareholder expense, $5 million within 5 years to economic development projects or programs throughout New Mexico. The company recorded the pretax costs of $30.4 million (or approximately $17.7 million after tax) related to these commitments in the three months ended Sept. 30, 2016. The bill credit of $8.0 million was recognized as a reduction in “Regulated gas revenues” and the remaining items recorded in “Merger transaction-related costs” on the Consolidated Condensed Statements of Income for the three and nine months ended Sept. 30, 2016. As of Sept. 30, 2016, approximately $30 million remains to be paid and is included in “Other” in cash flows from operating activities in the Consolidated Condensed Statements of Cash Flows for the nine months ended Sept. 30, 2016. Transaction-Related Costs In addition to the Merger-related regulatory matters above, during the three and nine months ended Sept. 30, 2016, TECO Energy also incurred approximately $15.5 million and $87.0 million, respectively, of pretax transaction-related costs ($9.6 million and $68.1 million after tax, respectively), compared with approximately $15.4 million of pretax transaction-related costs during the three and nine months ended Sept. 30, 2015. These costs are presented in “Merger transaction-related costs” on the Consolidated Condensed Statements of Income. For the three months ended Sept. 30, 2016, the $15.5 million of costs are primarily for accelerated vesting of outstanding stock-based compensation awards in accordance with the Merger Agreement and other employee-related costs. For the nine months ended Sept. 30, 2016, the costs also include $27.7 million of investment banking, legal and other consultant costs, $42.4 million for change-in-control and other compensation payments, and $1.3 million for a non-cash SERP curtailment charge recorded in the second quarter. During the third quarter of 2016, Emera contributed $22 million to TECO Energy primarily related to funding accelerated stock compensation payments. Transaction-related costs expensed and paid through Sept. 30, 2016 have been reflected in cash flows from operating activities in the Consolidated Condensed Statements of Cash Flows for the nine months ended Sept. 30, 2016. As of Sept. 30, 2016, approximately $20 million remains to be paid. These remaining costs are expected to be paid primarily in the first quarter of 2017 and are included in “Accounts payable” in cash flows from operating activities in the Consolidated Condensed Statements of Cash Flows for the nine months ended Sept. 30, 2016. See Notes 4 and 5 Dividends Paid On June 22, 2016, in accordance with the Merger Agreement, the TECO Energy board of directors declared a special pro-rated dividend at the then-current rate of $0.002527 per share per day that accrued from May 16, 2016 (the prior TECO Energy dividend record date) until and including June 30, 2016 (the day prior to the effective date of the Merger). This dividend was accrued on the company’s Consolidated Condensed Balance Sheet as of June 30, 2016. On July 12, 2016, TECO Energy paid this dividend of $26.8 million to shareholders of record as of the close of business on the last trading day prior to the effective date of the Merger.</t>
  </si>
  <si>
    <t xml:space="preserve">14. Mergers and Acquisitions Merger with Emera Inc. As disclosed in Note 1, Pursuant to the Merger Agreement, upon the closing of the Merger, each issued and outstanding share of TECO Energy common stock was cancelled and converted automatically into the right to receive $27.55 in cash, without interest (Merger Consideration). This represents an aggregate purchase price of approximately $10.7 billion including Emera’s purchase price allocation for debt of approximately $4.2 billion (of which TEC’s portion of debt was $2.3 billion). The Merger Agreement requires Emera, among other things, (i) to maintain TECO Energy’s historic levels of community involvement and charitable contributions and support in TECO Energy’s existing service territories, (ii) to maintain TECO Energy’s and TEC’s headquarters in Tampa, Florida, (iii) to honor current union contracts in accordance with their terms and (iv) to provide each continuing non-union employee, for a period of two years following the closing of the Merger, with a base salary or wage rate no less favorable than, and incentive compensation and employee benefits, respectively, substantially comparable in the aggregate to those that they received as of immediately prior to the closing. </t>
  </si>
  <si>
    <t>Discontinued Operations and Asset Impairments</t>
  </si>
  <si>
    <t>Discontinued Operations And Disposal Groups [Abstract]</t>
  </si>
  <si>
    <t xml:space="preserve">15. Discontinued Operations and Asset Impairments TECO Coal On Sept. 21, 2015, TECO Energy’s subsidiary, TECO Diversified, entered into an SPA and completed the sale of all of its ownership interest in TECO Coal to Cambrian. The SPA did not provide for an up-front purchase payment, but provides for future contingent consideration of up to $60 million that may be paid yearly through 2019 if certain coal benchmark prices reach certain levels. The 2015 benchmark price was not reached and no contingent consideration payment was triggered. TECO Energy retains certain deferred tax assets and personnel-related liabilities, but all other TECO Coal assets and liabilities, including working capital, asset retirement obligations and workers compensation reserves, were transferred in the transaction. Letters of indemnity related to TECO Coal reclamation bonds will remain in effect until the bonds are replaced by Cambrian (see description of guarantees in Note 8 Note 8 Since the closing of the sale, TECO Energy has not had influence over operations of TECO Coal, therefore the contingent payments are not considered to meet the definition of direct cash flows under the applicable discontinued operations FASB guidance. TECO Guatemala In 2012, TECO Guatemala completed the sale of its interests in the Alborada and San José power stations, and related solid fuel handling and port facilities in Guatemala. All periods presented reflect the classification of results from operations for TECO Guatemala and certain charges at Parent that directly relate to TECO Guatemala as discontinued operations. While TECO Energy and its subsidiaries no longer have assets or operations in Guatemala, its subsidiary, TECO Guatemala Holdings, LLC, has retained its rights under its arbitration claim filed against the Republic of Guatemala (see Note 8 Combined Components of Discontinued Operations The following table provides selected components of discontinued operations related to the sales of TECO Coal and TECO Guatemala:
Components of income from discontinued operations
Three months ended
Nine months ended
Sept. 30,
Sept. 30,
(millions)
2016
2015
2016
2015
Revenues—TECO Coal
$
0.0
$
51.6
$
0.0
$
200.4
Loss from operations—TECO Coal
(0.1
)
(7.4
)
(0.2
)
(16.4
)
Loss on sale—TECO Coal
0.0
(10.0
)
0.0
(10.0
)
Loss on impairment—TECO Coal
0.0
0.0
0.0
(78.6
)
Loss from operations—TECO Guatemala
(0.1
)
(0.4
)
(0.2
)
(0.5
)
Loss from discontinued operations—TECO Coal
(0.1
)
(17.4
)
(0.2
)
(105.0
)
Loss from discontinued operations—TECO Guatemala
(0.1
)
(0.4
)
(0.2
)
(0.5
)
Loss from discontinued operations
(0.2
)
(17.8
)
(0.4
)
(105.5
)
Benefit for income taxes
0.2
6.1
0.3
38.3
Loss from discontinued operations, net
$
0.0
$
(11.7
)
$
(0.1
)
$
(67.2
) </t>
  </si>
  <si>
    <t>Summary of Significant Accounting Policies (Policies)</t>
  </si>
  <si>
    <t>Principles of Consolidation and Basis of Presentation</t>
  </si>
  <si>
    <t>Principles of Consolidation and Basis of Presentation Intercompany balances and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Sept. 30, 2016 and Dec. 31, 2015, and the results of operations and cash flows for the periods ended Sept. 30, 2016 and 2015. The results of operations for the three and nine months ended Sept. 30, 2016 are not necessarily indicative of the results that can be expected for the entire fiscal year ending Dec. 31, 2016.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On July 1, 2016, TECO Energy and Emera completed the Merger contemplated by the Merger Agreement entered into on Sept. 4, 2015. As a result of the Merger, the Merger Sub Company merged with and into TECO Energy with TECO Energy continuing as the surviving corporation and becoming a wholly owned indirect subsidiary of Emera. The acquisition method of accounting was not pushed down to TECO Energy or its subsidiaries. See Note 14</t>
  </si>
  <si>
    <t xml:space="preserve">Revenues As of Sept. 30, 2016 and Dec. 31, 2015, unbilled revenues of $71.3 million and $81.1 million, respectively, are included in the “Receivables” line item on the Consolidated Condensed Balance Sheets. </t>
  </si>
  <si>
    <t>Accounting for Franchise Fees and Gross Receipt Taxes</t>
  </si>
  <si>
    <t>Accounting for Franchise Fees and Gross Receipt Taxe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2.6 million and $89.2 million for the three and nine months ended Sept. 30, 2016, respectively, compared to $31.7 million and $88.3 million for the three and nine months ended Sept. 30, 2015, respectively. NMGC is an agent in the collection and payment of franchise fees and gross receipt taxes and is not required by a tariff to present the amounts on a gross basis. Therefore, NMGC’s franchise fees and gross receipt taxes are presented net with no line-item impact on the Consolidated Condensed Statements of Income.</t>
  </si>
  <si>
    <t>Principles of Consolidation and Basis of Presentation TEC is a wholly owned subsidiary of TECO Energy. For the purposes of its consolidated financial reporting, TEC is comprised of the electric division, referred to as Tampa Electric, and the natural gas division, referred to as PGS. For the periods presented, no VIEs have been consolidated (see Note 13 Intercompany balances and transactions have been eliminated in consolidation. In the opinion of management, the unaudited consolidated condensed financial statements include all adjustments that are of a recurring nature and necessary to state fairly the financial position of TEC as of Sept. 30, 2016 and Dec. 31, 2015, and the results of operations and cash flows for the periods ended Sept. 30, 2016 and 2015. The results of operations for the three and nine months ended Sept. 30, 2016 are not necessarily indicative of the results that can be expected for the entire fiscal year ending Dec. 31, 2016.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On July 1, 2016, TECO Energy and Emera completed the Merger contemplated by the Merger Agreement entered into on Sept. 4, 2015. As a result of the Merger, the Merger Sub Company merged with and into TECO Energy with TECO Energy continuing as the surviving corporation and becoming a wholly owned indirect subsidiary of Emera. The acquisition method of accounting was not pushed down to TECO Energy or its subsidiaries, including TEC. Note 14</t>
  </si>
  <si>
    <t xml:space="preserve">Revenues As of Sept. 30, 2016 and Dec. 31, 2015, unbilled revenues of $63.7 million and $53.7 million, respectively, are included in the “Receivables” line item on the Consolidated Condensed Balance Sheets. </t>
  </si>
  <si>
    <t>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2.6 million and $89.2 million for the three and nine months ended Sept. 30, 2016, respectively, and $31.7 million and $88.3 million for the three and nine months ended Sept. 30, 2015, respectively.</t>
  </si>
  <si>
    <t>Regulatory (Tables)</t>
  </si>
  <si>
    <t>Schedule of Regulatory Assets and Regulatory Liabilities</t>
  </si>
  <si>
    <t>Details of the regulatory assets and liabilities are presented in the following table:
Regulatory Assets and Liabilities
(millions)
Sept. 30, 2016
Dec. 31, 2015
Regulatory assets:
Regulatory tax asset (1)
$
83.4
$
74.7
Cost-recovery clauses - deferred balances (2)
4.5
5.5
Cost-recovery clauses - offsets to derivative liabilities (2)
2.1
26.5
Environmental remediation (3)
54.8
54.0
Postretirement benefits (4)
296.4
240.6
Deferred bond refinancing costs (5)
7.1
6.5
Debt basis adjustment (6)
14.9
17.5
Competitive rate adjustment (2)
2.5
2.6
Other
14.8
12.1
Total regulatory assets
480.5
440.0
Less: Current portion
21.8
44.8
Long-term regulatory assets
$
458.7
$
395.2
Regulatory liabilities:
Regulatory tax liability
$
7.2
$
7.9
Cost-recovery clauses (2)
111.5
55.9
Transmission and delivery storm reserve
56.1
56.1
Accumulated reserve - cost of removal (7)
670.6
679.9
Bill reduction credit (8)
8.0
0.3
Other
13.6
0.5
Total regulatory liabilities
867.0
800.6
Less: Current portion
148.2
84.8
Long-term regulatory liabilities
$
718.8
$
715.8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and NMPRC clauses and riders. They are recovered or refunded through cost-recovery mechanisms approved by the FPSC or NMPRC, as applicable,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or NMPRC, as applicable. It is amortized over the remaining service life of plan participants.
(5)
This asset represents the past costs associated with refinancing debt. It does not earn a return but rather is included in the capital structure, which is used in the calculation of the weighted cost of capital used to determine revenue requirements. It will be amortized over the term of the related debt instruments.
(6)
This asset represents the difference between the fair value and pre-merger carrying amounts for NMGC’s long-term debt on the acquisition date. It does not earn a return and is not included in the regulatory capital structure. It is amortized over the term of the related debt instrument.
(7)
This item represents the non-ARO cost of removal in the accumulated reserve for depreciation. AROs are costs for legally required removal of property, plant and equipment. Non-ARO cost of removal represent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8)
See Note 14</t>
  </si>
  <si>
    <t>Details of the regulatory assets and liabilities are presented in the following table:
Regulatory Assets and Liabilities
(millions)
Sept. 30, 2016
Dec. 31, 2015
Regulatory assets:
Regulatory tax asset (1)
$
83.1
$
74.6
Cost-recovery clauses - deferred balances (2)
4.4
5.2
Cost-recovery clauses - offsets to derivative liabilities (2)
1.5
26.2
Environmental remediation (3)
54.8
54.0
Postretirement benefits (4)
296.5
238.3
Deferred bond refinancing costs (5)
5.9
6.5
Competitive rate adjustment (2)
2.5
2.6
Other
10.1
10.7
Total regulatory assets
458.8
418.1
Less: Current portion
20.6
44.3
Long-term regulatory assets
$
438.2
$
373.8
Regulatory liabilities:
Regulatory tax liability
$
5.3
$
5.7
Cost-recovery clauses (2)
107.8
54.2
Transmission and delivery storm reserve
56.1
56.1
Accumulated reserve - cost of removal (6)
554.8
570.0
Other
13.4
0.7
Total regulatory liabilities
737.4
686.7
Less: Current portion
140.4
83.2
Long-term regulatory liabilities
$
597.0
$
603.5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anufactured gas plant sites. The balance is included in rate base, partially offsetting the related liability, and earns a rate of return as permitted by the FPSC. The timing of recovery is impacted by the timing of the expenditures related to remediation.
(4)
This asset is related to the deferred costs of postretirement benefits. It is included in rate base and earns a rate of return as permitted by the FPSC. It is amortized over the remaining service life of plan participants.
(5)
This asset represents the past costs associated with refinancing debt. It does not earn a return but rather is included in the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 AROs are costs for legally required removal of property, plant and equipment. Non-ARO cost of removal represent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Employee Postretirement Benefits (Tables)</t>
  </si>
  <si>
    <t>Compensation And Retirement Disclosure [Abstract]</t>
  </si>
  <si>
    <t>Schedule of Net Periodic Benefit Cost</t>
  </si>
  <si>
    <t>Included in the table below is the periodic expense for pension and other postretirement benefits offered by the company. Amounts disclosed for pension benefits include the amounts related to the qualified pension plan and the non-qualified, non-contributory SERP.
Pension Expense
(millions)
Pension Benefits
Other Postretirement Benefits
Three months ended Sept. 30,
2016
2015
2016
2015
Components of net periodic benefit expense
Service cost
$
4.9
$
6.7
$
0.5
$
0.6
Interest cost
7.2
6.5
2.0
2.0
Expected return on assets
(11.5
)
(9.1
)
(0.3
)
(0.3
)
Amortization of:
Prior service (benefit) cost
0.0
(0.1
)
(0.6
)
(0.6
)
Actuarial loss
4.8
3.2
0.1
0.0
Regulatory asset
0.0
0.0
0.3
0.3
Curtailment cost
0.0
0.0
0.0
0.0
Settlement cost
0.0
0.0
0.0
0.0
Net pension expense recognized in the TECO Energy Consolidated Condensed Statements of Income
$
5.4
$
7.2
$
2.0
$
2.0
Nine months ended Sept. 30,
Components of net periodic benefit expense
Service cost
$
13.9
$
17.6
$
1.4
$
1.7
Interest cost
23.6
22.6
6.4
6.1
Expected return on assets
(34.2
)
(32.4
)
(0.9
)
(0.8
)
Amortization of:
Prior service (benefit) cost
0.2
(0.2
)
(1.9
)
(1.8
)
Actuarial loss
11.7
11.4
0.1
0.0
Regulatory asset
0.0
0.0
0.8
0.8
Curtailment cost
1.3
0.0
0.0
0.0
Settlement cost
0.6
0.0
0.0
0.0
Net pension expense recognized in the TECO Energy Consolidated Condensed Statements of Income
$
17.1
$
19.0
$
5.9
$
6.0</t>
  </si>
  <si>
    <t>Short-Term Debt (Tables)</t>
  </si>
  <si>
    <t>Short-Term Debt Credit Facilities</t>
  </si>
  <si>
    <t>Details of the credit facilities and related borrowings are presented in the following table:
Credit Facilities
Sept. 30, 2016
Dec. 31, 2015
Letters
Letters
Credit
Borrowings
of Credit
Credit
Borrowings
of Credit
(millions)
Facilities
Outstanding (1)
Outstanding
Facilities
Outstanding (1)
Outstanding
Tampa Electric Company:
5-year facility (2)
$
325.0
$
0.0
$
0.5
$
325.0
$
0.0
$
0.5
3-year accounts receivable facility (3)
150.0
49.0
0.0
150.0
61.0
0.0
TECO Energy/TECO Finance:
5-year facility (2)(4)
300.0
150.0
0.0
300.0
163.0
0.0
1-year term facility (4)(5)
400.0
400.0
0.0
0.0
0.0
0.0
New Mexico Gas Company:
5-year facility (2)
125.0
11.5
1.4
125.0
23.0
1.7
Total
$
1,300.0
$
610.5
$
1.9
$
900.0
$
247.0
$
2.2
(1) Borrowings outstanding are reported as notes payable.
(2) This 5-year facility matures Dec. 17, 2018.
(3) This 3-year facility matures Mar. 23, 2018.
(4) TECO Finance is the borrower and TECO Energy is the guarantor of this facility.
(5) This 1-year facility matures Mar. 14, 2017.</t>
  </si>
  <si>
    <t>Details of the credit facilities and related borrowings are presented in the following table:
Credit Facilities
Sept. 30, 2016
Dec. 31, 2015
Letters
Letters
Credit
Borrowings
of Credit
Credit
Borrowings
of Credit
(millions)
Facilities
Outstanding (1)
Outstanding
Facilities
Outstanding (1)
Outstanding
Tampa Electric Company:
5-year facility (2)
$
325.0
$
0.0
$
0.5
$
325.0
$
0.0
$
0.5
3-year accounts receivable facility (3)
150.0
49.0
0.0
150.0
61.0
0.0
Total
$
475.0
$
49.0
$
0.5
$
475.0
$
61.0
$
0.5
(1)
Borrowings outstanding are reported as notes payable.
(2)
This 5-year facility matures Dec. 17, 2018.
(3)
This 3-year facility matures Mar. 23, 2018.</t>
  </si>
  <si>
    <t>Commitments and Contingencies (Tables)</t>
  </si>
  <si>
    <t>Commitments And Contingencies Disclosure [Abstract]</t>
  </si>
  <si>
    <t>Guarantees</t>
  </si>
  <si>
    <t>A summary of the face amount or maximum theoretical obligation and the year of expiration under guarantees as of Sept. 30, 2016 is as follows:
(millions)
Maximum
After (1)
Theoretical
Liabilities Recognized
Guarantees for the Benefit of:
2016
2017
2018-2020
2020
Obligation
at Sept. 30, 2016
TECO Energy
Fuel sales and transportation (2)
$
0.0
$
0.0
$
0.0
$
93.9
$
93.9
$
0.0
Letters of indemnity - coal mining permits (3)
0.0
84.5
0.0
0.0
84.5
0.0
$
0.0
$
84.5
$
0.0
$
93.9
$
178.4
$
0.0
(1) These guarantees renew annually and are shown on the basis that they will continue to renew beyond 2020.
(2) The amounts shown represent the maximum theoretical amounts of cash collateral that TECO Energy would be required to post in the event of a downgrade below investment grade of its long-term debt ratings by the major credit rating agencies. Liabilities recognized represent the associated potential obligation related to net derivative liabilities under these agreements at Sept. 30, 2016. See Note 10
(3) These letters of indemnity guarantee payments to certain surety companies that issued reclamation bonds to the Commonwealths of Kentucky and Virginia in connection with TECO Coal's mining operations. Payments to the surety companies would be triggered if the reclamation bonds are called upon by either of these states and the permit holder, TECO Coal, does not pay the surety. The amounts shown represent the maximum theoretical amounts that TECO Energy would be required to pay to the surety companies. As discussed in Note 15</t>
  </si>
  <si>
    <t>Segment Information (Tables)</t>
  </si>
  <si>
    <t>Schedule of Segment Information</t>
  </si>
  <si>
    <t>TECO Energy is an electric and gas utility holding company with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Intercompany transactions are eliminated in the Consolidated Condensed Financial Statements of TECO Energy, but are included in determining reportable segments.
Segment Information (1)
(millions)
Tampa
Peoples
New Mexico
TECO
TECO
Three months ended Sept. 30,
Electric
Gas
Gas Co. (2)
Coal (1)
Other (2)
Eliminations
Energy
2016
Revenues - external
$
585.1
$
103.3
$
35.7
$
0.0
$
2.6
$
0.0
$
726.7
Sales to affiliates
0.8
0.4
0.0
0.0
0.1
(1.3
)
0.0
Total revenues
585.9
103.7
35.7
0.0
2.7
(1.3
)
726.7
Total interest charges
22.4
3.7
2.8
0.0
15.2
(0.2
)
43.9
Net income (loss) from continuing operations
94.1
6.5
(19.8
)
(5)
0.0
(11.4
)
(5)
0.0
69.4
Income (loss) from discontinued operations, net (1)
0.0
0.0
0.0
0.0
0.0
0.0
0.0
Net income (loss)
$
94.1
$
6.5
$
(19.8
)
$
0.0
$
(11.4
)
$
0.0
$
69.4
2015
Revenues - external
$
559.4
$
88.1
$
43.7
$
0.0
$
2.6
$
0.0
$
693.8
Sales to affiliates
0.8
2.0
0.0
0.0
0.0
(2.8
)
0.0
Total revenues
560.2
90.1
43.7
0.0
2.6
(2.8
)
693.8
Total interest charges
24.1
3.7
3.2
0.0
15.4
(0.3
)
46.1
Net income (loss) from continuing operations
82.1
6.2
(2.8
)
0.0
(20.6
)
0.0
64.9
Income (loss) from discontinued operations, net (1)
0.0
0.0
0.0
(12.1
)
0.4
0.0
(11.7
)
Net income (loss)
$
82.1
$
6.2
$
(2.8
)
$
(12.1
)
$
(20.2
)
$
0.0
$
53.2
(millions)
Tampa
Peoples
New Mexico
TECO
TECO
Nine months ended Sept. 30,
Electric
Gas
Gas Co. (2)
Coal (1)
Other (2)
Eliminations
Energy
2016
Revenues - external
$
1,506.6
$
330.0
$
194.0
$
0.0
$
7.9
$
0.0
$
2,038.5
Sales to affiliates
3.0
6.8
0.0
0.0
0.1
(9.9
)
0.0
Total revenues
1,509.6
336.8
194.0
0.0
8.0
(9.9
)
2,038.5
Total interest charges
68.8
11.1
9.1
0.0
45.3
(0.7
)
133.6
Net income (loss) from continuing operations
212.9
26.7
(4.8
)
(5)
0.0
(86.2
)
(5)
0.0
148.6
Income (loss) from discontinued operations, net (1)
0.0
0.0
0.0
0.0
(0.1
)
0.0
(0.1
)
Net income (loss)
$
212.9
$
26.7
$
(4.8
)
$
0.0
$
(86.3
)
$
0.0
$
148.5
2015
Revenues - external
$
1,540.8
$
302.0
$
216.7
$
0.0
$
7.9
$
0.0
$
2,067.4
Sales to affiliates
2.4
4.5
0.0
0.0
0.1
(7.0
)
0.0
Total revenues
1,543.2
306.5
216.7
0.0
8.0
(7.0
)
2,067.4
Total interest charges
71.2
10.8
9.8
0.0
49.6
(1.0
)
140.4
Net income (loss) from continuing operations
198.0
28.4
11.0
0.0
(47.2
)
0.0
190.2
Income (loss) from discontinued operations, net (1)
0.0
0.0
0.0
(69.6
)
2.4
0.0
(67.2
)
Net income (loss)
$
198.0
$
28.4
$
11.0
$
(69.6
)
$
(44.8
)
$
0.0
$
123.0
At Sept. 30, 2016
Total assets
$
7,244.9
$
1,161.5
$
1,230.4
$
0.0
$
2,031.8
$
(2,444.9
)
(4)
$
9,223.7
At Dec. 31, 2015
Total assets (3)
$
7,003.8
$
1,136.1
$
1,229.7
$
0.0
$
1,945.1
$
(2,381.2
)
(4)
$
8,933.5
(1) All periods have been adjusted to reflect the results from discontinued operations for TECO Coal and certain charges and gains at Other, including Parent and TECO Diversified, that directly relate to TECO Coal and TECO Guatemala. See Note 15
(2) NMGI is included in the Other segment.
(3) Certain prior year amounts have been reclassified to conform to current year presentation.
(4) Amounts primarily relate to consolidated tax reclassifications.
(5) Includes transaction costs associated with the Merger with Emera. See Note 14</t>
  </si>
  <si>
    <t>(millions)
Tampa
Tampa Electric
Three months ended Sept. 30,
Electric
PGS
Eliminations
Company
2016
Revenues - external
$
585.9
$
103.2
$
0.0
$
689.1
Intracompany sales
0.0
0.5
(0.5
)
0.0
Total revenues
585.9
103.7
(0.5
)
689.1
Total interest charges
22.4
3.7
0.0
26.1
Net income
$
94.1
$
6.5
$
0.0
$
100.6
2015
Revenues - external
$
560.1
$
88.1
$
0.0
$
648.2
Intracompany sales
0.1
2.0
(2.1
)
0.0
Total revenues
560.2
90.1
(2.1
)
648.2
Total interest charges
24.1
3.7
0.0
27.8
Net income
$
82.1
$
6.2
$
0.0
$
88.3
Nine months ended Sept. 30,
2016
Revenues - external
$
1,508.9
$
330.0
$
0.0
$
1,838.9
Intracompany sales
0.7
6.8
(7.5
)
0.0
Total revenues
1,509.6
336.8
(7.5
)
1,838.9
Total interest charges
68.8
11.1
(0.1
)
79.8
Net income
$
212.9
$
26.7
$
0.0
$
239.6
2015
Revenues - external
$
1,542.9
$
302.0
$
0.0
$
1,844.9
Intracompany sales
0.3
4.5
(4.8
)
0.0
Total revenues
1,543.2
306.5
(4.8
)
1,844.9
Total interest charges
71.2
10.8
0.0
82.0
Net income
$
198.0
$
28.4
$
0.0
$
226.4
Total assets at Sept. 30, 2016
$
7,244.9
$
1,161.5
$
(452.6
)
(2
)
$
7,953.8
Total assets at Dec. 31, 2015 (1)
$
7,003.8
$
1,136.1
$
(431.3
)
(2
)
$
7,708.6
(1)
Certain prior year amounts have been reclassified to conform to current year presentation.
(2)
Amounts relate to consolidated tax reclassifications.</t>
  </si>
  <si>
    <t>Accounting for Derivative Instruments and Hedging Activities (Tables)</t>
  </si>
  <si>
    <t>Derivative Volumes Expected to Settle</t>
  </si>
  <si>
    <t>The maximum length of time over which the company is hedging its exposure to the variability in future cash flows extends to Sept. 30, 2018 for financial natural gas contracts. The following table presents the company’s derivative volumes that, as of Sept. 30, 2016, are expected to settle during the 2016, 2017 and 2018 fiscal years:
Derivative Volumes
Natural Gas Contracts
(millions)
(MMBTUs)
Year
Physical
Financial
2016
0.0
14.2
2017
0.0
32.8
2018
0.0
5.3
Total
0.0
52.3</t>
  </si>
  <si>
    <t>The maximum length of time over which TEC is hedging its exposure to the variability in future cash flows extends to Sept. 30, 2018 for financial natural gas contracts. The following table presents TEC’s derivative volumes that, as of Sept. 30, 2016, are expected to settle during the 2016, 2017 and 2018 fiscal years:
Natural Gas Contracts
(millions)
(MMBTUs)
Year
Physical
Financial
2016
0.0
7.7
2017
0.0
23.2
2018
0.0
5.3
Total
0.0
36.2</t>
  </si>
  <si>
    <t>Fair Value Measurements (Tables)</t>
  </si>
  <si>
    <t>Schedule of Recurring Fair Value Measurements</t>
  </si>
  <si>
    <t>Recurring Fair Value Measures
As of Sept. 30, 2016
(millions)
Level 1
Level 2
Level 3
Total
Assets
Natural gas derivatives
$
0.0
$
2.2
$
0.0
$
2.2
Liabilities
Natural gas derivatives
$
0.0
$
1.7
$
0.0
$
1.7
As of Dec. 31, 2015
(millions)
Level 1
Level 2
Level 3
Total
Assets
Natural gas derivatives
$
0.0
$
0.2
$
0.0
$
0.2
Liabilities
Natural gas derivatives
$
0.0
$
26.2
$
0.0
$
26.2</t>
  </si>
  <si>
    <t>Recurring Derivative Fair Value Measures
As of Sept. 30, 2016
(millions)
Level 1
Level 2
Level 3
Total
Assets
Natural gas swaps
$
0.0
$
1.5
$
0.0
$
1.5
Liabilities
Natural gas swaps
$
0.0
$
1.5
$
0.0
$
1.5
As of Dec. 31, 2015
(millions)
Level 1
Level 2
Level 3
Total
Liabilities
Natural gas swaps
$
0.0
$
26.2
$
0.0
$
26.2</t>
  </si>
  <si>
    <t>Other Comprehensive Income (Tables)</t>
  </si>
  <si>
    <t>TECO Energy reported the following OCI related to changes in the fair value of cash flow hedges, recognized cost due to curtailment, change in benefit obligation due to remeasurement and amortization of unrecognized benefit costs associated with the company’s postretirement plans:
Other Comprehensive Income
Three months ended Sept. 30,
Nine months ended Sept. 30,
(millions)
Gross
Tax
Net
Gross
Tax
Net
2016
Unrealized gain on cash flow hedges
$
0.0
$
0.0
$
0.0
$
0.0
$
0.0
$
0.0
Reclassification from AOCI to net income (1)
0.3
(0.1
)
0.2
1.0
(0.4
)
0.6
Gain on cash flow hedges
0.3
(0.1
)
0.2
1.0
(0.4
)
0.6
Amortization of unrecognized benefit costs and other (2)
0.8
(0.3
)
0.5
1.3
(0.5
)
0.8
Change in benefit obligation due to remeasurement (3)
(11.2
)
4.3
(6.9
)
(11.2
)
4.3
(6.9
)
Recognized cost due to curtailment (4)
0.0
0.0
0.0
0.1
0.0
0.1
Total other comprehensive loss
$
(10.1
)
$
3.9
$
(6.2
)
$
(8.8
)
$
3.4
$
(5.4
)
2015
Unrealized gain on cash flow hedges
$
0.0
$
0.0
$
0.0
$
4.3
$
(1.5
)
$
2.8
Reclassification from AOCI to net income (1)
0.3
(0.1
)
0.2
1.0
(0.5
)
0.5
Gain on cash flow hedges
0.3
(0.1
)
0.2
5.3
(2.0
)
3.3
Amortization of unrecognized benefit costs (2)
0.4
(0.2
)
0.2
2.9
(1.1
)
1.8
Change in benefit obligation due to valuation (5)
(8.7
)
3.0
(5.7
)
(8.7
)
3.0
(5.7
)
Recognized cost due to settlement (6)
12.1
(4.4
)
7.7
12.1
(4.4
)
7.7
Total other comprehensive income
$
4.1
$
(1.7
)
$
2.4
$
11.6
$
(4.5
)
$
7.1
(1) Related to interest rate contracts recognized in Interest expense.
(2) Related to postretirement benefits. See Note 5
(3) Related to remeasurement of employee postretirement benefit plans on the Merger closing date. See Note 5
(4) Related to the estimated curtailment loss for the SERP. See Note 5
(5) Related to the transfer of employees and their associated postretirement benefits from TEC to the TECO Energy shared services company. TEC recognized these deferred costs as regulatory assets, whereas the shared services company recognized them in AOCI.
(6) Related to the settlement of the TECO Coal black lung obligation at the closing of the sale. See Notes 15</t>
  </si>
  <si>
    <t>Accumulated Other Comprehensive Loss</t>
  </si>
  <si>
    <t>Accumulated Other Comprehensive Loss
(millions)
Sept. 30, 2016
Dec. 31, 2015
Unamortized pension loss and prior service credit (1)
$
(37.7
)
$
(34.2
)
Unamortized other benefit gains, prior service costs and transition obligations (2)
23.1
25.6
Net unrealized losses from cash flow hedges (3)
(3.0
)
(3.6
)
Total accumulated other comprehensive loss
$
(17.6
)
$
(12.2
)
(1) Net of tax benefit of $23.5 million and $21.5 million as of Sept. 30, 2016 and Dec. 31, 2015, respectively.
(2) Net of tax expense of $14.3 million and $16.1 million as of Sept. 30, 2016 and Dec. 31, 2015, respectively.
(3) Net of tax benefit of $1.9 million and $2.3 million as of Sept. 30, 2016 and Dec. 31, 2015, respectively.</t>
  </si>
  <si>
    <t>Other Comprehensive Income
Three months ended Sept. 30,
Nine months ended Sept. 30,
(millions)
Gross
Tax
Net
Gross
Tax
Net
2016
Unrealized gain on cash flow hedges
$
0.0
$
0.0
$
0.0
$
0.0
$
0.0
$
0.0
Reclassification from AOCI to net income
0.3
(0.1
)
0.2
1.0
(0.4
)
0.6
Gain on cash flow hedges
0.3
(0.1
)
0.2
1.0
(0.4
)
0.6
Total other comprehensive income
$
0.3
$
(0.1
)
$
0.2
$
1.0
$
(0.4
)
$
0.6
2015
Unrealized gain on cash flow hedges
$
0.0
$
0.0
$
0.0
$
4.3
$
(1.5
)
$
2.8
Reclassification from AOCI to net income
0.3
(0.1
)
0.2
1.0
(0.5
)
0.5
Gain on cash flow hedges
0.3
(0.1
)
0.2
5.3
(2.0
)
3.3
Total other comprehensive income
$
0.3
$
(0.1
)
$
0.2
$
5.3
$
(2.0
)
$
3.3</t>
  </si>
  <si>
    <t xml:space="preserve">Accumulated Other Comprehensive Loss
(millions)
Sept. 30, 2016
Dec. 31, 2015
Net unrealized losses from cash flow hedges (1)
$
(3.0
)
$
(3.6
)
Total accumulated other comprehensive loss
$
(3.0
)
$
(3.6
)
(1)
Net of tax benefit of $1.9 million and $2.3 million as of Sept. 30, 2016 and Dec. 31, 2015, respectively. </t>
  </si>
  <si>
    <t>Discontinued Operations and Asset Impairments (Tables)</t>
  </si>
  <si>
    <t>TECO Coal and TECO Guatemala [Member]</t>
  </si>
  <si>
    <t>Components of Discontinued Operations</t>
  </si>
  <si>
    <t xml:space="preserve">The following table provides selected components of discontinued operations related to the sales of TECO Coal and TECO Guatemala:
Components of income from discontinued operations
Three months ended
Nine months ended
Sept. 30,
Sept. 30,
(millions)
2016
2015
2016
2015
Revenues—TECO Coal
$
0.0
$
51.6
$
0.0
$
200.4
Loss from operations—TECO Coal
(0.1
)
(7.4
)
(0.2
)
(16.4
)
Loss on sale—TECO Coal
0.0
(10.0
)
0.0
(10.0
)
Loss on impairment—TECO Coal
0.0
0.0
0.0
(78.6
)
Loss from operations—TECO Guatemala
(0.1
)
(0.4
)
(0.2
)
(0.5
)
Loss from discontinued operations—TECO Coal
(0.1
)
(17.4
)
(0.2
)
(105.0
)
Loss from discontinued operations—TECO Guatemala
(0.1
)
(0.4
)
(0.2
)
(0.5
)
Loss from discontinued operations
(0.2
)
(17.8
)
(0.4
)
(105.5
)
Benefit for income taxes
0.2
6.1
0.3
38.3
Loss from discontinued operations, net
$
0.0
$
(11.7
)
$
(0.1
)
$
(67.2
) </t>
  </si>
  <si>
    <t>Summary of Significant Accounting Policies - Additional Information (Detail) - USD ($) $ in Millions</t>
  </si>
  <si>
    <t>Summary Of Significant Accounting Policies [Line Items]</t>
  </si>
  <si>
    <t>Unbilled revenues</t>
  </si>
  <si>
    <t>Franchise fees and gross receipts taxes</t>
  </si>
  <si>
    <t>New Accounting Pronouncements - Additional Information (Detail) - USD ($) $ in Millions</t>
  </si>
  <si>
    <t>Jan. 01, 2016</t>
  </si>
  <si>
    <t>New Accounting Pronouncements Or Change In Accounting Principle [Line Items]</t>
  </si>
  <si>
    <t>Cumulative adjustment to retained earnings</t>
  </si>
  <si>
    <t>Excess tax benefit reclassified from operating activities to financing activities</t>
  </si>
  <si>
    <t>Long-term Debt, Less Amount Due Within One Year [Member]</t>
  </si>
  <si>
    <t>Debt issuance cost</t>
  </si>
  <si>
    <t>Long-term Debt, Less Amount Due Within One Year [Member] | Tampa Electric Company [Member]</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Regulatory Tax Asset [Member] | Tampa Electric Company [Member]</t>
  </si>
  <si>
    <t>Cost-Recovery Clauses - Deferred Balances [Member]</t>
  </si>
  <si>
    <t>Cost-Recovery Clauses - Deferred Balances [Member] | Tampa Electric Company [Member]</t>
  </si>
  <si>
    <t>Cost-Recovery Clauses - Offsets to Derivative Liabilities [Member]</t>
  </si>
  <si>
    <t>Cost-Recovery Clauses - Offsets to Derivative Liabilities [Member] | Tampa Electric Company [Member]</t>
  </si>
  <si>
    <t>Environmental Remediation [Member]</t>
  </si>
  <si>
    <t>Environmental Remediation [Member] | Tampa Electric Company [Member]</t>
  </si>
  <si>
    <t>Postretirement Benefit Costs [Member]</t>
  </si>
  <si>
    <t>Postretirement Benefit Costs [Member] | Tampa Electric Company [Member]</t>
  </si>
  <si>
    <t>Deferred Bond Refinancing Costs [Member]</t>
  </si>
  <si>
    <t>Deferred Bond Refinancing Costs [Member] | Tampa Electric Company [Member]</t>
  </si>
  <si>
    <t>Debt Basis Adjustment [Member]</t>
  </si>
  <si>
    <t>Competitive Rate Adjustment [Member]</t>
  </si>
  <si>
    <t>Competitive Rate Adjustment [Member] | Tampa Electric Company [Member]</t>
  </si>
  <si>
    <t>Other [Member]</t>
  </si>
  <si>
    <t>Other [Member] | Tampa Electric Company [Member]</t>
  </si>
  <si>
    <t>Regulatory Tax Liability [Member]</t>
  </si>
  <si>
    <t>Regulatory Tax Liability [Member] | Tampa Electric Company [Member]</t>
  </si>
  <si>
    <t>Cost-Recovery Clauses [Member]</t>
  </si>
  <si>
    <t>Cost-Recovery Clauses [Member] | Tampa Electric Company [Member]</t>
  </si>
  <si>
    <t>Transmission and Delivery Storm Reserve [Member]</t>
  </si>
  <si>
    <t>Transmission and Delivery Storm Reserve [Member] | Tampa Electric Company [Member]</t>
  </si>
  <si>
    <t>Accumulated Reserve - Cost of Removal [Member]</t>
  </si>
  <si>
    <t>Accumulated Reserve - Cost of Removal [Member] | Tampa Electric Company [Member]</t>
  </si>
  <si>
    <t>Bill Reduction Credit [Member]</t>
  </si>
  <si>
    <t>Income Taxes - Additional Information (Detail) - USD ($) $ in Millions</t>
  </si>
  <si>
    <t>Income Taxes [Line Items]</t>
  </si>
  <si>
    <t>Effective tax rate</t>
  </si>
  <si>
    <t>19.86%</t>
  </si>
  <si>
    <t>39.12%</t>
  </si>
  <si>
    <t>34.19%</t>
  </si>
  <si>
    <t>39.10%</t>
  </si>
  <si>
    <t>Statutory tax rate</t>
  </si>
  <si>
    <t>35.00%</t>
  </si>
  <si>
    <t>Effective tax rate decrease due to federal research and development credits</t>
  </si>
  <si>
    <t>19.26%</t>
  </si>
  <si>
    <t>Income tax examination period</t>
  </si>
  <si>
    <t>1 year</t>
  </si>
  <si>
    <t>Uncertain tax positions</t>
  </si>
  <si>
    <t>32.53%</t>
  </si>
  <si>
    <t>37.73%</t>
  </si>
  <si>
    <t>34.59%</t>
  </si>
  <si>
    <t>37.15%</t>
  </si>
  <si>
    <t>5.20%</t>
  </si>
  <si>
    <t>Statutes of limitations</t>
  </si>
  <si>
    <t>3 years</t>
  </si>
  <si>
    <t>Tampa Electric Company [Member] | Emera Inc. [Member]</t>
  </si>
  <si>
    <t>Minimum [Member]</t>
  </si>
  <si>
    <t>Maximum [Member]</t>
  </si>
  <si>
    <t>4 years</t>
  </si>
  <si>
    <t>Employee Postretirement Benefits - Schedule of Net Periodic Benefit Cost (Detail) - USD ($) $ in Millions</t>
  </si>
  <si>
    <t>Jun. 30, 2016</t>
  </si>
  <si>
    <t>Pension Benefits [Member]</t>
  </si>
  <si>
    <t>Defined Benefit Plan Disclosure [Line Items]</t>
  </si>
  <si>
    <t>Service cost</t>
  </si>
  <si>
    <t>Interest cost</t>
  </si>
  <si>
    <t>Expected return on assets</t>
  </si>
  <si>
    <t>Amortization of:</t>
  </si>
  <si>
    <t>Prior service (benefit) cost</t>
  </si>
  <si>
    <t>Actuarial loss</t>
  </si>
  <si>
    <t>Regulatory asset</t>
  </si>
  <si>
    <t>Curtailment cost</t>
  </si>
  <si>
    <t>Settlement cost</t>
  </si>
  <si>
    <t>Net pension expense recognized in the TECO Energy Consolidated Condensed Statements of Income</t>
  </si>
  <si>
    <t>Other Postretirement Benefits [Member]</t>
  </si>
  <si>
    <t>Employee Postretirement Benefits - Additional Information (Detail) - USD ($) $ in Millions</t>
  </si>
  <si>
    <t>Jul. 02, 2016</t>
  </si>
  <si>
    <t>Mar. 31, 2017</t>
  </si>
  <si>
    <t>Reclassification of AOCI to net income as part of periodic benefit expense</t>
  </si>
  <si>
    <t>Reclassification of regulatory assets to net income as part of periodic benefit expense</t>
  </si>
  <si>
    <t>Long-term EROA</t>
  </si>
  <si>
    <t>7.00%</t>
  </si>
  <si>
    <t>Scenario Forecast [Member]</t>
  </si>
  <si>
    <t>Settlement charge related to the SERP</t>
  </si>
  <si>
    <t>Discount rate</t>
  </si>
  <si>
    <t>3.72%</t>
  </si>
  <si>
    <t>4.685%</t>
  </si>
  <si>
    <t>Increase in net periodic benefit expense</t>
  </si>
  <si>
    <t>Increase in liability for pension benefits</t>
  </si>
  <si>
    <t>Increase in regulatory asset</t>
  </si>
  <si>
    <t>Decrease in accumulated other comprehensive income</t>
  </si>
  <si>
    <t>Employer contributions</t>
  </si>
  <si>
    <t>Net pension expense</t>
  </si>
  <si>
    <t>Pension Benefits [Member] | Tampa Electric Company [Member]</t>
  </si>
  <si>
    <t>Other Postretirement Benefits Florida-Based Plan [Member]</t>
  </si>
  <si>
    <t>4.667%</t>
  </si>
  <si>
    <t>Other Postretirement Benefits, NMGC Plan [Member]</t>
  </si>
  <si>
    <t>4.687%</t>
  </si>
  <si>
    <t>3.85%</t>
  </si>
  <si>
    <t>Other Postretirement Benefits [Member] | Tampa Electric Company [Member]</t>
  </si>
  <si>
    <t>Short-Term Debt - Credit Facilities (Detail) - USD ($)</t>
  </si>
  <si>
    <t>Line Of Credit Facility [Line Items]</t>
  </si>
  <si>
    <t>Credit Facilities</t>
  </si>
  <si>
    <t>Borrowings Outstanding</t>
  </si>
  <si>
    <t>Letters of Credit Outstanding</t>
  </si>
  <si>
    <t>Tampa Electric Company [Member] | 5-year Facility [Member]</t>
  </si>
  <si>
    <t>Tampa Electric Company [Member] | 3-year Accounts Receivable Facility [Member]</t>
  </si>
  <si>
    <t>TECO Energy [Member] | 5-year Facility [Member]</t>
  </si>
  <si>
    <t>TECO Energy [Member] | 1-year Term Facility [Member]</t>
  </si>
  <si>
    <t>New Mexico Gas Company [Member] | 5-year Facility [Member]</t>
  </si>
  <si>
    <t>Short-Term Debt - Credit Facilities (Parenthetical) (Detail)</t>
  </si>
  <si>
    <t>12 Months Ended</t>
  </si>
  <si>
    <t>Credit facility maturity date</t>
  </si>
  <si>
    <t>Dec. 17,
		2018</t>
  </si>
  <si>
    <t>Mar. 23,
		2018</t>
  </si>
  <si>
    <t>Mar. 14,
		2017</t>
  </si>
  <si>
    <t>Short-Term Debt - Additional Information (Detail) - USD ($)</t>
  </si>
  <si>
    <t>Mar. 14, 2016</t>
  </si>
  <si>
    <t>Line of Credit Facility maximum borrowing capacity</t>
  </si>
  <si>
    <t>Weighted-average interest rate</t>
  </si>
  <si>
    <t>1.32%</t>
  </si>
  <si>
    <t>0.89%</t>
  </si>
  <si>
    <t>TECO Energy [Member]</t>
  </si>
  <si>
    <t>1.71%</t>
  </si>
  <si>
    <t>1.29%</t>
  </si>
  <si>
    <t>TECO Finance [Member]</t>
  </si>
  <si>
    <t>Interest rate description</t>
  </si>
  <si>
    <t>provides for interest to accrue at variable rates based on the London interbank deposit rate plus a margin, or, as an alternative to such interest rate, at an interest rate equal to a margin plus the higher of JPMorgan Chase Bank’s prime rate, the federal funds rate plus 50 basis points, or the one-month London interbank deposit rate plus 1.00%.</t>
  </si>
  <si>
    <t>TECO Finance [Member] | 1-year Credit Agreement [Member]</t>
  </si>
  <si>
    <t>TECO Finance [Member] | Federal Funds Rate [Member]</t>
  </si>
  <si>
    <t>Basis spread on referenced interest rate</t>
  </si>
  <si>
    <t>0.50%</t>
  </si>
  <si>
    <t>TECO Finance [Member] | London Interbank Deposit Rate [Member]</t>
  </si>
  <si>
    <t>1.00%</t>
  </si>
  <si>
    <t>New Mexico Gas Company [Member]</t>
  </si>
  <si>
    <t>Minimum [Member] | Tampa Electric Company [Member]</t>
  </si>
  <si>
    <t>Commitment fees, percentage</t>
  </si>
  <si>
    <t>0.125%</t>
  </si>
  <si>
    <t>Maximum [Member] | Tampa Electric Company [Member]</t>
  </si>
  <si>
    <t>0.30%</t>
  </si>
  <si>
    <t>Long-Term Debt - Additional Information (Detail) - USD ($) $ in Millions</t>
  </si>
  <si>
    <t>Mar. 15, 2016</t>
  </si>
  <si>
    <t>Mar. 15, 2012</t>
  </si>
  <si>
    <t>Mar. 19, 2008</t>
  </si>
  <si>
    <t>Debt Instrument [Line Items]</t>
  </si>
  <si>
    <t>Long-term debt, carrying amount</t>
  </si>
  <si>
    <t>Estimated fair value</t>
  </si>
  <si>
    <t>Purchase in lieu of redemption</t>
  </si>
  <si>
    <t>HCIDA Pollution Control Revenue Refunding Bonds [Member] | Held Bonds [Member]</t>
  </si>
  <si>
    <t>Tampa Electric Company [Member] | HCIDA Pollution Control Revenue Refunding Bonds [Member]</t>
  </si>
  <si>
    <t>Debt instrument, repurchase date</t>
  </si>
  <si>
    <t>Mar. 15,
		2016</t>
  </si>
  <si>
    <t>Mar. 15,
		2012</t>
  </si>
  <si>
    <t>Mar. 19,
		2008</t>
  </si>
  <si>
    <t>Stated interest rate</t>
  </si>
  <si>
    <t>2.00%</t>
  </si>
  <si>
    <t>1.875%</t>
  </si>
  <si>
    <t>5.00%</t>
  </si>
  <si>
    <t>Level 1 [Member]</t>
  </si>
  <si>
    <t>Fair value of debt securities</t>
  </si>
  <si>
    <t>Level 1 [Member] | Tampa Electric Company [Member]</t>
  </si>
  <si>
    <t>Commitments and Contingencies - Additional Information (Detail) $ in Millions</t>
  </si>
  <si>
    <t>Apr. 05, 2016USD ($)</t>
  </si>
  <si>
    <t>Dec. 19, 2013USD ($)</t>
  </si>
  <si>
    <t>Feb. 08, 2011CustomerInsuranceCarrierLawsuit</t>
  </si>
  <si>
    <t>Sep. 30, 2016USD ($)Claims</t>
  </si>
  <si>
    <t>Sep. 30, 2015USD ($)</t>
  </si>
  <si>
    <t>Mar. 31, 2011Customer</t>
  </si>
  <si>
    <t>Long Term Commitments [Line Items]</t>
  </si>
  <si>
    <t>Gas supply disruption of high utility customers | Customer</t>
  </si>
  <si>
    <t>Number of class actions settled | Claims</t>
  </si>
  <si>
    <t>Number of insurance carriers | InsuranceCarrier</t>
  </si>
  <si>
    <t>Number of lawsuits for insurance carriers | Lawsuit</t>
  </si>
  <si>
    <t>Dismissed annulment of the award</t>
  </si>
  <si>
    <t>Letters of indemnity coal mining permits</t>
  </si>
  <si>
    <t>PGS [Member]</t>
  </si>
  <si>
    <t>Ultimate financial liability to superfund sites and former MGP sites</t>
  </si>
  <si>
    <t>PGS [Member] | Tampa Electric Company [Member]</t>
  </si>
  <si>
    <t>TECO Guatemala Holdings, LLC v. The Republic of Guatemala [Member]</t>
  </si>
  <si>
    <t>Litigation settlement amount</t>
  </si>
  <si>
    <t>Damages awarded</t>
  </si>
  <si>
    <t>TECO Guatemala Holdings, LLC v. The Republic of Guatemala [Member] | U.S. prime rate plus [Member]</t>
  </si>
  <si>
    <t>Litigation settlement interest</t>
  </si>
  <si>
    <t>Commitments and Contingencies - Guarantees (Detail)</t>
  </si>
  <si>
    <t>Sep. 30, 2016USD ($)</t>
  </si>
  <si>
    <t>Guarantee Obligations [Line Items]</t>
  </si>
  <si>
    <t>Year of expiration 2016</t>
  </si>
  <si>
    <t>Year of expiration 2017</t>
  </si>
  <si>
    <t>Year of expiration 2018-2020</t>
  </si>
  <si>
    <t>Year of expiration After 2020</t>
  </si>
  <si>
    <t>Maximum Theoretical Obligation</t>
  </si>
  <si>
    <t>Liabilities Recognized at Sept. 30, 2016</t>
  </si>
  <si>
    <t>Fuel Sales and Transportation [Member]</t>
  </si>
  <si>
    <t>Letters of Indemnity - Coal Mining Permits</t>
  </si>
  <si>
    <t>Segment Information - Schedule of Segment Information (Detail) - USD ($) $ in Millions</t>
  </si>
  <si>
    <t>Segment Reporting Information [Line Items]</t>
  </si>
  <si>
    <t>Net income (loss) from continuing operations</t>
  </si>
  <si>
    <t>Income (loss) from discontinued operations, net</t>
  </si>
  <si>
    <t>Tampa Electric Company [Member] | Intracompany Sales [Member]</t>
  </si>
  <si>
    <t>Sales to affiliates/Intracompany sales</t>
  </si>
  <si>
    <t>Eliminations [Member]</t>
  </si>
  <si>
    <t>Eliminations [Member] | Tampa Electric Company [Member]</t>
  </si>
  <si>
    <t>Eliminations [Member] | Tampa Electric Company [Member] | Intracompany Sales [Member]</t>
  </si>
  <si>
    <t>Revenues - External [Member]</t>
  </si>
  <si>
    <t>Revenues - External [Member] | Tampa Electric Company [Member]</t>
  </si>
  <si>
    <t>Revenues - External [Member] | Eliminations [Member]</t>
  </si>
  <si>
    <t>Revenues - External [Member] | Eliminations [Member] | Tampa Electric Company [Member]</t>
  </si>
  <si>
    <t>Sales to Affiliates [Member]</t>
  </si>
  <si>
    <t>Sales to Affiliates [Member] | Eliminations [Member]</t>
  </si>
  <si>
    <t>Tampa Electric [Member] | Operating Segments [Member]</t>
  </si>
  <si>
    <t>Tampa Electric [Member] | Operating Segments [Member] | Tampa Electric Company [Member]</t>
  </si>
  <si>
    <t>Tampa Electric [Member] | Operating Segments [Member] | Tampa Electric Company [Member] | Intracompany Sales [Member]</t>
  </si>
  <si>
    <t>Tampa Electric [Member] | Revenues - External [Member] | Operating Segments [Member]</t>
  </si>
  <si>
    <t>Tampa Electric [Member] | Revenues - External [Member] | Operating Segments [Member] | Tampa Electric Company [Member]</t>
  </si>
  <si>
    <t>Tampa Electric [Member] | Sales to Affiliates [Member] | Operating Segments [Member]</t>
  </si>
  <si>
    <t>PGS [Member] | Operating Segments [Member]</t>
  </si>
  <si>
    <t>PGS [Member] | Operating Segments [Member] | Tampa Electric Company [Member]</t>
  </si>
  <si>
    <t>PGS [Member] | Operating Segments [Member] | Tampa Electric Company [Member] | Intracompany Sales [Member]</t>
  </si>
  <si>
    <t>PGS [Member] | Revenues - External [Member] | Operating Segments [Member]</t>
  </si>
  <si>
    <t>PGS [Member] | Revenues - External [Member] | Operating Segments [Member] | Tampa Electric Company [Member]</t>
  </si>
  <si>
    <t>PGS [Member] | Sales to Affiliates [Member] | Operating Segments [Member]</t>
  </si>
  <si>
    <t>New Mexico Gas Co. [Member] | Operating Segments [Member]</t>
  </si>
  <si>
    <t>New Mexico Gas Co. [Member] | Revenues - External [Member] | Operating Segments [Member]</t>
  </si>
  <si>
    <t>New Mexico Gas Co. [Member] | Sales to Affiliates [Member] | Operating Segments [Member]</t>
  </si>
  <si>
    <t>TECO Coal [Member] | Operating Segments [Member]</t>
  </si>
  <si>
    <t>TECO Coal [Member] | Revenues - External [Member] | Operating Segments [Member]</t>
  </si>
  <si>
    <t>TECO Coal [Member] | Sales to Affiliates [Member] | Operating Segments [Member]</t>
  </si>
  <si>
    <t>Other [Member] | Operating Segments [Member]</t>
  </si>
  <si>
    <t>Other [Member] | Revenues - External [Member] | Operating Segments [Member]</t>
  </si>
  <si>
    <t>Other [Member] | Sales to Affiliates [Member] | Operating Segments [Member]</t>
  </si>
  <si>
    <t>Accounting for Derivative Instruments and Hedging Activities - Additional Information (Detail) - USD ($)</t>
  </si>
  <si>
    <t>Derivative [Line Items]</t>
  </si>
  <si>
    <t>Derivative assets</t>
  </si>
  <si>
    <t>Cash collateral posted with or received from any counterparties</t>
  </si>
  <si>
    <t>Net pretax gain (loss) expected to be reclassified from regulatory assets or liabilities, next 12 months</t>
  </si>
  <si>
    <t>Natural Gas Contracts [Member]</t>
  </si>
  <si>
    <t>Maximum length of time hedging in future cash flow</t>
  </si>
  <si>
    <t>Sep. 30,
		2018</t>
  </si>
  <si>
    <t>Natural Gas Contracts [Member] | Tampa Electric Company [Member]</t>
  </si>
  <si>
    <t>Accounting for Derivative Instruments and Hedging Activities - Derivative Volumes Expected to Settle (Detail)</t>
  </si>
  <si>
    <t>Sep. 30, 2016MMBTU</t>
  </si>
  <si>
    <t>Physical [Member]</t>
  </si>
  <si>
    <t>Derivative, Nonmonetary Notional Amount</t>
  </si>
  <si>
    <t>Physical [Member] | Tampa Electric Company [Member]</t>
  </si>
  <si>
    <t>Physical [Member] | Natural Gas Contract Expected to be Settled in Year 2016 [Member]</t>
  </si>
  <si>
    <t>Physical [Member] | Natural Gas Contract Expected to be Settled in Year 2016 [Member] | Tampa Electric Company [Member]</t>
  </si>
  <si>
    <t>Physical [Member] | Natural Gas Contract Expected to be Settled in Year 2017 [Member]</t>
  </si>
  <si>
    <t>Physical [Member] | Natural Gas Contract Expected to be Settled in Year 2017 [Member] | Tampa Electric Company [Member]</t>
  </si>
  <si>
    <t>Physical [Member] | Natural Gas Contract Expected to be Settled in Year 2018 [Member]</t>
  </si>
  <si>
    <t>Physical [Member] | Natural Gas Contract Expected to be Settled in Year 2018 [Member] | Tampa Electric Company [Member]</t>
  </si>
  <si>
    <t>Financial [Member]</t>
  </si>
  <si>
    <t>Financial [Member] | Tampa Electric Company [Member]</t>
  </si>
  <si>
    <t>Financial [Member] | Natural Gas Contract Expected to be Settled in Year 2016 [Member]</t>
  </si>
  <si>
    <t>Financial [Member] | Natural Gas Contract Expected to be Settled in Year 2016 [Member] | Tampa Electric Company [Member]</t>
  </si>
  <si>
    <t>Financial [Member] | Natural Gas Contract Expected to be Settled in Year 2017 [Member]</t>
  </si>
  <si>
    <t>Financial [Member] | Natural Gas Contract Expected to be Settled in Year 2017 [Member] | Tampa Electric Company [Member]</t>
  </si>
  <si>
    <t>Financial [Member] | Natural Gas Contract Expected to be Settled in Year 2018 [Member]</t>
  </si>
  <si>
    <t>Financial [Member] | Natural Gas Contract Expected to be Settled in Year 2018 [Member] | Tampa Electric Company [Member]</t>
  </si>
  <si>
    <t>Fair Value Measurements - Schedule of Recurring Fair Value Measurements (Detail) - USD ($) $ in Millions</t>
  </si>
  <si>
    <t>Fair Value Assets And Liabilities Measured On Recurring And Nonrecurring Basis [Line Items]</t>
  </si>
  <si>
    <t>Natural gas derivatives assets</t>
  </si>
  <si>
    <t>Natural gas derivative liabilities</t>
  </si>
  <si>
    <t>Fair Value, Measurements, Recurring [Member] | Level 3 [Member]</t>
  </si>
  <si>
    <t>Fair Value, Measurements, Recurring [Member] | Level 3 [Member] | Tampa Electric Company [Member]</t>
  </si>
  <si>
    <t>Natural Gas Derivatives [Member] | Fair Value, Measurements, Recurring [Member]</t>
  </si>
  <si>
    <t>Natural Gas Derivatives [Member] | Fair Value, Measurements, Recurring [Member] | Tampa Electric Company [Member]</t>
  </si>
  <si>
    <t>Natural Gas Derivatives [Member] | Fair Value, Measurements, Recurring [Member] | Level 1 [Member]</t>
  </si>
  <si>
    <t>Natural Gas Derivatives [Member] | Fair Value, Measurements, Recurring [Member] | Level 1 [Member] | Tampa Electric Company [Member]</t>
  </si>
  <si>
    <t>Natural Gas Derivatives [Member] | Fair Value, Measurements, Recurring [Member] | Level 2 [Member]</t>
  </si>
  <si>
    <t>Natural Gas Derivatives [Member] | Fair Value, Measurements, Recurring [Member] | Level 2 [Member] | Tampa Electric Company [Member]</t>
  </si>
  <si>
    <t>Natural Gas Derivatives [Member] | Fair Value, Measurements, Recurring [Member] | Level 3 [Member]</t>
  </si>
  <si>
    <t>Natural Gas Derivatives [Member] | Fair Value, Measurements, Recurring [Member] | Level 3 [Member] | Tampa Electric Company [Member]</t>
  </si>
  <si>
    <t>Fair Value Measurements - Additional Information (Detail) - USD ($) $ in Millions</t>
  </si>
  <si>
    <t>Level 3 [Member] | Fair Value, Measurements, Recurring [Member]</t>
  </si>
  <si>
    <t>Level 3 [Member] | Fair Value, Measurements, Recurring [Member] | Tampa Electric Company [Member]</t>
  </si>
  <si>
    <t>Other Comprehensive Income - Accumulated Other Comprehensive Loss (Income) (Detail) - USD ($) $ in Millions</t>
  </si>
  <si>
    <t>Other Comprehensive Income Loss [Line Items]</t>
  </si>
  <si>
    <t>Total other comprehensive income (loss), Gross</t>
  </si>
  <si>
    <t>Amortization of unrecognized benefit costs and other, Gross</t>
  </si>
  <si>
    <t>Change in benefit obligation due to remeasurement, Gross</t>
  </si>
  <si>
    <t>Recognized cost due to curtailment , Gross</t>
  </si>
  <si>
    <t>Change in benefit obligation due to valuation, Gross</t>
  </si>
  <si>
    <t>[4]</t>
  </si>
  <si>
    <t>Recognized cost due to settlement, Gross</t>
  </si>
  <si>
    <t>[5]</t>
  </si>
  <si>
    <t>Total other comprehensive income (loss), Tax</t>
  </si>
  <si>
    <t>Amortization of unrecognized benefit costs and other, Tax</t>
  </si>
  <si>
    <t>Change in benefit obligation due to remeasurement, Tax</t>
  </si>
  <si>
    <t>Recognized cost due to curtailment , Tax</t>
  </si>
  <si>
    <t>Change in benefit obligation due to valuation, Tax</t>
  </si>
  <si>
    <t>Recognized cost due to settlement, Tax</t>
  </si>
  <si>
    <t>Amortization of unrecognized benefit costs and other, Net</t>
  </si>
  <si>
    <t>Change in benefit obligation due to remeasurement, Net</t>
  </si>
  <si>
    <t>Recognized cost due to curtailment , Net</t>
  </si>
  <si>
    <t>Change in benefit obligation due to valuation, Net</t>
  </si>
  <si>
    <t>Recognized cost due to settlement, Net</t>
  </si>
  <si>
    <t>Unamortized pension loss and prior service credit</t>
  </si>
  <si>
    <t>[6]</t>
  </si>
  <si>
    <t>Unamortized other benefit gains, prior service costs and transition obligations</t>
  </si>
  <si>
    <t>[7]</t>
  </si>
  <si>
    <t>Net unrealized losses from cash flow hedges</t>
  </si>
  <si>
    <t>[8]</t>
  </si>
  <si>
    <t>Total accumulated other comprehensive loss</t>
  </si>
  <si>
    <t>Accumulated Gain on Cash Flow Hedges [Member]</t>
  </si>
  <si>
    <t>Unrealized gain on cash flow hedges, Gross</t>
  </si>
  <si>
    <t>Reclassification from AOCI to net income, Gross</t>
  </si>
  <si>
    <t>[9]</t>
  </si>
  <si>
    <t>Unrealized gain on cash flow hedges, Tax</t>
  </si>
  <si>
    <t>Reclassification from AOCI to net income, Tax</t>
  </si>
  <si>
    <t>Unrealized gain on cash flow hedges, Net</t>
  </si>
  <si>
    <t>Reclassification from AOCI to net income, Net</t>
  </si>
  <si>
    <t>Accumulated Gain on Cash Flow Hedges [Member] | Tampa Electric Company [Member]</t>
  </si>
  <si>
    <t>Related to remeasurement of employee postretirement benefit plans on the Merger closing date. See Note 5 for additional information.</t>
  </si>
  <si>
    <t>Related to the transfer of employees and their associated postretirement benefits from TEC to the TECO Energy shared services company. TEC recognized these deferred costs as regulatory assets, whereas the shared services company recognized them in AOCI.</t>
  </si>
  <si>
    <t>Net of tax benefit of $23.5 million and $21.5 million as of Sept. 30, 2016 and Dec. 31, 2015, respectively.</t>
  </si>
  <si>
    <t>Net of tax expense of $14.3 million and $16.1 million as of Sept. 30, 2016 and Dec. 31, 2015, respectively.</t>
  </si>
  <si>
    <t>Net of tax benefit of $1.9 million and $2.3 million as of Sept. 30, 2016 and Dec. 31, 2015, respectively.</t>
  </si>
  <si>
    <t>Related to interest rate contracts recognized in Interest expense.</t>
  </si>
  <si>
    <t>Other Comprehensive Income - Accumulated Other Comprehensive Loss (Parenthetical) (Detail) - USD ($) $ in Millions</t>
  </si>
  <si>
    <t>Accumulated Other Comprehensive Income Loss [Line Items]</t>
  </si>
  <si>
    <t>Net unrealized losses from cash flow hedges, tax benefit</t>
  </si>
  <si>
    <t>Unamortized pension and other benefit loss, prior service cost (credit) and transition obligation, tax expense (benefit)</t>
  </si>
  <si>
    <t>Variable Interest Entities - Additional Information (Detail) $ in Millions</t>
  </si>
  <si>
    <t>Sep. 30, 2016USD ($)MW</t>
  </si>
  <si>
    <t>Long Term Contract For Purchase Of Electric Power [Line Items]</t>
  </si>
  <si>
    <t>Purchased power | $</t>
  </si>
  <si>
    <t>Power Purchase Agreements [Member] | Variable Interest Entity Not Primary Beneficiary [Member]</t>
  </si>
  <si>
    <t>Power Purchase Agreements [Member] | Variable Interest Entity Not Primary Beneficiary [Member] | Tampa Electric Company [Member]</t>
  </si>
  <si>
    <t>Multiple PPAs range | MW</t>
  </si>
  <si>
    <t>Mergers and Acquisitions - Additional Information (Detail) - USD ($) $ / shares in Units, $ in Millions</t>
  </si>
  <si>
    <t>Jul. 12, 2016</t>
  </si>
  <si>
    <t>Jun. 22, 2016</t>
  </si>
  <si>
    <t>Jul. 01, 2016</t>
  </si>
  <si>
    <t>Business Acquisition [Line Items]</t>
  </si>
  <si>
    <t>Amount of cash offered for each acquiree common stock share outstanding</t>
  </si>
  <si>
    <t>Aggregate purchase price</t>
  </si>
  <si>
    <t>Senior secured notes</t>
  </si>
  <si>
    <t>Other expenses yet to be paid</t>
  </si>
  <si>
    <t>Business combination transaction related costs</t>
  </si>
  <si>
    <t>Business combination transaction related costs, after tax</t>
  </si>
  <si>
    <t>Investment banking, legal and other consultant costs</t>
  </si>
  <si>
    <t>Change-in-control and other compensation payments</t>
  </si>
  <si>
    <t>Non-cash SERP curtailment charge</t>
  </si>
  <si>
    <t>Contributions from parent</t>
  </si>
  <si>
    <t>Accelerated vesting of outstanding stock-based compensation awards</t>
  </si>
  <si>
    <t>Business combination transaction related costs payable</t>
  </si>
  <si>
    <t>Dividends payable, declared date</t>
  </si>
  <si>
    <t>Jun. 22,
		2016</t>
  </si>
  <si>
    <t>Declared a special pro-rated dividend</t>
  </si>
  <si>
    <t>Dividends paid</t>
  </si>
  <si>
    <t>Regulated Gas Revenues [Member]</t>
  </si>
  <si>
    <t>Recognition of bill credit</t>
  </si>
  <si>
    <t>Pipeline [Member]</t>
  </si>
  <si>
    <t>Other commitment</t>
  </si>
  <si>
    <t>Natural Gas Infrastructure [Member]</t>
  </si>
  <si>
    <t>Annual Commitment to Charitable Contributions and Certain Enterprises [Member]</t>
  </si>
  <si>
    <t>Period of commitment</t>
  </si>
  <si>
    <t>Annual Bill Reduction Credit [Member]</t>
  </si>
  <si>
    <t>Economic Development Projects [Member]</t>
  </si>
  <si>
    <t>5 years</t>
  </si>
  <si>
    <t>Commitments to NMPRC, Pretax [Member]</t>
  </si>
  <si>
    <t>Commitments to NMPRC, After Tax [Member]</t>
  </si>
  <si>
    <t>Discontinued Operations and Asset Impairments - Additional Information (Detail) $ in Millions</t>
  </si>
  <si>
    <t>Sep. 21, 2015USD ($)</t>
  </si>
  <si>
    <t>TECO Coal [Member]</t>
  </si>
  <si>
    <t>Income Statement Balance Sheet And Additional Disclosures By Disposal Groups Including Discontinued Operations [Line Items]</t>
  </si>
  <si>
    <t>Contingent payments</t>
  </si>
  <si>
    <t>Discontinued Operations and Asset Impairments - Components of Discontinued Operations (Detail) - USD ($) $ in Millions</t>
  </si>
  <si>
    <t>Loss from operations</t>
  </si>
  <si>
    <t>Loss on sale</t>
  </si>
  <si>
    <t>Loss on impairment</t>
  </si>
  <si>
    <t>TECO Guatemala [Memb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50563</v>
      </c>
    </row>
    <row spans="1:3" r="12">
      <c t="s" s="4" r="A12">
        <v>19</v>
      </c>
      <c t="s" s="4" r="B12">
        <v>20</v>
      </c>
    </row>
    <row spans="1:3" r="13">
      <c t="s" s="4" r="A13">
        <v>21</v>
      </c>
      <c t="s" s="4" r="B13">
        <v>22</v>
      </c>
    </row>
    <row spans="1:3" r="14">
      <c t="s" s="4" r="A14">
        <v>23</v>
      </c>
      <c t="n" s="6" r="C14">
        <v>1000</v>
      </c>
    </row>
    <row spans="1:3" r="15">
      <c t="s" s="4" r="A15">
        <v>24</v>
      </c>
    </row>
    <row spans="1:3" r="16">
      <c t="s" s="3" r="A16">
        <v>4</v>
      </c>
    </row>
    <row spans="1:3" r="17">
      <c t="s" s="4" r="A17">
        <v>16</v>
      </c>
      <c t="s" s="4" r="B17">
        <v>25</v>
      </c>
    </row>
    <row spans="1:3" r="18">
      <c t="s" s="4" r="A18">
        <v>18</v>
      </c>
      <c t="n" s="6" r="B18">
        <v>96271</v>
      </c>
    </row>
    <row spans="1:3" r="19">
      <c t="s" s="4" r="A19">
        <v>19</v>
      </c>
      <c t="s" s="4" r="B19">
        <v>20</v>
      </c>
    </row>
    <row spans="1:3" r="20">
      <c t="s" s="4" r="A20">
        <v>21</v>
      </c>
      <c t="s" s="4" r="B20">
        <v>22</v>
      </c>
    </row>
    <row spans="1:3" r="21">
      <c t="s" s="4" r="A21">
        <v>23</v>
      </c>
      <c t="n" s="6" r="C21">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4" r="A3">
        <v>197</v>
      </c>
      <c t="s" s="4" r="B3">
        <v>198</v>
      </c>
    </row>
    <row spans="1:2" r="4">
      <c t="s" s="4" r="A4">
        <v>24</v>
      </c>
    </row>
    <row spans="1:2" r="5">
      <c t="s" s="4" r="A5">
        <v>197</v>
      </c>
      <c t="s" s="4" r="B5">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4" r="A3">
        <v>200</v>
      </c>
      <c t="s" s="4" r="B3">
        <v>201</v>
      </c>
    </row>
    <row spans="1:2" r="4">
      <c t="s" s="4" r="A4">
        <v>24</v>
      </c>
    </row>
    <row spans="1:2" r="5">
      <c t="s" s="4" r="A5">
        <v>200</v>
      </c>
      <c t="s" s="4" r="B5">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4" r="A3">
        <v>203</v>
      </c>
      <c t="s" s="4" r="B3">
        <v>204</v>
      </c>
    </row>
    <row spans="1:2" r="4">
      <c t="s" s="4" r="A4">
        <v>24</v>
      </c>
    </row>
    <row spans="1:2" r="5">
      <c t="s" s="4" r="A5">
        <v>203</v>
      </c>
      <c t="s" s="4" r="B5">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4" r="A3">
        <v>206</v>
      </c>
      <c t="s" s="4" r="B3">
        <v>207</v>
      </c>
    </row>
    <row spans="1:2" r="4">
      <c t="s" s="4" r="A4">
        <v>24</v>
      </c>
    </row>
    <row spans="1:2" r="5">
      <c t="s" s="4" r="A5">
        <v>206</v>
      </c>
      <c t="s" s="4" r="B5">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4" r="A3">
        <v>209</v>
      </c>
      <c t="s" s="4" r="B3">
        <v>210</v>
      </c>
    </row>
    <row spans="1:2" r="4">
      <c t="s" s="4" r="A4">
        <v>24</v>
      </c>
    </row>
    <row spans="1:2" r="5">
      <c t="s" s="4" r="A5">
        <v>209</v>
      </c>
      <c t="s" s="4" r="B5">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4" r="A3">
        <v>212</v>
      </c>
      <c t="s" s="4" r="B3">
        <v>213</v>
      </c>
    </row>
    <row spans="1:2" r="4">
      <c t="s" s="4" r="A4">
        <v>24</v>
      </c>
    </row>
    <row spans="1:2" r="5">
      <c t="s" s="4" r="A5">
        <v>212</v>
      </c>
      <c t="s" s="4" r="B5">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4" r="A3">
        <v>215</v>
      </c>
      <c t="s" s="4" r="B3">
        <v>216</v>
      </c>
    </row>
    <row spans="1:2" r="4">
      <c t="s" s="4" r="A4">
        <v>24</v>
      </c>
    </row>
    <row spans="1:2" r="5">
      <c t="s" s="4" r="A5">
        <v>215</v>
      </c>
      <c t="s" s="4" r="B5">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4" r="A3">
        <v>218</v>
      </c>
      <c t="s" s="4" r="B3">
        <v>219</v>
      </c>
    </row>
    <row spans="1:2" r="4">
      <c t="s" s="4" r="A4">
        <v>24</v>
      </c>
    </row>
    <row spans="1:2" r="5">
      <c t="s" s="4" r="A5">
        <v>218</v>
      </c>
      <c t="s" s="4" r="B5">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4" r="A3">
        <v>221</v>
      </c>
      <c t="s" s="4" r="B3">
        <v>222</v>
      </c>
    </row>
    <row spans="1:2" r="4">
      <c t="s" s="4" r="A4">
        <v>24</v>
      </c>
    </row>
    <row spans="1:2" r="5">
      <c t="s" s="4" r="A5">
        <v>221</v>
      </c>
      <c t="s" s="4" r="B5">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24</v>
      </c>
      <c t="s" s="2" r="B1">
        <v>1</v>
      </c>
    </row>
    <row spans="1:2" r="2">
      <c t="s" s="2" r="B2">
        <v>2</v>
      </c>
    </row>
    <row spans="1:2" r="3">
      <c t="s" s="4" r="A3">
        <v>224</v>
      </c>
      <c t="s" s="4" r="B3">
        <v>225</v>
      </c>
    </row>
    <row spans="1:2" r="4">
      <c t="s" s="4" r="A4">
        <v>24</v>
      </c>
    </row>
    <row spans="1:2" r="5">
      <c t="s" s="4" r="A5">
        <v>224</v>
      </c>
      <c t="s" s="4" r="B5">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6</v>
      </c>
      <c t="s" s="2" r="B1">
        <v>2</v>
      </c>
      <c t="s" s="2" r="C1">
        <v>27</v>
      </c>
    </row>
    <row spans="1:3" r="2">
      <c t="s" s="3" r="A2">
        <v>28</v>
      </c>
    </row>
    <row spans="1:3" r="3">
      <c t="s" s="4" r="A3">
        <v>29</v>
      </c>
      <c t="n" s="7" r="B3">
        <v>24.4</v>
      </c>
      <c t="n" s="7" r="C3">
        <v>23.8</v>
      </c>
    </row>
    <row spans="1:3" r="4">
      <c t="s" s="4" r="A4">
        <v>30</v>
      </c>
      <c t="n" s="8" r="B4">
        <v>268.2</v>
      </c>
      <c t="n" s="8" r="C4">
        <v>280.7</v>
      </c>
    </row>
    <row spans="1:3" r="5">
      <c t="s" s="3" r="A5">
        <v>31</v>
      </c>
    </row>
    <row spans="1:3" r="6">
      <c t="s" s="4" r="A6">
        <v>32</v>
      </c>
      <c t="n" s="8" r="B6">
        <v>21.8</v>
      </c>
      <c t="n" s="8" r="C6">
        <v>44.8</v>
      </c>
    </row>
    <row spans="1:3" r="7">
      <c t="s" s="4" r="A7">
        <v>33</v>
      </c>
      <c t="n" s="6" r="B7">
        <v>24</v>
      </c>
      <c t="n" s="8" r="C7">
        <v>30.8</v>
      </c>
    </row>
    <row spans="1:3" r="8">
      <c t="s" s="4" r="A8">
        <v>34</v>
      </c>
      <c t="n" s="8" r="B8">
        <v>507.3</v>
      </c>
      <c t="n" s="8" r="C8">
        <v>570.3</v>
      </c>
    </row>
    <row spans="1:3" r="9">
      <c t="s" s="3" r="A9">
        <v>35</v>
      </c>
    </row>
    <row spans="1:3" r="10">
      <c t="s" s="4" r="A10">
        <v>36</v>
      </c>
      <c t="n" s="8" r="B10">
        <v>916.8</v>
      </c>
      <c t="n" s="8" r="C10">
        <v>794.7</v>
      </c>
    </row>
    <row spans="1:3" r="11">
      <c t="s" s="4" r="A11">
        <v>37</v>
      </c>
      <c t="n" s="8" r="B11">
        <v>16.8</v>
      </c>
      <c t="n" s="8" r="C11">
        <v>15.9</v>
      </c>
    </row>
    <row spans="1:3" r="12">
      <c t="s" s="4" r="A12">
        <v>38</v>
      </c>
      <c t="n" s="8" r="B12">
        <v>10624.1</v>
      </c>
      <c t="n" s="8" r="C12">
        <v>10194.7</v>
      </c>
    </row>
    <row spans="1:3" r="13">
      <c t="s" s="4" r="A13">
        <v>39</v>
      </c>
      <c t="n" s="8" r="B13">
        <v>-2862.2</v>
      </c>
      <c t="n" s="8" r="C13">
        <v>-2712.9</v>
      </c>
    </row>
    <row spans="1:3" r="14">
      <c t="s" s="4" r="A14">
        <v>40</v>
      </c>
      <c t="n" s="8" r="B14">
        <v>7761.9</v>
      </c>
      <c t="n" s="8" r="C14">
        <v>7481.8</v>
      </c>
    </row>
    <row spans="1:3" r="15">
      <c t="s" s="3" r="A15">
        <v>41</v>
      </c>
    </row>
    <row spans="1:3" r="16">
      <c t="s" s="4" r="A16">
        <v>32</v>
      </c>
      <c t="n" s="8" r="B16">
        <v>458.7</v>
      </c>
      <c t="n" s="8" r="C16">
        <v>395.2</v>
      </c>
    </row>
    <row spans="1:3" r="17">
      <c t="s" s="4" r="A17">
        <v>42</v>
      </c>
      <c t="n" s="8" r="B17">
        <v>408.4</v>
      </c>
      <c t="n" s="8" r="C17">
        <v>408.4</v>
      </c>
    </row>
    <row spans="1:3" r="18">
      <c t="s" s="4" r="A18">
        <v>43</v>
      </c>
      <c t="n" s="8" r="B18">
        <v>87.40000000000001</v>
      </c>
      <c t="n" s="8" r="C18">
        <v>77.8</v>
      </c>
    </row>
    <row spans="1:3" r="19">
      <c t="s" s="4" r="A19">
        <v>44</v>
      </c>
      <c t="n" s="8" r="B19">
        <v>954.5</v>
      </c>
      <c t="n" s="8" r="C19">
        <v>881.4</v>
      </c>
    </row>
    <row spans="1:3" r="20">
      <c t="s" s="4" r="A20">
        <v>45</v>
      </c>
      <c t="n" s="8" r="B20">
        <v>9223.700000000001</v>
      </c>
      <c t="n" s="8" r="C20">
        <v>8933.5</v>
      </c>
    </row>
    <row spans="1:3" r="21">
      <c t="s" s="3" r="A21">
        <v>46</v>
      </c>
    </row>
    <row spans="1:3" r="22">
      <c t="s" s="4" r="A22">
        <v>47</v>
      </c>
      <c t="n" s="6" r="B22">
        <v>0</v>
      </c>
      <c t="n" s="8" r="C22">
        <v>333.3</v>
      </c>
    </row>
    <row spans="1:3" r="23">
      <c t="s" s="4" r="A23">
        <v>48</v>
      </c>
      <c t="n" s="8" r="B23">
        <v>610.5</v>
      </c>
      <c t="n" s="6" r="C23">
        <v>247</v>
      </c>
    </row>
    <row spans="1:3" r="24">
      <c t="s" s="4" r="A24">
        <v>49</v>
      </c>
      <c t="n" s="6" r="B24">
        <v>264</v>
      </c>
      <c t="n" s="8" r="C24">
        <v>255.4</v>
      </c>
    </row>
    <row spans="1:3" r="25">
      <c t="s" s="4" r="A25">
        <v>50</v>
      </c>
      <c t="n" s="8" r="B25">
        <v>160.6</v>
      </c>
      <c t="n" s="8" r="C25">
        <v>182.1</v>
      </c>
    </row>
    <row spans="1:3" r="26">
      <c t="s" s="4" r="A26">
        <v>51</v>
      </c>
      <c t="n" s="8" r="B26">
        <v>148.2</v>
      </c>
      <c t="n" s="8" r="C26">
        <v>84.8</v>
      </c>
    </row>
    <row spans="1:3" r="27">
      <c t="s" s="4" r="A27">
        <v>52</v>
      </c>
      <c t="n" s="8" r="B27">
        <v>1.6</v>
      </c>
      <c t="n" s="8" r="C27">
        <v>24.1</v>
      </c>
    </row>
    <row spans="1:3" r="28">
      <c t="s" s="4" r="A28">
        <v>53</v>
      </c>
      <c t="n" s="8" r="B28">
        <v>53.1</v>
      </c>
      <c t="n" s="8" r="C28">
        <v>36.2</v>
      </c>
    </row>
    <row spans="1:3" r="29">
      <c t="s" s="4" r="A29">
        <v>54</v>
      </c>
      <c t="n" s="6" r="B29">
        <v>65</v>
      </c>
      <c t="n" s="8" r="C29">
        <v>13.2</v>
      </c>
    </row>
    <row spans="1:3" r="30">
      <c t="s" s="4" r="A30">
        <v>55</v>
      </c>
      <c t="n" s="8" r="B30">
        <v>44.5</v>
      </c>
      <c t="n" s="8" r="C30">
        <v>22.6</v>
      </c>
    </row>
    <row spans="1:3" r="31">
      <c t="s" s="4" r="A31">
        <v>56</v>
      </c>
      <c t="n" s="8" r="B31">
        <v>1347.5</v>
      </c>
      <c t="n" s="8" r="C31">
        <v>1198.7</v>
      </c>
    </row>
    <row spans="1:3" r="32">
      <c t="s" s="3" r="A32">
        <v>57</v>
      </c>
    </row>
    <row spans="1:3" r="33">
      <c t="s" s="4" r="A33">
        <v>58</v>
      </c>
      <c t="n" s="8" r="B33">
        <v>650.1</v>
      </c>
      <c t="n" s="8" r="C33">
        <v>570.7</v>
      </c>
    </row>
    <row spans="1:3" r="34">
      <c t="s" s="4" r="A34">
        <v>59</v>
      </c>
      <c t="n" s="8" r="B34">
        <v>10.2</v>
      </c>
      <c t="n" s="8" r="C34">
        <v>10.5</v>
      </c>
    </row>
    <row spans="1:3" r="35">
      <c t="s" s="4" r="A35">
        <v>51</v>
      </c>
      <c t="n" s="8" r="B35">
        <v>718.8</v>
      </c>
      <c t="n" s="8" r="C35">
        <v>715.8</v>
      </c>
    </row>
    <row spans="1:3" r="36">
      <c t="s" s="4" r="A36">
        <v>60</v>
      </c>
      <c t="n" s="8" r="B36">
        <v>412.6</v>
      </c>
      <c t="n" s="8" r="C36">
        <v>389.6</v>
      </c>
    </row>
    <row spans="1:3" r="37">
      <c t="s" s="4" r="A37">
        <v>61</v>
      </c>
      <c t="n" s="8" r="B37">
        <v>3490.3</v>
      </c>
      <c t="n" s="8" r="C37">
        <v>3489.2</v>
      </c>
    </row>
    <row spans="1:3" r="38">
      <c t="s" s="4" r="A38">
        <v>62</v>
      </c>
      <c t="n" s="6" r="B38">
        <v>5282</v>
      </c>
      <c t="n" s="8" r="C38">
        <v>5175.8</v>
      </c>
    </row>
    <row spans="1:3" r="39">
      <c t="s" s="4" r="A39">
        <v>63</v>
      </c>
      <c t="s" s="4" r="B39">
        <v>64</v>
      </c>
      <c t="s" s="4" r="C39">
        <v>64</v>
      </c>
    </row>
    <row spans="1:3" r="40">
      <c t="s" s="3" r="A40">
        <v>65</v>
      </c>
    </row>
    <row spans="1:3" r="41">
      <c t="s" s="4" r="A41">
        <v>66</v>
      </c>
      <c t="n" s="6" r="B41">
        <v>0</v>
      </c>
      <c t="n" s="8" r="C41">
        <v>235.3</v>
      </c>
    </row>
    <row spans="1:3" r="42">
      <c t="s" s="4" r="A42">
        <v>67</v>
      </c>
      <c t="n" s="8" r="B42">
        <v>2154.7</v>
      </c>
      <c t="n" s="8" r="C42">
        <v>1894.5</v>
      </c>
    </row>
    <row spans="1:3" r="43">
      <c t="s" s="4" r="A43">
        <v>68</v>
      </c>
      <c t="n" s="8" r="B43">
        <v>457.1</v>
      </c>
      <c t="n" s="8" r="C43">
        <v>441.4</v>
      </c>
    </row>
    <row spans="1:3" r="44">
      <c t="s" s="4" r="A44">
        <v>69</v>
      </c>
      <c t="n" s="8" r="B44">
        <v>-17.6</v>
      </c>
      <c t="n" s="8" r="C44">
        <v>-12.2</v>
      </c>
    </row>
    <row spans="1:3" r="45">
      <c t="s" s="4" r="A45">
        <v>70</v>
      </c>
      <c t="n" s="8" r="B45">
        <v>2594.2</v>
      </c>
      <c t="n" s="6" r="C45">
        <v>2559</v>
      </c>
    </row>
    <row spans="1:3" r="46">
      <c t="s" s="4" r="A46">
        <v>71</v>
      </c>
      <c t="n" s="8" r="B46">
        <v>3490.3</v>
      </c>
      <c t="n" s="8" r="C46">
        <v>3489.2</v>
      </c>
    </row>
    <row spans="1:3" r="47">
      <c t="s" s="4" r="A47">
        <v>72</v>
      </c>
      <c t="n" s="8" r="B47">
        <v>9223.700000000001</v>
      </c>
      <c t="n" s="8" r="C47">
        <v>8933.5</v>
      </c>
    </row>
    <row spans="1:3" r="48">
      <c t="s" s="4" r="A48">
        <v>24</v>
      </c>
    </row>
    <row spans="1:3" r="49">
      <c t="s" s="3" r="A49">
        <v>28</v>
      </c>
    </row>
    <row spans="1:3" r="50">
      <c t="s" s="4" r="A50">
        <v>29</v>
      </c>
      <c t="n" s="8" r="B50">
        <v>15.4</v>
      </c>
      <c t="n" s="8" r="C50">
        <v>9.1</v>
      </c>
    </row>
    <row spans="1:3" r="51">
      <c t="s" s="4" r="A51">
        <v>30</v>
      </c>
      <c t="n" s="8" r="B51">
        <v>254.9</v>
      </c>
      <c t="n" s="8" r="C51">
        <v>230.2</v>
      </c>
    </row>
    <row spans="1:3" r="52">
      <c t="s" s="3" r="A52">
        <v>31</v>
      </c>
    </row>
    <row spans="1:3" r="53">
      <c t="s" s="4" r="A53">
        <v>73</v>
      </c>
      <c t="n" s="6" r="B53">
        <v>0</v>
      </c>
      <c t="n" s="8" r="C53">
        <v>61.3</v>
      </c>
    </row>
    <row spans="1:3" r="54">
      <c t="s" s="4" r="A54">
        <v>32</v>
      </c>
      <c t="n" s="8" r="B54">
        <v>20.6</v>
      </c>
      <c t="n" s="8" r="C54">
        <v>44.3</v>
      </c>
    </row>
    <row spans="1:3" r="55">
      <c t="s" s="4" r="A55">
        <v>33</v>
      </c>
      <c t="n" s="8" r="B55">
        <v>16.3</v>
      </c>
      <c t="n" s="8" r="C55">
        <v>21.5</v>
      </c>
    </row>
    <row spans="1:3" r="56">
      <c t="s" s="4" r="A56">
        <v>34</v>
      </c>
      <c t="n" s="8" r="B56">
        <v>468.1</v>
      </c>
      <c t="n" s="8" r="C56">
        <v>545.1</v>
      </c>
    </row>
    <row spans="1:3" r="57">
      <c t="s" s="3" r="A57">
        <v>35</v>
      </c>
    </row>
    <row spans="1:3" r="58">
      <c t="s" s="4" r="A58">
        <v>36</v>
      </c>
      <c t="n" s="8" r="B58">
        <v>875.2</v>
      </c>
      <c t="n" s="8" r="C58">
        <v>771.1</v>
      </c>
    </row>
    <row spans="1:3" r="59">
      <c t="s" s="4" r="A59">
        <v>74</v>
      </c>
      <c t="n" s="8" r="B59">
        <v>9815.4</v>
      </c>
      <c t="n" s="6" r="C59">
        <v>9440</v>
      </c>
    </row>
    <row spans="1:3" r="60">
      <c t="s" s="4" r="A60">
        <v>39</v>
      </c>
      <c t="n" s="8" r="B60">
        <v>-2808.3</v>
      </c>
      <c t="n" s="8" r="C60">
        <v>-2676.8</v>
      </c>
    </row>
    <row spans="1:3" r="61">
      <c t="s" s="4" r="A61">
        <v>75</v>
      </c>
      <c t="n" s="8" r="B61">
        <v>7007.1</v>
      </c>
      <c t="n" s="8" r="C61">
        <v>6763.2</v>
      </c>
    </row>
    <row spans="1:3" r="62">
      <c t="s" s="4" r="A62">
        <v>37</v>
      </c>
      <c t="n" s="8" r="B62">
        <v>10.5</v>
      </c>
      <c t="n" s="8" r="C62">
        <v>9.699999999999999</v>
      </c>
    </row>
    <row spans="1:3" r="63">
      <c t="s" s="4" r="A63">
        <v>40</v>
      </c>
      <c t="n" s="8" r="B63">
        <v>7017.6</v>
      </c>
      <c t="n" s="8" r="C63">
        <v>6772.9</v>
      </c>
    </row>
    <row spans="1:3" r="64">
      <c t="s" s="3" r="A64">
        <v>41</v>
      </c>
    </row>
    <row spans="1:3" r="65">
      <c t="s" s="4" r="A65">
        <v>32</v>
      </c>
      <c t="n" s="8" r="B65">
        <v>438.2</v>
      </c>
      <c t="n" s="8" r="C65">
        <v>373.8</v>
      </c>
    </row>
    <row spans="1:3" r="66">
      <c t="s" s="4" r="A66">
        <v>43</v>
      </c>
      <c t="n" s="8" r="B66">
        <v>468.1</v>
      </c>
      <c t="n" s="8" r="C66">
        <v>390.6</v>
      </c>
    </row>
    <row spans="1:3" r="67">
      <c t="s" s="4" r="A67">
        <v>55</v>
      </c>
      <c t="n" s="8" r="B67">
        <v>29.9</v>
      </c>
      <c t="n" s="8" r="C67">
        <v>16.8</v>
      </c>
    </row>
    <row spans="1:3" r="68">
      <c t="s" s="4" r="A68">
        <v>45</v>
      </c>
      <c t="n" s="8" r="B68">
        <v>7953.8</v>
      </c>
      <c t="n" s="8" r="C68">
        <v>7708.6</v>
      </c>
    </row>
    <row spans="1:3" r="69">
      <c t="s" s="3" r="A69">
        <v>46</v>
      </c>
    </row>
    <row spans="1:3" r="70">
      <c t="s" s="4" r="A70">
        <v>47</v>
      </c>
      <c t="n" s="6" r="B70">
        <v>0</v>
      </c>
      <c t="n" s="8" r="C70">
        <v>83.3</v>
      </c>
    </row>
    <row spans="1:3" r="71">
      <c t="s" s="4" r="A71">
        <v>48</v>
      </c>
      <c t="n" s="6" r="B71">
        <v>49</v>
      </c>
      <c t="n" s="6" r="C71">
        <v>61</v>
      </c>
    </row>
    <row spans="1:3" r="72">
      <c t="s" s="4" r="A72">
        <v>49</v>
      </c>
      <c t="n" s="6" r="B72">
        <v>222</v>
      </c>
      <c t="n" s="8" r="C72">
        <v>221.6</v>
      </c>
    </row>
    <row spans="1:3" r="73">
      <c t="s" s="4" r="A73">
        <v>50</v>
      </c>
      <c t="n" s="8" r="B73">
        <v>155.2</v>
      </c>
      <c t="n" s="8" r="C73">
        <v>176.3</v>
      </c>
    </row>
    <row spans="1:3" r="74">
      <c t="s" s="4" r="A74">
        <v>51</v>
      </c>
      <c t="n" s="8" r="B74">
        <v>140.4</v>
      </c>
      <c t="n" s="8" r="C74">
        <v>83.2</v>
      </c>
    </row>
    <row spans="1:3" r="75">
      <c t="s" s="4" r="A75">
        <v>52</v>
      </c>
      <c t="n" s="8" r="B75">
        <v>1.4</v>
      </c>
      <c t="n" s="8" r="C75">
        <v>24.1</v>
      </c>
    </row>
    <row spans="1:3" r="76">
      <c t="s" s="4" r="A76">
        <v>53</v>
      </c>
      <c t="n" s="8" r="B76">
        <v>40.1</v>
      </c>
      <c t="n" s="8" r="C76">
        <v>16.9</v>
      </c>
    </row>
    <row spans="1:3" r="77">
      <c t="s" s="4" r="A77">
        <v>54</v>
      </c>
      <c t="n" s="8" r="B77">
        <v>74.5</v>
      </c>
      <c t="n" s="8" r="C77">
        <v>13.2</v>
      </c>
    </row>
    <row spans="1:3" r="78">
      <c t="s" s="4" r="A78">
        <v>55</v>
      </c>
      <c t="n" s="8" r="B78">
        <v>10.3</v>
      </c>
      <c t="n" s="8" r="C78">
        <v>10.2</v>
      </c>
    </row>
    <row spans="1:3" r="79">
      <c t="s" s="4" r="A79">
        <v>56</v>
      </c>
      <c t="n" s="8" r="B79">
        <v>692.9</v>
      </c>
      <c t="n" s="8" r="C79">
        <v>689.8</v>
      </c>
    </row>
    <row spans="1:3" r="80">
      <c t="s" s="3" r="A80">
        <v>57</v>
      </c>
    </row>
    <row spans="1:3" r="81">
      <c t="s" s="4" r="A81">
        <v>58</v>
      </c>
      <c t="n" s="8" r="B81">
        <v>1388.2</v>
      </c>
      <c t="n" s="8" r="C81">
        <v>1308.8</v>
      </c>
    </row>
    <row spans="1:3" r="82">
      <c t="s" s="4" r="A82">
        <v>59</v>
      </c>
      <c t="n" s="8" r="B82">
        <v>10.2</v>
      </c>
      <c t="n" s="8" r="C82">
        <v>10.5</v>
      </c>
    </row>
    <row spans="1:3" r="83">
      <c t="s" s="4" r="A83">
        <v>51</v>
      </c>
      <c t="n" s="6" r="B83">
        <v>597</v>
      </c>
      <c t="n" s="8" r="C83">
        <v>603.5</v>
      </c>
    </row>
    <row spans="1:3" r="84">
      <c t="s" s="4" r="A84">
        <v>60</v>
      </c>
      <c t="n" s="8" r="B84">
        <v>339.3</v>
      </c>
      <c t="n" s="8" r="C84">
        <v>318.8</v>
      </c>
    </row>
    <row spans="1:3" r="85">
      <c t="s" s="4" r="A85">
        <v>61</v>
      </c>
      <c t="n" s="8" r="B85">
        <v>2162.6</v>
      </c>
      <c t="n" s="8" r="C85">
        <v>2161.7</v>
      </c>
    </row>
    <row spans="1:3" r="86">
      <c t="s" s="4" r="A86">
        <v>76</v>
      </c>
      <c t="n" s="8" r="B86">
        <v>2334.7</v>
      </c>
      <c t="n" s="8" r="C86">
        <v>2241.6</v>
      </c>
    </row>
    <row spans="1:3" r="87">
      <c t="s" s="4" r="A87">
        <v>63</v>
      </c>
      <c t="s" s="4" r="B87">
        <v>64</v>
      </c>
      <c t="s" s="4" r="C87">
        <v>64</v>
      </c>
    </row>
    <row spans="1:3" r="88">
      <c t="s" s="3" r="A88">
        <v>65</v>
      </c>
    </row>
    <row spans="1:3" r="89">
      <c t="s" s="4" r="A89">
        <v>66</v>
      </c>
      <c t="n" s="8" r="B89">
        <v>2395.4</v>
      </c>
      <c t="n" s="8" r="C89">
        <v>2305.4</v>
      </c>
    </row>
    <row spans="1:3" r="90">
      <c t="s" s="4" r="A90">
        <v>68</v>
      </c>
      <c t="n" s="8" r="B90">
        <v>371.2</v>
      </c>
      <c t="n" s="8" r="C90">
        <v>313.7</v>
      </c>
    </row>
    <row spans="1:3" r="91">
      <c t="s" s="4" r="A91">
        <v>69</v>
      </c>
      <c t="n" s="6" r="B91">
        <v>-3</v>
      </c>
      <c t="n" s="8" r="C91">
        <v>-3.6</v>
      </c>
    </row>
    <row spans="1:3" r="92">
      <c t="s" s="4" r="A92">
        <v>70</v>
      </c>
      <c t="n" s="8" r="B92">
        <v>2763.6</v>
      </c>
      <c t="n" s="8" r="C92">
        <v>2615.5</v>
      </c>
    </row>
    <row spans="1:3" r="93">
      <c t="s" s="4" r="A93">
        <v>71</v>
      </c>
      <c t="n" s="8" r="B93">
        <v>2162.6</v>
      </c>
      <c t="n" s="8" r="C93">
        <v>2161.7</v>
      </c>
    </row>
    <row spans="1:3" r="94">
      <c t="s" s="4" r="A94">
        <v>77</v>
      </c>
      <c t="n" s="8" r="B94">
        <v>4926.2</v>
      </c>
      <c t="n" s="8" r="C94">
        <v>4777.2</v>
      </c>
    </row>
    <row spans="1:3" r="95">
      <c t="s" s="4" r="A95">
        <v>72</v>
      </c>
      <c t="n" s="8" r="B95">
        <v>7953.8</v>
      </c>
      <c t="n" s="8" r="C95">
        <v>7708.6</v>
      </c>
    </row>
    <row spans="1:3" r="96">
      <c t="s" s="4" r="A96">
        <v>78</v>
      </c>
    </row>
    <row spans="1:3" r="97">
      <c t="s" s="3" r="A97">
        <v>31</v>
      </c>
    </row>
    <row spans="1:3" r="98">
      <c t="s" s="4" r="A98">
        <v>79</v>
      </c>
      <c t="n" s="8" r="B98">
        <v>85.2</v>
      </c>
      <c t="n" s="8" r="C98">
        <v>113.4</v>
      </c>
    </row>
    <row spans="1:3" r="99">
      <c t="s" s="4" r="A99">
        <v>80</v>
      </c>
    </row>
    <row spans="1:3" r="100">
      <c t="s" s="3" r="A100">
        <v>31</v>
      </c>
    </row>
    <row spans="1:3" r="101">
      <c t="s" s="4" r="A101">
        <v>79</v>
      </c>
      <c t="n" s="8" r="B101">
        <v>80.7</v>
      </c>
      <c t="n" s="8" r="C101">
        <v>105.6</v>
      </c>
    </row>
    <row spans="1:3" r="102">
      <c t="s" s="4" r="A102">
        <v>81</v>
      </c>
    </row>
    <row spans="1:3" r="103">
      <c t="s" s="3" r="A103">
        <v>31</v>
      </c>
    </row>
    <row spans="1:3" r="104">
      <c t="s" s="4" r="A104">
        <v>79</v>
      </c>
      <c t="n" s="8" r="B104">
        <v>83.7</v>
      </c>
      <c t="n" s="8" r="C104">
        <v>76.8</v>
      </c>
    </row>
    <row spans="1:3" r="105">
      <c t="s" s="4" r="A105">
        <v>82</v>
      </c>
    </row>
    <row spans="1:3" r="106">
      <c t="s" s="3" r="A106">
        <v>31</v>
      </c>
    </row>
    <row spans="1:3" r="107">
      <c t="s" s="4" r="A107">
        <v>79</v>
      </c>
      <c t="n" s="8" r="B107">
        <v>80.2</v>
      </c>
      <c t="n" s="8" r="C107">
        <v>73.09999999999999</v>
      </c>
    </row>
    <row spans="1:3" r="108">
      <c t="s" s="4" r="A108">
        <v>83</v>
      </c>
    </row>
    <row spans="1:3" r="109">
      <c t="s" s="3" r="A109">
        <v>35</v>
      </c>
    </row>
    <row spans="1:3" r="110">
      <c t="s" s="4" r="A110">
        <v>74</v>
      </c>
      <c t="n" s="8" r="B110">
        <v>7473.9</v>
      </c>
      <c t="n" s="8" r="C110">
        <v>7270.3</v>
      </c>
    </row>
    <row spans="1:3" r="111">
      <c t="s" s="4" r="A111">
        <v>84</v>
      </c>
    </row>
    <row spans="1:3" r="112">
      <c t="s" s="3" r="A112">
        <v>35</v>
      </c>
    </row>
    <row spans="1:3" r="113">
      <c t="s" s="4" r="A113">
        <v>74</v>
      </c>
      <c t="n" s="8" r="B113">
        <v>7473.9</v>
      </c>
      <c t="n" s="8" r="C113">
        <v>7270.3</v>
      </c>
    </row>
    <row spans="1:3" r="114">
      <c t="s" s="4" r="A114">
        <v>85</v>
      </c>
    </row>
    <row spans="1:3" r="115">
      <c t="s" s="3" r="A115">
        <v>35</v>
      </c>
    </row>
    <row spans="1:3" r="116">
      <c t="s" s="4" r="A116">
        <v>74</v>
      </c>
      <c t="n" s="8" r="B116">
        <v>2216.6</v>
      </c>
      <c t="n" s="8" r="C116">
        <v>2113.8</v>
      </c>
    </row>
    <row spans="1:3" r="117">
      <c t="s" s="4" r="A117">
        <v>86</v>
      </c>
    </row>
    <row spans="1:3" r="118">
      <c t="s" s="3" r="A118">
        <v>35</v>
      </c>
    </row>
    <row spans="1:3" r="119">
      <c t="s" s="4" r="A119">
        <v>74</v>
      </c>
      <c t="n" s="7" r="B119">
        <v>1466.3</v>
      </c>
      <c t="n" s="7" r="C119">
        <v>13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27</v>
      </c>
      <c t="s" s="2" r="B1">
        <v>1</v>
      </c>
    </row>
    <row spans="1:2" r="2">
      <c t="s" s="2" r="B2">
        <v>2</v>
      </c>
    </row>
    <row spans="1:2" r="3">
      <c t="s" s="4" r="A3">
        <v>227</v>
      </c>
      <c t="s" s="4" r="B3">
        <v>228</v>
      </c>
    </row>
    <row spans="1:2" r="4">
      <c t="s" s="4" r="A4">
        <v>24</v>
      </c>
    </row>
    <row spans="1:2" r="5">
      <c t="s" s="4" r="A5">
        <v>227</v>
      </c>
      <c t="s" s="4" r="B5">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4" r="A3">
        <v>230</v>
      </c>
      <c t="s" s="4" r="B3">
        <v>231</v>
      </c>
    </row>
    <row spans="1:2" r="4">
      <c t="s" s="4" r="A4">
        <v>24</v>
      </c>
    </row>
    <row spans="1:2" r="5">
      <c t="s" s="4" r="A5">
        <v>230</v>
      </c>
      <c t="s" s="4" r="B5">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4" r="A3">
        <v>233</v>
      </c>
      <c t="s" s="4" r="B3">
        <v>234</v>
      </c>
    </row>
    <row spans="1:2" r="4">
      <c t="s" s="4" r="A4">
        <v>24</v>
      </c>
    </row>
    <row spans="1:2" r="5">
      <c t="s" s="4" r="A5">
        <v>233</v>
      </c>
      <c t="s" s="4" r="B5">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4" r="A3">
        <v>240</v>
      </c>
      <c t="s" s="4" r="B3">
        <v>241</v>
      </c>
    </row>
    <row spans="1:2" r="4">
      <c t="s" s="4" r="A4">
        <v>95</v>
      </c>
      <c t="s" s="4" r="B4">
        <v>242</v>
      </c>
    </row>
    <row spans="1:2" r="5">
      <c t="s" s="4" r="A5">
        <v>243</v>
      </c>
      <c t="s" s="4" r="B5">
        <v>244</v>
      </c>
    </row>
    <row spans="1:2" r="6">
      <c t="s" s="4" r="A6">
        <v>24</v>
      </c>
    </row>
    <row spans="1:2" r="7">
      <c t="s" s="4" r="A7">
        <v>240</v>
      </c>
      <c t="s" s="4" r="B7">
        <v>245</v>
      </c>
    </row>
    <row spans="1:2" r="8">
      <c t="s" s="4" r="A8">
        <v>95</v>
      </c>
      <c t="s" s="4" r="B8">
        <v>246</v>
      </c>
    </row>
    <row spans="1:2" r="9">
      <c t="s" s="4" r="A9">
        <v>243</v>
      </c>
      <c t="s" s="4" r="B9">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48</v>
      </c>
      <c t="s" s="2" r="B1">
        <v>1</v>
      </c>
    </row>
    <row spans="1:2" r="2">
      <c t="s" s="2" r="B2">
        <v>2</v>
      </c>
    </row>
    <row spans="1:2" r="3">
      <c t="s" s="4" r="A3">
        <v>249</v>
      </c>
      <c t="s" s="4" r="B3">
        <v>250</v>
      </c>
    </row>
    <row spans="1:2" r="4">
      <c t="s" s="4" r="A4">
        <v>24</v>
      </c>
    </row>
    <row spans="1:2" r="5">
      <c t="s" s="4" r="A5">
        <v>249</v>
      </c>
      <c t="s" s="4" r="B5">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56</v>
      </c>
      <c t="s" s="2" r="B1">
        <v>1</v>
      </c>
    </row>
    <row spans="1:2" r="2">
      <c t="s" s="2" r="B2">
        <v>2</v>
      </c>
    </row>
    <row spans="1:2" r="3">
      <c t="s" s="4" r="A3">
        <v>257</v>
      </c>
      <c t="s" s="4" r="B3">
        <v>258</v>
      </c>
    </row>
    <row spans="1:2" r="4">
      <c t="s" s="4" r="A4">
        <v>24</v>
      </c>
    </row>
    <row spans="1:2" r="5">
      <c t="s" s="4" r="A5">
        <v>257</v>
      </c>
      <c t="s" s="4" r="B5">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64</v>
      </c>
      <c t="s" s="2" r="B1">
        <v>1</v>
      </c>
    </row>
    <row spans="1:2" r="2">
      <c t="s" s="2" r="B2">
        <v>2</v>
      </c>
    </row>
    <row spans="1:2" r="3">
      <c t="s" s="4" r="A3">
        <v>265</v>
      </c>
      <c t="s" s="4" r="B3">
        <v>266</v>
      </c>
    </row>
    <row spans="1:2" r="4">
      <c t="s" s="4" r="A4">
        <v>24</v>
      </c>
    </row>
    <row spans="1:2" r="5">
      <c t="s" s="4" r="A5">
        <v>265</v>
      </c>
      <c t="s" s="4" r="B5">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v>
      </c>
      <c t="s" s="2" r="B1">
        <v>2</v>
      </c>
      <c t="s" s="2" r="C1">
        <v>27</v>
      </c>
    </row>
    <row spans="1:3" r="2">
      <c t="s" s="4" r="A2">
        <v>88</v>
      </c>
      <c t="n" s="7" r="B2">
        <v>2.9</v>
      </c>
      <c t="n" s="7" r="C2">
        <v>2.1</v>
      </c>
    </row>
    <row spans="1:3" r="3">
      <c t="s" s="4" r="A3">
        <v>89</v>
      </c>
      <c t="n" s="6" r="B3">
        <v>10000000</v>
      </c>
      <c t="n" s="6" r="C3">
        <v>400000000</v>
      </c>
    </row>
    <row spans="1:3" r="4">
      <c t="s" s="4" r="A4">
        <v>90</v>
      </c>
      <c t="n" s="9" r="B4">
        <v>0.01</v>
      </c>
      <c t="n" s="10" r="C4">
        <v>1</v>
      </c>
    </row>
    <row spans="1:3" r="5">
      <c t="s" s="4" r="A5">
        <v>91</v>
      </c>
      <c t="n" s="6" r="B5">
        <v>1000</v>
      </c>
      <c t="n" s="6" r="C5">
        <v>235300000</v>
      </c>
    </row>
    <row spans="1:3" r="6">
      <c t="s" s="4" r="A6">
        <v>24</v>
      </c>
    </row>
    <row spans="1:3" r="7">
      <c t="s" s="4" r="A7">
        <v>88</v>
      </c>
      <c t="n" s="7" r="B7">
        <v>2.5</v>
      </c>
      <c t="n" s="7" r="C7">
        <v>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68</v>
      </c>
      <c t="s" s="2" r="B1">
        <v>1</v>
      </c>
    </row>
    <row spans="1:2" r="2">
      <c t="s" s="2" r="B2">
        <v>2</v>
      </c>
    </row>
    <row spans="1:2" r="3">
      <c t="s" s="4" r="A3">
        <v>269</v>
      </c>
      <c t="s" s="4" r="B3">
        <v>270</v>
      </c>
    </row>
    <row spans="1:2" r="4">
      <c t="s" s="4" r="A4">
        <v>24</v>
      </c>
    </row>
    <row spans="1:2" r="5">
      <c t="s" s="4" r="A5">
        <v>269</v>
      </c>
      <c t="s" s="4"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72</v>
      </c>
      <c t="s" s="2" r="B1">
        <v>1</v>
      </c>
    </row>
    <row spans="1:2" r="2">
      <c t="s" s="2" r="B2">
        <v>2</v>
      </c>
    </row>
    <row spans="1:2" r="3">
      <c t="s" s="4" r="A3">
        <v>273</v>
      </c>
      <c t="s" s="4" r="B3">
        <v>274</v>
      </c>
    </row>
    <row spans="1:2" r="4">
      <c t="s" s="4" r="A4">
        <v>24</v>
      </c>
    </row>
    <row spans="1:2" r="5">
      <c t="s" s="4" r="A5">
        <v>273</v>
      </c>
      <c t="s" s="4" r="B5">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276</v>
      </c>
      <c t="s" s="2" r="B1">
        <v>1</v>
      </c>
    </row>
    <row spans="1:2" r="2">
      <c t="s" s="2" r="B2">
        <v>2</v>
      </c>
    </row>
    <row spans="1:2" r="3">
      <c t="s" s="4" r="A3">
        <v>227</v>
      </c>
      <c t="s" s="4" r="B3">
        <v>277</v>
      </c>
    </row>
    <row spans="1:2" r="4">
      <c t="s" s="4" r="A4">
        <v>278</v>
      </c>
      <c t="s" s="4" r="B4">
        <v>279</v>
      </c>
    </row>
    <row spans="1:2" r="5">
      <c t="s" s="4" r="A5">
        <v>24</v>
      </c>
    </row>
    <row spans="1:2" r="6">
      <c t="s" s="4" r="A6">
        <v>227</v>
      </c>
      <c t="s" s="4" r="B6">
        <v>280</v>
      </c>
    </row>
    <row spans="1:2" r="7">
      <c t="s" s="4" r="A7">
        <v>278</v>
      </c>
      <c t="s" s="4" r="B7">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4" r="A3">
        <v>283</v>
      </c>
    </row>
    <row spans="1:2" r="4">
      <c t="s" s="4" r="A4">
        <v>284</v>
      </c>
      <c t="s" s="4"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6</v>
      </c>
      <c t="s" s="2" r="B1">
        <v>93</v>
      </c>
      <c t="s" s="2" r="D1">
        <v>1</v>
      </c>
    </row>
    <row spans="1:6" r="2">
      <c t="s" s="2" r="B2">
        <v>2</v>
      </c>
      <c t="s" s="2" r="C2">
        <v>94</v>
      </c>
      <c t="s" s="2" r="D2">
        <v>2</v>
      </c>
      <c t="s" s="2" r="E2">
        <v>94</v>
      </c>
      <c t="s" s="2" r="F2">
        <v>27</v>
      </c>
    </row>
    <row spans="1:6" r="3">
      <c t="s" s="3" r="A3">
        <v>287</v>
      </c>
    </row>
    <row spans="1:6" r="4">
      <c t="s" s="4" r="A4">
        <v>288</v>
      </c>
      <c t="n" s="7" r="B4">
        <v>71.3</v>
      </c>
      <c t="n" s="7" r="D4">
        <v>71.3</v>
      </c>
      <c t="n" s="7" r="F4">
        <v>81.09999999999999</v>
      </c>
    </row>
    <row spans="1:6" r="5">
      <c t="s" s="4" r="A5">
        <v>289</v>
      </c>
      <c t="n" s="8" r="B5">
        <v>32.6</v>
      </c>
      <c t="n" s="7" r="C5">
        <v>31.7</v>
      </c>
      <c t="n" s="8" r="D5">
        <v>89.2</v>
      </c>
      <c t="n" s="7" r="E5">
        <v>88.3</v>
      </c>
    </row>
    <row spans="1:6" r="6">
      <c t="s" s="4" r="A6">
        <v>24</v>
      </c>
    </row>
    <row spans="1:6" r="7">
      <c t="s" s="3" r="A7">
        <v>287</v>
      </c>
    </row>
    <row spans="1:6" r="8">
      <c t="s" s="4" r="A8">
        <v>288</v>
      </c>
      <c t="n" s="8" r="B8">
        <v>63.7</v>
      </c>
      <c t="n" s="8" r="D8">
        <v>63.7</v>
      </c>
      <c t="n" s="7" r="F8">
        <v>53.7</v>
      </c>
    </row>
    <row spans="1:6" r="9">
      <c t="s" s="4" r="A9">
        <v>289</v>
      </c>
      <c t="n" s="7" r="B9">
        <v>32.6</v>
      </c>
      <c t="n" s="7" r="C9">
        <v>31.7</v>
      </c>
      <c t="n" s="7" r="D9">
        <v>89.2</v>
      </c>
      <c t="n" s="7" r="E9">
        <v>8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0</v>
      </c>
      <c t="s" s="2" r="B1">
        <v>291</v>
      </c>
      <c t="s" s="2" r="C1">
        <v>94</v>
      </c>
      <c t="s" s="2" r="D1">
        <v>27</v>
      </c>
    </row>
    <row spans="1:4" r="2">
      <c t="s" s="3" r="A2">
        <v>292</v>
      </c>
    </row>
    <row spans="1:4" r="3">
      <c t="s" s="4" r="A3">
        <v>293</v>
      </c>
      <c t="n" s="7" r="B3">
        <v>2.6</v>
      </c>
    </row>
    <row spans="1:4" r="4">
      <c t="s" s="4" r="A4">
        <v>294</v>
      </c>
      <c t="n" s="7" r="C4">
        <v>1.5</v>
      </c>
    </row>
    <row spans="1:4" r="5">
      <c t="s" s="4" r="A5">
        <v>295</v>
      </c>
    </row>
    <row spans="1:4" r="6">
      <c t="s" s="3" r="A6">
        <v>292</v>
      </c>
    </row>
    <row spans="1:4" r="7">
      <c t="s" s="4" r="A7">
        <v>296</v>
      </c>
      <c t="n" s="7" r="D7">
        <v>27.7</v>
      </c>
    </row>
    <row spans="1:4" r="8">
      <c t="s" s="4" r="A8">
        <v>297</v>
      </c>
    </row>
    <row spans="1:4" r="9">
      <c t="s" s="3" r="A9">
        <v>292</v>
      </c>
    </row>
    <row spans="1:4" r="10">
      <c t="s" s="4" r="A10">
        <v>296</v>
      </c>
      <c t="n" s="7" r="D10">
        <v>1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7</v>
      </c>
    </row>
    <row spans="1:3" r="2">
      <c t="s" s="3" r="A2">
        <v>299</v>
      </c>
    </row>
    <row spans="1:3" r="3">
      <c t="s" s="4" r="A3">
        <v>32</v>
      </c>
      <c t="n" s="7" r="B3">
        <v>480.5</v>
      </c>
      <c t="n" s="10" r="C3">
        <v>440</v>
      </c>
    </row>
    <row spans="1:3" r="4">
      <c t="s" s="4" r="A4">
        <v>300</v>
      </c>
      <c t="n" s="8" r="B4">
        <v>21.8</v>
      </c>
      <c t="n" s="8" r="C4">
        <v>44.8</v>
      </c>
    </row>
    <row spans="1:3" r="5">
      <c t="s" s="4" r="A5">
        <v>301</v>
      </c>
      <c t="n" s="8" r="B5">
        <v>458.7</v>
      </c>
      <c t="n" s="8" r="C5">
        <v>395.2</v>
      </c>
    </row>
    <row spans="1:3" r="6">
      <c t="s" s="3" r="A6">
        <v>302</v>
      </c>
    </row>
    <row spans="1:3" r="7">
      <c t="s" s="4" r="A7">
        <v>51</v>
      </c>
      <c t="n" s="6" r="B7">
        <v>867</v>
      </c>
      <c t="n" s="8" r="C7">
        <v>800.6</v>
      </c>
    </row>
    <row spans="1:3" r="8">
      <c t="s" s="4" r="A8">
        <v>300</v>
      </c>
      <c t="n" s="8" r="B8">
        <v>148.2</v>
      </c>
      <c t="n" s="8" r="C8">
        <v>84.8</v>
      </c>
    </row>
    <row spans="1:3" r="9">
      <c t="s" s="4" r="A9">
        <v>303</v>
      </c>
      <c t="n" s="8" r="B9">
        <v>718.8</v>
      </c>
      <c t="n" s="8" r="C9">
        <v>715.8</v>
      </c>
    </row>
    <row spans="1:3" r="10">
      <c t="s" s="4" r="A10">
        <v>24</v>
      </c>
    </row>
    <row spans="1:3" r="11">
      <c t="s" s="3" r="A11">
        <v>299</v>
      </c>
    </row>
    <row spans="1:3" r="12">
      <c t="s" s="4" r="A12">
        <v>32</v>
      </c>
      <c t="n" s="8" r="B12">
        <v>458.8</v>
      </c>
      <c t="n" s="8" r="C12">
        <v>418.1</v>
      </c>
    </row>
    <row spans="1:3" r="13">
      <c t="s" s="4" r="A13">
        <v>300</v>
      </c>
      <c t="n" s="8" r="B13">
        <v>20.6</v>
      </c>
      <c t="n" s="8" r="C13">
        <v>44.3</v>
      </c>
    </row>
    <row spans="1:3" r="14">
      <c t="s" s="4" r="A14">
        <v>301</v>
      </c>
      <c t="n" s="8" r="B14">
        <v>438.2</v>
      </c>
      <c t="n" s="8" r="C14">
        <v>373.8</v>
      </c>
    </row>
    <row spans="1:3" r="15">
      <c t="s" s="3" r="A15">
        <v>302</v>
      </c>
    </row>
    <row spans="1:3" r="16">
      <c t="s" s="4" r="A16">
        <v>51</v>
      </c>
      <c t="n" s="8" r="B16">
        <v>737.4</v>
      </c>
      <c t="n" s="8" r="C16">
        <v>686.7</v>
      </c>
    </row>
    <row spans="1:3" r="17">
      <c t="s" s="4" r="A17">
        <v>300</v>
      </c>
      <c t="n" s="8" r="B17">
        <v>140.4</v>
      </c>
      <c t="n" s="8" r="C17">
        <v>83.2</v>
      </c>
    </row>
    <row spans="1:3" r="18">
      <c t="s" s="4" r="A18">
        <v>303</v>
      </c>
      <c t="n" s="6" r="B18">
        <v>597</v>
      </c>
      <c t="n" s="8" r="C18">
        <v>603.5</v>
      </c>
    </row>
    <row spans="1:3" r="19">
      <c t="s" s="4" r="A19">
        <v>304</v>
      </c>
    </row>
    <row spans="1:3" r="20">
      <c t="s" s="3" r="A20">
        <v>299</v>
      </c>
    </row>
    <row spans="1:3" r="21">
      <c t="s" s="4" r="A21">
        <v>32</v>
      </c>
      <c t="n" s="8" r="B21">
        <v>83.40000000000001</v>
      </c>
      <c t="n" s="8" r="C21">
        <v>74.7</v>
      </c>
    </row>
    <row spans="1:3" r="22">
      <c t="s" s="4" r="A22">
        <v>305</v>
      </c>
    </row>
    <row spans="1:3" r="23">
      <c t="s" s="3" r="A23">
        <v>299</v>
      </c>
    </row>
    <row spans="1:3" r="24">
      <c t="s" s="4" r="A24">
        <v>32</v>
      </c>
      <c t="n" s="8" r="B24">
        <v>83.09999999999999</v>
      </c>
      <c t="n" s="8" r="C24">
        <v>74.59999999999999</v>
      </c>
    </row>
    <row spans="1:3" r="25">
      <c t="s" s="4" r="A25">
        <v>306</v>
      </c>
    </row>
    <row spans="1:3" r="26">
      <c t="s" s="3" r="A26">
        <v>299</v>
      </c>
    </row>
    <row spans="1:3" r="27">
      <c t="s" s="4" r="A27">
        <v>32</v>
      </c>
      <c t="n" s="8" r="B27">
        <v>4.5</v>
      </c>
      <c t="n" s="8" r="C27">
        <v>5.5</v>
      </c>
    </row>
    <row spans="1:3" r="28">
      <c t="s" s="4" r="A28">
        <v>307</v>
      </c>
    </row>
    <row spans="1:3" r="29">
      <c t="s" s="3" r="A29">
        <v>299</v>
      </c>
    </row>
    <row spans="1:3" r="30">
      <c t="s" s="4" r="A30">
        <v>32</v>
      </c>
      <c t="n" s="8" r="B30">
        <v>4.4</v>
      </c>
      <c t="n" s="8" r="C30">
        <v>5.2</v>
      </c>
    </row>
    <row spans="1:3" r="31">
      <c t="s" s="4" r="A31">
        <v>308</v>
      </c>
    </row>
    <row spans="1:3" r="32">
      <c t="s" s="3" r="A32">
        <v>299</v>
      </c>
    </row>
    <row spans="1:3" r="33">
      <c t="s" s="4" r="A33">
        <v>32</v>
      </c>
      <c t="n" s="8" r="B33">
        <v>2.1</v>
      </c>
      <c t="n" s="8" r="C33">
        <v>26.5</v>
      </c>
    </row>
    <row spans="1:3" r="34">
      <c t="s" s="4" r="A34">
        <v>309</v>
      </c>
    </row>
    <row spans="1:3" r="35">
      <c t="s" s="3" r="A35">
        <v>299</v>
      </c>
    </row>
    <row spans="1:3" r="36">
      <c t="s" s="4" r="A36">
        <v>32</v>
      </c>
      <c t="n" s="8" r="B36">
        <v>1.5</v>
      </c>
      <c t="n" s="8" r="C36">
        <v>26.2</v>
      </c>
    </row>
    <row spans="1:3" r="37">
      <c t="s" s="4" r="A37">
        <v>310</v>
      </c>
    </row>
    <row spans="1:3" r="38">
      <c t="s" s="3" r="A38">
        <v>299</v>
      </c>
    </row>
    <row spans="1:3" r="39">
      <c t="s" s="4" r="A39">
        <v>32</v>
      </c>
      <c t="n" s="8" r="B39">
        <v>54.8</v>
      </c>
      <c t="n" s="6" r="C39">
        <v>54</v>
      </c>
    </row>
    <row spans="1:3" r="40">
      <c t="s" s="4" r="A40">
        <v>311</v>
      </c>
    </row>
    <row spans="1:3" r="41">
      <c t="s" s="3" r="A41">
        <v>299</v>
      </c>
    </row>
    <row spans="1:3" r="42">
      <c t="s" s="4" r="A42">
        <v>32</v>
      </c>
      <c t="n" s="8" r="B42">
        <v>54.8</v>
      </c>
      <c t="n" s="6" r="C42">
        <v>54</v>
      </c>
    </row>
    <row spans="1:3" r="43">
      <c t="s" s="4" r="A43">
        <v>312</v>
      </c>
    </row>
    <row spans="1:3" r="44">
      <c t="s" s="3" r="A44">
        <v>299</v>
      </c>
    </row>
    <row spans="1:3" r="45">
      <c t="s" s="4" r="A45">
        <v>32</v>
      </c>
      <c t="n" s="8" r="B45">
        <v>296.4</v>
      </c>
      <c t="n" s="8" r="C45">
        <v>240.6</v>
      </c>
    </row>
    <row spans="1:3" r="46">
      <c t="s" s="4" r="A46">
        <v>313</v>
      </c>
    </row>
    <row spans="1:3" r="47">
      <c t="s" s="3" r="A47">
        <v>299</v>
      </c>
    </row>
    <row spans="1:3" r="48">
      <c t="s" s="4" r="A48">
        <v>32</v>
      </c>
      <c t="n" s="8" r="B48">
        <v>296.5</v>
      </c>
      <c t="n" s="8" r="C48">
        <v>238.3</v>
      </c>
    </row>
    <row spans="1:3" r="49">
      <c t="s" s="4" r="A49">
        <v>314</v>
      </c>
    </row>
    <row spans="1:3" r="50">
      <c t="s" s="3" r="A50">
        <v>299</v>
      </c>
    </row>
    <row spans="1:3" r="51">
      <c t="s" s="4" r="A51">
        <v>32</v>
      </c>
      <c t="n" s="8" r="B51">
        <v>7.1</v>
      </c>
      <c t="n" s="8" r="C51">
        <v>6.5</v>
      </c>
    </row>
    <row spans="1:3" r="52">
      <c t="s" s="4" r="A52">
        <v>315</v>
      </c>
    </row>
    <row spans="1:3" r="53">
      <c t="s" s="3" r="A53">
        <v>299</v>
      </c>
    </row>
    <row spans="1:3" r="54">
      <c t="s" s="4" r="A54">
        <v>32</v>
      </c>
      <c t="n" s="8" r="B54">
        <v>5.9</v>
      </c>
      <c t="n" s="8" r="C54">
        <v>6.5</v>
      </c>
    </row>
    <row spans="1:3" r="55">
      <c t="s" s="4" r="A55">
        <v>316</v>
      </c>
    </row>
    <row spans="1:3" r="56">
      <c t="s" s="3" r="A56">
        <v>299</v>
      </c>
    </row>
    <row spans="1:3" r="57">
      <c t="s" s="4" r="A57">
        <v>32</v>
      </c>
      <c t="n" s="8" r="B57">
        <v>14.9</v>
      </c>
      <c t="n" s="8" r="C57">
        <v>17.5</v>
      </c>
    </row>
    <row spans="1:3" r="58">
      <c t="s" s="4" r="A58">
        <v>317</v>
      </c>
    </row>
    <row spans="1:3" r="59">
      <c t="s" s="3" r="A59">
        <v>299</v>
      </c>
    </row>
    <row spans="1:3" r="60">
      <c t="s" s="4" r="A60">
        <v>32</v>
      </c>
      <c t="n" s="8" r="B60">
        <v>2.5</v>
      </c>
      <c t="n" s="8" r="C60">
        <v>2.6</v>
      </c>
    </row>
    <row spans="1:3" r="61">
      <c t="s" s="4" r="A61">
        <v>318</v>
      </c>
    </row>
    <row spans="1:3" r="62">
      <c t="s" s="3" r="A62">
        <v>299</v>
      </c>
    </row>
    <row spans="1:3" r="63">
      <c t="s" s="4" r="A63">
        <v>32</v>
      </c>
      <c t="n" s="8" r="B63">
        <v>2.5</v>
      </c>
      <c t="n" s="8" r="C63">
        <v>2.6</v>
      </c>
    </row>
    <row spans="1:3" r="64">
      <c t="s" s="4" r="A64">
        <v>319</v>
      </c>
    </row>
    <row spans="1:3" r="65">
      <c t="s" s="3" r="A65">
        <v>299</v>
      </c>
    </row>
    <row spans="1:3" r="66">
      <c t="s" s="4" r="A66">
        <v>32</v>
      </c>
      <c t="n" s="8" r="B66">
        <v>14.8</v>
      </c>
      <c t="n" s="8" r="C66">
        <v>12.1</v>
      </c>
    </row>
    <row spans="1:3" r="67">
      <c t="s" s="4" r="A67">
        <v>320</v>
      </c>
    </row>
    <row spans="1:3" r="68">
      <c t="s" s="3" r="A68">
        <v>299</v>
      </c>
    </row>
    <row spans="1:3" r="69">
      <c t="s" s="4" r="A69">
        <v>32</v>
      </c>
      <c t="n" s="8" r="B69">
        <v>10.1</v>
      </c>
      <c t="n" s="8" r="C69">
        <v>10.7</v>
      </c>
    </row>
    <row spans="1:3" r="70">
      <c t="s" s="4" r="A70">
        <v>321</v>
      </c>
    </row>
    <row spans="1:3" r="71">
      <c t="s" s="3" r="A71">
        <v>302</v>
      </c>
    </row>
    <row spans="1:3" r="72">
      <c t="s" s="4" r="A72">
        <v>51</v>
      </c>
      <c t="n" s="8" r="B72">
        <v>7.2</v>
      </c>
      <c t="n" s="8" r="C72">
        <v>7.9</v>
      </c>
    </row>
    <row spans="1:3" r="73">
      <c t="s" s="4" r="A73">
        <v>322</v>
      </c>
    </row>
    <row spans="1:3" r="74">
      <c t="s" s="3" r="A74">
        <v>302</v>
      </c>
    </row>
    <row spans="1:3" r="75">
      <c t="s" s="4" r="A75">
        <v>51</v>
      </c>
      <c t="n" s="8" r="B75">
        <v>5.3</v>
      </c>
      <c t="n" s="8" r="C75">
        <v>5.7</v>
      </c>
    </row>
    <row spans="1:3" r="76">
      <c t="s" s="4" r="A76">
        <v>323</v>
      </c>
    </row>
    <row spans="1:3" r="77">
      <c t="s" s="3" r="A77">
        <v>302</v>
      </c>
    </row>
    <row spans="1:3" r="78">
      <c t="s" s="4" r="A78">
        <v>51</v>
      </c>
      <c t="n" s="8" r="B78">
        <v>111.5</v>
      </c>
      <c t="n" s="8" r="C78">
        <v>55.9</v>
      </c>
    </row>
    <row spans="1:3" r="79">
      <c t="s" s="4" r="A79">
        <v>324</v>
      </c>
    </row>
    <row spans="1:3" r="80">
      <c t="s" s="3" r="A80">
        <v>302</v>
      </c>
    </row>
    <row spans="1:3" r="81">
      <c t="s" s="4" r="A81">
        <v>51</v>
      </c>
      <c t="n" s="8" r="B81">
        <v>107.8</v>
      </c>
      <c t="n" s="8" r="C81">
        <v>54.2</v>
      </c>
    </row>
    <row spans="1:3" r="82">
      <c t="s" s="4" r="A82">
        <v>325</v>
      </c>
    </row>
    <row spans="1:3" r="83">
      <c t="s" s="3" r="A83">
        <v>302</v>
      </c>
    </row>
    <row spans="1:3" r="84">
      <c t="s" s="4" r="A84">
        <v>51</v>
      </c>
      <c t="n" s="8" r="B84">
        <v>56.1</v>
      </c>
      <c t="n" s="8" r="C84">
        <v>56.1</v>
      </c>
    </row>
    <row spans="1:3" r="85">
      <c t="s" s="4" r="A85">
        <v>326</v>
      </c>
    </row>
    <row spans="1:3" r="86">
      <c t="s" s="3" r="A86">
        <v>302</v>
      </c>
    </row>
    <row spans="1:3" r="87">
      <c t="s" s="4" r="A87">
        <v>51</v>
      </c>
      <c t="n" s="8" r="B87">
        <v>56.1</v>
      </c>
      <c t="n" s="8" r="C87">
        <v>56.1</v>
      </c>
    </row>
    <row spans="1:3" r="88">
      <c t="s" s="4" r="A88">
        <v>327</v>
      </c>
    </row>
    <row spans="1:3" r="89">
      <c t="s" s="3" r="A89">
        <v>302</v>
      </c>
    </row>
    <row spans="1:3" r="90">
      <c t="s" s="4" r="A90">
        <v>51</v>
      </c>
      <c t="n" s="8" r="B90">
        <v>670.6</v>
      </c>
      <c t="n" s="8" r="C90">
        <v>679.9</v>
      </c>
    </row>
    <row spans="1:3" r="91">
      <c t="s" s="4" r="A91">
        <v>328</v>
      </c>
    </row>
    <row spans="1:3" r="92">
      <c t="s" s="3" r="A92">
        <v>302</v>
      </c>
    </row>
    <row spans="1:3" r="93">
      <c t="s" s="4" r="A93">
        <v>51</v>
      </c>
      <c t="n" s="8" r="B93">
        <v>554.8</v>
      </c>
      <c t="n" s="6" r="C93">
        <v>570</v>
      </c>
    </row>
    <row spans="1:3" r="94">
      <c t="s" s="4" r="A94">
        <v>329</v>
      </c>
    </row>
    <row spans="1:3" r="95">
      <c t="s" s="3" r="A95">
        <v>302</v>
      </c>
    </row>
    <row spans="1:3" r="96">
      <c t="s" s="4" r="A96">
        <v>51</v>
      </c>
      <c t="n" s="6" r="B96">
        <v>8</v>
      </c>
      <c t="n" s="8" r="C96">
        <v>0.3</v>
      </c>
    </row>
    <row spans="1:3" r="97">
      <c t="s" s="4" r="A97">
        <v>319</v>
      </c>
    </row>
    <row spans="1:3" r="98">
      <c t="s" s="3" r="A98">
        <v>302</v>
      </c>
    </row>
    <row spans="1:3" r="99">
      <c t="s" s="4" r="A99">
        <v>51</v>
      </c>
      <c t="n" s="8" r="B99">
        <v>13.6</v>
      </c>
      <c t="n" s="8" r="C99">
        <v>0.5</v>
      </c>
    </row>
    <row spans="1:3" r="100">
      <c t="s" s="4" r="A100">
        <v>320</v>
      </c>
    </row>
    <row spans="1:3" r="101">
      <c t="s" s="3" r="A101">
        <v>302</v>
      </c>
    </row>
    <row spans="1:3" r="102">
      <c t="s" s="4" r="A102">
        <v>51</v>
      </c>
      <c t="n" s="7" r="B102">
        <v>13.4</v>
      </c>
      <c t="n" s="7" r="C102">
        <v>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330</v>
      </c>
      <c t="s" s="2" r="B1">
        <v>93</v>
      </c>
      <c t="s" s="2" r="D1">
        <v>1</v>
      </c>
    </row>
    <row spans="1:6" r="2">
      <c t="s" s="2" r="B2">
        <v>2</v>
      </c>
      <c t="s" s="2" r="C2">
        <v>94</v>
      </c>
      <c t="s" s="2" r="D2">
        <v>2</v>
      </c>
      <c t="s" s="2" r="E2">
        <v>94</v>
      </c>
      <c t="s" s="2" r="F2">
        <v>27</v>
      </c>
    </row>
    <row spans="1:6" r="3">
      <c t="s" s="3" r="A3">
        <v>331</v>
      </c>
    </row>
    <row spans="1:6" r="4">
      <c t="s" s="4" r="A4">
        <v>332</v>
      </c>
      <c t="s" s="4" r="B4">
        <v>333</v>
      </c>
      <c t="s" s="4" r="C4">
        <v>334</v>
      </c>
      <c t="s" s="4" r="D4">
        <v>335</v>
      </c>
      <c t="s" s="4" r="E4">
        <v>336</v>
      </c>
    </row>
    <row spans="1:6" r="5">
      <c t="s" s="4" r="A5">
        <v>337</v>
      </c>
      <c t="s" s="4" r="D5">
        <v>338</v>
      </c>
    </row>
    <row spans="1:6" r="6">
      <c t="s" s="4" r="A6">
        <v>339</v>
      </c>
      <c t="s" s="4" r="B6">
        <v>340</v>
      </c>
      <c t="s" s="4" r="C6">
        <v>340</v>
      </c>
    </row>
    <row spans="1:6" r="7">
      <c t="s" s="4" r="A7">
        <v>341</v>
      </c>
      <c t="s" s="4" r="D7">
        <v>342</v>
      </c>
    </row>
    <row spans="1:6" r="8">
      <c t="s" s="4" r="A8">
        <v>343</v>
      </c>
      <c t="n" s="7" r="B8">
        <v>7.7</v>
      </c>
      <c t="n" s="7" r="D8">
        <v>7.7</v>
      </c>
      <c t="n" s="10" r="F8">
        <v>0</v>
      </c>
    </row>
    <row spans="1:6" r="9">
      <c t="s" s="4" r="A9">
        <v>54</v>
      </c>
      <c t="n" s="10" r="B9">
        <v>65</v>
      </c>
      <c t="n" s="10" r="D9">
        <v>65</v>
      </c>
      <c t="n" s="8" r="F9">
        <v>13.2</v>
      </c>
    </row>
    <row spans="1:6" r="10">
      <c t="s" s="4" r="A10">
        <v>24</v>
      </c>
    </row>
    <row spans="1:6" r="11">
      <c t="s" s="3" r="A11">
        <v>331</v>
      </c>
    </row>
    <row spans="1:6" r="12">
      <c t="s" s="4" r="A12">
        <v>332</v>
      </c>
      <c t="s" s="4" r="B12">
        <v>344</v>
      </c>
      <c t="s" s="4" r="C12">
        <v>345</v>
      </c>
      <c t="s" s="4" r="D12">
        <v>346</v>
      </c>
      <c t="s" s="4" r="E12">
        <v>347</v>
      </c>
    </row>
    <row spans="1:6" r="13">
      <c t="s" s="4" r="A13">
        <v>339</v>
      </c>
      <c t="s" s="4" r="B13">
        <v>348</v>
      </c>
      <c t="s" s="4" r="C13">
        <v>348</v>
      </c>
    </row>
    <row spans="1:6" r="14">
      <c t="s" s="4" r="A14">
        <v>349</v>
      </c>
      <c t="s" s="4" r="D14">
        <v>350</v>
      </c>
    </row>
    <row spans="1:6" r="15">
      <c t="s" s="4" r="A15">
        <v>341</v>
      </c>
      <c t="s" s="4" r="D15">
        <v>342</v>
      </c>
    </row>
    <row spans="1:6" r="16">
      <c t="s" s="4" r="A16">
        <v>343</v>
      </c>
      <c t="n" s="7" r="B16">
        <v>6.5</v>
      </c>
      <c t="n" s="7" r="D16">
        <v>6.5</v>
      </c>
      <c t="n" s="6" r="F16">
        <v>0</v>
      </c>
    </row>
    <row spans="1:6" r="17">
      <c t="s" s="4" r="A17">
        <v>54</v>
      </c>
      <c t="n" s="8" r="B17">
        <v>74.5</v>
      </c>
      <c t="n" s="8" r="D17">
        <v>74.5</v>
      </c>
      <c t="n" s="7" r="F17">
        <v>13.2</v>
      </c>
    </row>
    <row spans="1:6" r="18">
      <c t="s" s="4" r="A18">
        <v>351</v>
      </c>
    </row>
    <row spans="1:6" r="19">
      <c t="s" s="3" r="A19">
        <v>331</v>
      </c>
    </row>
    <row spans="1:6" r="20">
      <c t="s" s="4" r="A20">
        <v>54</v>
      </c>
      <c t="n" s="7" r="B20">
        <v>14.2</v>
      </c>
      <c t="n" s="7" r="D20">
        <v>14.2</v>
      </c>
    </row>
    <row spans="1:6" r="21">
      <c t="s" s="4" r="A21">
        <v>352</v>
      </c>
    </row>
    <row spans="1:6" r="22">
      <c t="s" s="3" r="A22">
        <v>331</v>
      </c>
    </row>
    <row spans="1:6" r="23">
      <c t="s" s="4" r="A23">
        <v>349</v>
      </c>
      <c t="s" s="4" r="D23">
        <v>350</v>
      </c>
    </row>
    <row spans="1:6" r="24">
      <c t="s" s="4" r="A24">
        <v>353</v>
      </c>
    </row>
    <row spans="1:6" r="25">
      <c t="s" s="3" r="A25">
        <v>331</v>
      </c>
    </row>
    <row spans="1:6" r="26">
      <c t="s" s="4" r="A26">
        <v>349</v>
      </c>
      <c t="s" s="4" r="D26">
        <v>3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55</v>
      </c>
      <c t="s" s="2" r="B1">
        <v>93</v>
      </c>
      <c t="s" s="2" r="E1">
        <v>1</v>
      </c>
    </row>
    <row spans="1:6" r="2">
      <c t="s" s="2" r="B2">
        <v>2</v>
      </c>
      <c t="s" s="2" r="C2">
        <v>356</v>
      </c>
      <c t="s" s="2" r="D2">
        <v>94</v>
      </c>
      <c t="s" s="2" r="E2">
        <v>2</v>
      </c>
      <c t="s" s="2" r="F2">
        <v>94</v>
      </c>
    </row>
    <row spans="1:6" r="3">
      <c t="s" s="4" r="A3">
        <v>357</v>
      </c>
    </row>
    <row spans="1:6" r="4">
      <c t="s" s="3" r="A4">
        <v>358</v>
      </c>
    </row>
    <row spans="1:6" r="5">
      <c t="s" s="4" r="A5">
        <v>359</v>
      </c>
      <c t="n" s="7" r="B5">
        <v>4.9</v>
      </c>
      <c t="n" s="7" r="D5">
        <v>6.7</v>
      </c>
      <c t="n" s="7" r="E5">
        <v>13.9</v>
      </c>
      <c t="n" s="7" r="F5">
        <v>17.6</v>
      </c>
    </row>
    <row spans="1:6" r="6">
      <c t="s" s="4" r="A6">
        <v>360</v>
      </c>
      <c t="n" s="8" r="B6">
        <v>7.2</v>
      </c>
      <c t="n" s="8" r="D6">
        <v>6.5</v>
      </c>
      <c t="n" s="8" r="E6">
        <v>23.6</v>
      </c>
      <c t="n" s="8" r="F6">
        <v>22.6</v>
      </c>
    </row>
    <row spans="1:6" r="7">
      <c t="s" s="4" r="A7">
        <v>361</v>
      </c>
      <c t="n" s="8" r="B7">
        <v>-11.5</v>
      </c>
      <c t="n" s="8" r="D7">
        <v>-9.1</v>
      </c>
      <c t="n" s="8" r="E7">
        <v>-34.2</v>
      </c>
      <c t="n" s="8" r="F7">
        <v>-32.4</v>
      </c>
    </row>
    <row spans="1:6" r="8">
      <c t="s" s="3" r="A8">
        <v>362</v>
      </c>
    </row>
    <row spans="1:6" r="9">
      <c t="s" s="4" r="A9">
        <v>363</v>
      </c>
      <c t="n" s="6" r="B9">
        <v>0</v>
      </c>
      <c t="n" s="8" r="D9">
        <v>-0.1</v>
      </c>
      <c t="n" s="8" r="E9">
        <v>0.2</v>
      </c>
      <c t="n" s="8" r="F9">
        <v>-0.2</v>
      </c>
    </row>
    <row spans="1:6" r="10">
      <c t="s" s="4" r="A10">
        <v>364</v>
      </c>
      <c t="n" s="8" r="B10">
        <v>4.8</v>
      </c>
      <c t="n" s="8" r="D10">
        <v>3.2</v>
      </c>
      <c t="n" s="8" r="E10">
        <v>11.7</v>
      </c>
      <c t="n" s="8" r="F10">
        <v>11.4</v>
      </c>
    </row>
    <row spans="1:6" r="11">
      <c t="s" s="4" r="A11">
        <v>365</v>
      </c>
      <c t="n" s="6" r="B11">
        <v>0</v>
      </c>
      <c t="n" s="6" r="D11">
        <v>0</v>
      </c>
      <c t="n" s="6" r="E11">
        <v>0</v>
      </c>
      <c t="n" s="6" r="F11">
        <v>0</v>
      </c>
    </row>
    <row spans="1:6" r="12">
      <c t="s" s="4" r="A12">
        <v>366</v>
      </c>
      <c t="n" s="6" r="B12">
        <v>0</v>
      </c>
      <c t="n" s="7" r="C12">
        <v>1.3</v>
      </c>
      <c t="n" s="6" r="D12">
        <v>0</v>
      </c>
      <c t="n" s="8" r="E12">
        <v>1.3</v>
      </c>
      <c t="n" s="6" r="F12">
        <v>0</v>
      </c>
    </row>
    <row spans="1:6" r="13">
      <c t="s" s="4" r="A13">
        <v>367</v>
      </c>
      <c t="n" s="6" r="B13">
        <v>0</v>
      </c>
      <c t="n" s="6" r="D13">
        <v>0</v>
      </c>
      <c t="n" s="8" r="E13">
        <v>0.6</v>
      </c>
      <c t="n" s="6" r="F13">
        <v>0</v>
      </c>
    </row>
    <row spans="1:6" r="14">
      <c t="s" s="4" r="A14">
        <v>368</v>
      </c>
      <c t="n" s="8" r="B14">
        <v>5.4</v>
      </c>
      <c t="n" s="8" r="D14">
        <v>7.2</v>
      </c>
      <c t="n" s="8" r="E14">
        <v>17.1</v>
      </c>
      <c t="n" s="6" r="F14">
        <v>19</v>
      </c>
    </row>
    <row spans="1:6" r="15">
      <c t="s" s="4" r="A15">
        <v>369</v>
      </c>
    </row>
    <row spans="1:6" r="16">
      <c t="s" s="3" r="A16">
        <v>358</v>
      </c>
    </row>
    <row spans="1:6" r="17">
      <c t="s" s="4" r="A17">
        <v>359</v>
      </c>
      <c t="n" s="8" r="B17">
        <v>0.5</v>
      </c>
      <c t="n" s="8" r="D17">
        <v>0.6</v>
      </c>
      <c t="n" s="8" r="E17">
        <v>1.4</v>
      </c>
      <c t="n" s="8" r="F17">
        <v>1.7</v>
      </c>
    </row>
    <row spans="1:6" r="18">
      <c t="s" s="4" r="A18">
        <v>360</v>
      </c>
      <c t="n" s="6" r="B18">
        <v>2</v>
      </c>
      <c t="n" s="6" r="D18">
        <v>2</v>
      </c>
      <c t="n" s="8" r="E18">
        <v>6.4</v>
      </c>
      <c t="n" s="8" r="F18">
        <v>6.1</v>
      </c>
    </row>
    <row spans="1:6" r="19">
      <c t="s" s="4" r="A19">
        <v>361</v>
      </c>
      <c t="n" s="8" r="B19">
        <v>-0.3</v>
      </c>
      <c t="n" s="8" r="D19">
        <v>-0.3</v>
      </c>
      <c t="n" s="8" r="E19">
        <v>-0.9</v>
      </c>
      <c t="n" s="8" r="F19">
        <v>-0.8</v>
      </c>
    </row>
    <row spans="1:6" r="20">
      <c t="s" s="3" r="A20">
        <v>362</v>
      </c>
    </row>
    <row spans="1:6" r="21">
      <c t="s" s="4" r="A21">
        <v>363</v>
      </c>
      <c t="n" s="8" r="B21">
        <v>-0.6</v>
      </c>
      <c t="n" s="8" r="D21">
        <v>-0.6</v>
      </c>
      <c t="n" s="8" r="E21">
        <v>-1.9</v>
      </c>
      <c t="n" s="8" r="F21">
        <v>-1.8</v>
      </c>
    </row>
    <row spans="1:6" r="22">
      <c t="s" s="4" r="A22">
        <v>364</v>
      </c>
      <c t="n" s="8" r="B22">
        <v>0.1</v>
      </c>
      <c t="n" s="6" r="D22">
        <v>0</v>
      </c>
      <c t="n" s="8" r="E22">
        <v>0.1</v>
      </c>
      <c t="n" s="6" r="F22">
        <v>0</v>
      </c>
    </row>
    <row spans="1:6" r="23">
      <c t="s" s="4" r="A23">
        <v>365</v>
      </c>
      <c t="n" s="8" r="B23">
        <v>0.3</v>
      </c>
      <c t="n" s="8" r="D23">
        <v>0.3</v>
      </c>
      <c t="n" s="8" r="E23">
        <v>0.8</v>
      </c>
      <c t="n" s="8" r="F23">
        <v>0.8</v>
      </c>
    </row>
    <row spans="1:6" r="24">
      <c t="s" s="4" r="A24">
        <v>366</v>
      </c>
      <c t="n" s="6" r="B24">
        <v>0</v>
      </c>
      <c t="n" s="6" r="D24">
        <v>0</v>
      </c>
      <c t="n" s="6" r="E24">
        <v>0</v>
      </c>
      <c t="n" s="6" r="F24">
        <v>0</v>
      </c>
    </row>
    <row spans="1:6" r="25">
      <c t="s" s="4" r="A25">
        <v>367</v>
      </c>
      <c t="n" s="6" r="B25">
        <v>0</v>
      </c>
      <c t="n" s="6" r="D25">
        <v>0</v>
      </c>
      <c t="n" s="6" r="E25">
        <v>0</v>
      </c>
      <c t="n" s="6" r="F25">
        <v>0</v>
      </c>
    </row>
    <row spans="1:6" r="26">
      <c t="s" s="4" r="A26">
        <v>368</v>
      </c>
      <c t="n" s="10" r="B26">
        <v>2</v>
      </c>
      <c t="n" s="10" r="D26">
        <v>2</v>
      </c>
      <c t="n" s="7" r="E26">
        <v>5.9</v>
      </c>
      <c t="n" s="10" r="F26">
        <v>6</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70</v>
      </c>
      <c t="s" s="2" r="B1">
        <v>371</v>
      </c>
      <c t="s" s="2" r="C1">
        <v>291</v>
      </c>
      <c t="s" s="2" r="D1">
        <v>372</v>
      </c>
      <c t="s" s="2" r="E1">
        <v>2</v>
      </c>
      <c t="s" s="2" r="F1">
        <v>356</v>
      </c>
      <c t="s" s="2" r="G1">
        <v>94</v>
      </c>
      <c t="s" s="2" r="H1">
        <v>2</v>
      </c>
      <c t="s" s="2" r="I1">
        <v>94</v>
      </c>
    </row>
    <row spans="1:9" r="2">
      <c t="s" s="3" r="A2">
        <v>358</v>
      </c>
    </row>
    <row spans="1:9" r="3">
      <c t="s" s="4" r="A3">
        <v>373</v>
      </c>
      <c t="n" s="7" r="E3">
        <v>0.8</v>
      </c>
      <c t="n" s="7" r="G3">
        <v>0.2</v>
      </c>
      <c t="n" s="7" r="H3">
        <v>1.8</v>
      </c>
      <c t="n" s="7" r="I3">
        <v>2.4</v>
      </c>
    </row>
    <row spans="1:9" r="4">
      <c t="s" s="4" r="A4">
        <v>374</v>
      </c>
      <c t="n" s="8" r="E4">
        <v>3.8</v>
      </c>
      <c t="n" s="8" r="G4">
        <v>2.6</v>
      </c>
      <c t="n" s="8" r="H4">
        <v>9.1</v>
      </c>
      <c t="n" s="8" r="I4">
        <v>7.8</v>
      </c>
    </row>
    <row spans="1:9" r="5">
      <c t="s" s="4" r="A5">
        <v>24</v>
      </c>
    </row>
    <row spans="1:9" r="6">
      <c t="s" s="3" r="A6">
        <v>358</v>
      </c>
    </row>
    <row spans="1:9" r="7">
      <c t="s" s="4" r="A7">
        <v>375</v>
      </c>
      <c t="s" s="4" r="B7">
        <v>376</v>
      </c>
      <c t="s" s="4" r="C7">
        <v>376</v>
      </c>
    </row>
    <row spans="1:9" r="8">
      <c t="s" s="4" r="A8">
        <v>374</v>
      </c>
      <c t="n" s="8" r="E8">
        <v>2.8</v>
      </c>
      <c t="n" s="8" r="G8">
        <v>2.3</v>
      </c>
      <c t="n" s="8" r="H8">
        <v>7.6</v>
      </c>
      <c t="n" s="6" r="I8">
        <v>7</v>
      </c>
    </row>
    <row spans="1:9" r="9">
      <c t="s" s="4" r="A9">
        <v>377</v>
      </c>
    </row>
    <row spans="1:9" r="10">
      <c t="s" s="3" r="A10">
        <v>358</v>
      </c>
    </row>
    <row spans="1:9" r="11">
      <c t="s" s="4" r="A11">
        <v>378</v>
      </c>
      <c t="n" s="10" r="D11">
        <v>8</v>
      </c>
    </row>
    <row spans="1:9" r="12">
      <c t="s" s="4" r="A12">
        <v>357</v>
      </c>
    </row>
    <row spans="1:9" r="13">
      <c t="s" s="3" r="A13">
        <v>358</v>
      </c>
    </row>
    <row spans="1:9" r="14">
      <c t="s" s="4" r="A14">
        <v>375</v>
      </c>
      <c t="s" s="4" r="B14">
        <v>376</v>
      </c>
      <c t="s" s="4" r="C14">
        <v>376</v>
      </c>
    </row>
    <row spans="1:9" r="15">
      <c t="s" s="4" r="A15">
        <v>379</v>
      </c>
      <c t="s" s="4" r="B15">
        <v>380</v>
      </c>
      <c t="s" s="4" r="C15">
        <v>381</v>
      </c>
    </row>
    <row spans="1:9" r="16">
      <c t="s" s="4" r="A16">
        <v>382</v>
      </c>
      <c t="n" s="8" r="E16">
        <v>0.6</v>
      </c>
      <c t="n" s="8" r="H16">
        <v>0.6</v>
      </c>
    </row>
    <row spans="1:9" r="17">
      <c t="s" s="4" r="A17">
        <v>383</v>
      </c>
      <c t="n" s="8" r="E17">
        <v>61.7</v>
      </c>
      <c t="n" s="8" r="H17">
        <v>61.7</v>
      </c>
    </row>
    <row spans="1:9" r="18">
      <c t="s" s="4" r="A18">
        <v>384</v>
      </c>
      <c t="n" s="6" r="E18">
        <v>54</v>
      </c>
      <c t="n" s="6" r="H18">
        <v>54</v>
      </c>
    </row>
    <row spans="1:9" r="19">
      <c t="s" s="4" r="A19">
        <v>385</v>
      </c>
      <c t="n" s="8" r="E19">
        <v>7.7</v>
      </c>
      <c t="n" s="8" r="H19">
        <v>7.7</v>
      </c>
    </row>
    <row spans="1:9" r="20">
      <c t="s" s="4" r="A20">
        <v>386</v>
      </c>
      <c t="n" s="8" r="H20">
        <v>37.4</v>
      </c>
      <c t="n" s="6" r="I20">
        <v>55</v>
      </c>
    </row>
    <row spans="1:9" r="21">
      <c t="s" s="4" r="A21">
        <v>366</v>
      </c>
      <c t="n" s="6" r="E21">
        <v>0</v>
      </c>
      <c t="n" s="7" r="F21">
        <v>1.3</v>
      </c>
      <c t="n" s="6" r="G21">
        <v>0</v>
      </c>
      <c t="n" s="8" r="H21">
        <v>1.3</v>
      </c>
      <c t="n" s="6" r="I21">
        <v>0</v>
      </c>
    </row>
    <row spans="1:9" r="22">
      <c t="s" s="4" r="A22">
        <v>378</v>
      </c>
      <c t="n" s="6" r="E22">
        <v>0</v>
      </c>
      <c t="n" s="6" r="G22">
        <v>0</v>
      </c>
      <c t="n" s="8" r="H22">
        <v>0.6</v>
      </c>
      <c t="n" s="6" r="I22">
        <v>0</v>
      </c>
    </row>
    <row spans="1:9" r="23">
      <c t="s" s="4" r="A23">
        <v>387</v>
      </c>
      <c t="n" s="8" r="E23">
        <v>5.4</v>
      </c>
      <c t="n" s="8" r="G23">
        <v>7.2</v>
      </c>
      <c t="n" s="8" r="H23">
        <v>17.1</v>
      </c>
      <c t="n" s="6" r="I23">
        <v>19</v>
      </c>
    </row>
    <row spans="1:9" r="24">
      <c t="s" s="4" r="A24">
        <v>388</v>
      </c>
    </row>
    <row spans="1:9" r="25">
      <c t="s" s="3" r="A25">
        <v>358</v>
      </c>
    </row>
    <row spans="1:9" r="26">
      <c t="s" s="4" r="A26">
        <v>379</v>
      </c>
      <c t="s" s="4" r="B26">
        <v>380</v>
      </c>
      <c t="s" s="4" r="C26">
        <v>381</v>
      </c>
    </row>
    <row spans="1:9" r="27">
      <c t="s" s="4" r="A27">
        <v>382</v>
      </c>
      <c t="n" s="8" r="E27">
        <v>0.8</v>
      </c>
      <c t="n" s="8" r="H27">
        <v>0.8</v>
      </c>
    </row>
    <row spans="1:9" r="28">
      <c t="s" s="4" r="A28">
        <v>383</v>
      </c>
      <c t="n" s="8" r="E28">
        <v>53.3</v>
      </c>
      <c t="n" s="8" r="H28">
        <v>53.3</v>
      </c>
    </row>
    <row spans="1:9" r="29">
      <c t="s" s="4" r="A29">
        <v>384</v>
      </c>
      <c t="n" s="8" r="E29">
        <v>53.3</v>
      </c>
      <c t="n" s="8" r="H29">
        <v>53.3</v>
      </c>
    </row>
    <row spans="1:9" r="30">
      <c t="s" s="4" r="A30">
        <v>386</v>
      </c>
      <c t="n" s="8" r="H30">
        <v>30.9</v>
      </c>
      <c t="n" s="8" r="I30">
        <v>43.9</v>
      </c>
    </row>
    <row spans="1:9" r="31">
      <c t="s" s="4" r="A31">
        <v>387</v>
      </c>
      <c t="n" s="8" r="E31">
        <v>3.5</v>
      </c>
      <c t="n" s="8" r="G31">
        <v>3.3</v>
      </c>
      <c t="n" s="8" r="H31">
        <v>9.6</v>
      </c>
      <c t="n" s="8" r="I31">
        <v>10.1</v>
      </c>
    </row>
    <row spans="1:9" r="32">
      <c t="s" s="4" r="A32">
        <v>389</v>
      </c>
    </row>
    <row spans="1:9" r="33">
      <c t="s" s="3" r="A33">
        <v>358</v>
      </c>
    </row>
    <row spans="1:9" r="34">
      <c t="s" s="4" r="A34">
        <v>379</v>
      </c>
      <c t="s" s="4" r="C34">
        <v>390</v>
      </c>
    </row>
    <row spans="1:9" r="35">
      <c t="s" s="4" r="A35">
        <v>391</v>
      </c>
    </row>
    <row spans="1:9" r="36">
      <c t="s" s="3" r="A36">
        <v>358</v>
      </c>
    </row>
    <row spans="1:9" r="37">
      <c t="s" s="4" r="A37">
        <v>379</v>
      </c>
      <c t="s" s="4" r="C37">
        <v>392</v>
      </c>
    </row>
    <row spans="1:9" r="38">
      <c t="s" s="4" r="A38">
        <v>369</v>
      </c>
    </row>
    <row spans="1:9" r="39">
      <c t="s" s="3" r="A39">
        <v>358</v>
      </c>
    </row>
    <row spans="1:9" r="40">
      <c t="s" s="4" r="A40">
        <v>379</v>
      </c>
      <c t="s" s="4" r="B40">
        <v>393</v>
      </c>
    </row>
    <row spans="1:9" r="41">
      <c t="s" s="4" r="A41">
        <v>382</v>
      </c>
      <c t="n" s="6" r="E41">
        <v>0</v>
      </c>
      <c t="n" s="6" r="H41">
        <v>0</v>
      </c>
    </row>
    <row spans="1:9" r="42">
      <c t="s" s="4" r="A42">
        <v>383</v>
      </c>
      <c t="n" s="8" r="E42">
        <v>17.6</v>
      </c>
      <c t="n" s="8" r="H42">
        <v>17.6</v>
      </c>
    </row>
    <row spans="1:9" r="43">
      <c t="s" s="4" r="A43">
        <v>384</v>
      </c>
      <c t="n" s="8" r="E43">
        <v>14.1</v>
      </c>
      <c t="n" s="8" r="H43">
        <v>14.1</v>
      </c>
    </row>
    <row spans="1:9" r="44">
      <c t="s" s="4" r="A44">
        <v>385</v>
      </c>
      <c t="n" s="8" r="E44">
        <v>3.5</v>
      </c>
      <c t="n" s="8" r="H44">
        <v>3.5</v>
      </c>
    </row>
    <row spans="1:9" r="45">
      <c t="s" s="4" r="A45">
        <v>386</v>
      </c>
      <c t="n" s="8" r="H45">
        <v>2.7</v>
      </c>
      <c t="n" s="8" r="I45">
        <v>2.7</v>
      </c>
    </row>
    <row spans="1:9" r="46">
      <c t="s" s="4" r="A46">
        <v>366</v>
      </c>
      <c t="n" s="6" r="E46">
        <v>0</v>
      </c>
      <c t="n" s="6" r="G46">
        <v>0</v>
      </c>
      <c t="n" s="6" r="H46">
        <v>0</v>
      </c>
      <c t="n" s="6" r="I46">
        <v>0</v>
      </c>
    </row>
    <row spans="1:9" r="47">
      <c t="s" s="4" r="A47">
        <v>378</v>
      </c>
      <c t="n" s="6" r="E47">
        <v>0</v>
      </c>
      <c t="n" s="6" r="G47">
        <v>0</v>
      </c>
      <c t="n" s="6" r="H47">
        <v>0</v>
      </c>
      <c t="n" s="6" r="I47">
        <v>0</v>
      </c>
    </row>
    <row spans="1:9" r="48">
      <c t="s" s="4" r="A48">
        <v>387</v>
      </c>
      <c t="n" s="6" r="E48">
        <v>2</v>
      </c>
      <c t="n" s="6" r="G48">
        <v>2</v>
      </c>
      <c t="n" s="8" r="H48">
        <v>5.9</v>
      </c>
      <c t="n" s="6" r="I48">
        <v>6</v>
      </c>
    </row>
    <row spans="1:9" r="49">
      <c t="s" s="4" r="A49">
        <v>394</v>
      </c>
    </row>
    <row spans="1:9" r="50">
      <c t="s" s="3" r="A50">
        <v>358</v>
      </c>
    </row>
    <row spans="1:9" r="51">
      <c t="s" s="4" r="A51">
        <v>379</v>
      </c>
      <c t="s" s="4" r="B51">
        <v>393</v>
      </c>
      <c t="s" s="4" r="C51">
        <v>390</v>
      </c>
    </row>
    <row spans="1:9" r="52">
      <c t="s" s="4" r="A52">
        <v>382</v>
      </c>
      <c t="n" s="8" r="E52">
        <v>0.3</v>
      </c>
      <c t="n" s="8" r="H52">
        <v>0.3</v>
      </c>
    </row>
    <row spans="1:9" r="53">
      <c t="s" s="4" r="A53">
        <v>383</v>
      </c>
      <c t="n" s="8" r="E53">
        <v>12.4</v>
      </c>
      <c t="n" s="8" r="H53">
        <v>12.4</v>
      </c>
    </row>
    <row spans="1:9" r="54">
      <c t="s" s="4" r="A54">
        <v>384</v>
      </c>
      <c t="n" s="8" r="E54">
        <v>12.4</v>
      </c>
      <c t="n" s="8" r="H54">
        <v>12.4</v>
      </c>
    </row>
    <row spans="1:9" r="55">
      <c t="s" s="4" r="A55">
        <v>387</v>
      </c>
      <c t="n" s="7" r="E55">
        <v>1.7</v>
      </c>
      <c t="n" s="7" r="G55">
        <v>1.4</v>
      </c>
      <c t="n" s="7" r="H55">
        <v>4.7</v>
      </c>
      <c t="n" s="7" r="I55">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93</v>
      </c>
      <c t="s" s="2" r="D1">
        <v>1</v>
      </c>
    </row>
    <row spans="1:5" r="2">
      <c t="s" s="2" r="B2">
        <v>2</v>
      </c>
      <c t="s" s="2" r="C2">
        <v>94</v>
      </c>
      <c t="s" s="2" r="D2">
        <v>2</v>
      </c>
      <c t="s" s="2" r="E2">
        <v>94</v>
      </c>
    </row>
    <row spans="1:5" r="3">
      <c t="s" s="3" r="A3">
        <v>95</v>
      </c>
    </row>
    <row spans="1:5" r="4">
      <c t="s" s="4" r="A4">
        <v>96</v>
      </c>
      <c t="n" s="7" r="B4">
        <v>585.2</v>
      </c>
      <c t="n" s="7" r="C4">
        <v>559.3</v>
      </c>
      <c t="n" s="7" r="D4">
        <v>1506.6</v>
      </c>
      <c t="n" s="7" r="E4">
        <v>1540.8</v>
      </c>
    </row>
    <row spans="1:5" r="5">
      <c t="s" s="4" r="A5">
        <v>97</v>
      </c>
      <c t="n" s="8" r="B5">
        <v>138.6</v>
      </c>
      <c t="n" s="8" r="C5">
        <v>131.5</v>
      </c>
      <c t="n" s="8" r="D5">
        <v>522.9</v>
      </c>
      <c t="n" s="8" r="E5">
        <v>518.1</v>
      </c>
    </row>
    <row spans="1:5" r="6">
      <c t="s" s="4" r="A6">
        <v>98</v>
      </c>
      <c t="n" s="8" r="B6">
        <v>2.9</v>
      </c>
      <c t="n" s="6" r="C6">
        <v>3</v>
      </c>
      <c t="n" s="6" r="D6">
        <v>9</v>
      </c>
      <c t="n" s="8" r="E6">
        <v>8.5</v>
      </c>
    </row>
    <row spans="1:5" r="7">
      <c t="s" s="4" r="A7">
        <v>99</v>
      </c>
      <c t="n" s="8" r="B7">
        <v>726.7</v>
      </c>
      <c t="n" s="8" r="C7">
        <v>693.8</v>
      </c>
      <c t="n" s="8" r="D7">
        <v>2038.5</v>
      </c>
      <c t="n" s="8" r="E7">
        <v>2067.4</v>
      </c>
    </row>
    <row spans="1:5" r="8">
      <c t="s" s="3" r="A8">
        <v>100</v>
      </c>
    </row>
    <row spans="1:5" r="9">
      <c t="s" s="4" r="A9">
        <v>101</v>
      </c>
      <c t="n" s="8" r="B9">
        <v>173.5</v>
      </c>
      <c t="n" s="8" r="C9">
        <v>176.6</v>
      </c>
      <c t="n" s="8" r="D9">
        <v>426.1</v>
      </c>
      <c t="n" s="8" r="E9">
        <v>492.5</v>
      </c>
    </row>
    <row spans="1:5" r="10">
      <c t="s" s="4" r="A10">
        <v>102</v>
      </c>
      <c t="n" s="8" r="B10">
        <v>38.3</v>
      </c>
      <c t="n" s="8" r="C10">
        <v>23.8</v>
      </c>
      <c t="n" s="8" r="D10">
        <v>80.5</v>
      </c>
      <c t="n" s="8" r="E10">
        <v>60.5</v>
      </c>
    </row>
    <row spans="1:5" r="11">
      <c t="s" s="4" r="A11">
        <v>103</v>
      </c>
      <c t="n" s="8" r="B11">
        <v>53.2</v>
      </c>
      <c t="n" s="6" r="C11">
        <v>42</v>
      </c>
      <c t="n" s="8" r="D11">
        <v>200.8</v>
      </c>
      <c t="n" s="8" r="E11">
        <v>194.1</v>
      </c>
    </row>
    <row spans="1:5" r="12">
      <c t="s" s="4" r="A12">
        <v>55</v>
      </c>
      <c t="n" s="8" r="B12">
        <v>153.6</v>
      </c>
      <c t="n" s="8" r="C12">
        <v>150.1</v>
      </c>
      <c t="n" s="8" r="D12">
        <v>452.2</v>
      </c>
      <c t="n" s="8" r="E12">
        <v>451.9</v>
      </c>
    </row>
    <row spans="1:5" r="13">
      <c t="s" s="4" r="A13">
        <v>104</v>
      </c>
      <c t="n" s="8" r="B13">
        <v>37.9</v>
      </c>
      <c t="n" s="8" r="C13">
        <v>15.4</v>
      </c>
      <c t="n" s="8" r="D13">
        <v>109.4</v>
      </c>
      <c t="n" s="8" r="E13">
        <v>15.4</v>
      </c>
    </row>
    <row spans="1:5" r="14">
      <c t="s" s="4" r="A14">
        <v>105</v>
      </c>
      <c t="n" s="6" r="B14">
        <v>92</v>
      </c>
      <c t="n" s="8" r="C14">
        <v>87.8</v>
      </c>
      <c t="n" s="6" r="D14">
        <v>272</v>
      </c>
      <c t="n" s="8" r="E14">
        <v>260.3</v>
      </c>
    </row>
    <row spans="1:5" r="15">
      <c t="s" s="4" r="A15">
        <v>106</v>
      </c>
      <c t="n" s="8" r="B15">
        <v>56.3</v>
      </c>
      <c t="n" s="8" r="C15">
        <v>51.5</v>
      </c>
      <c t="n" s="8" r="D15">
        <v>160.8</v>
      </c>
      <c t="n" s="8" r="E15">
        <v>156.6</v>
      </c>
    </row>
    <row spans="1:5" r="16">
      <c t="s" s="4" r="A16">
        <v>107</v>
      </c>
      <c t="n" s="8" r="B16">
        <v>604.8</v>
      </c>
      <c t="n" s="8" r="C16">
        <v>547.2</v>
      </c>
      <c t="n" s="8" r="D16">
        <v>1701.8</v>
      </c>
      <c t="n" s="8" r="E16">
        <v>1631.3</v>
      </c>
    </row>
    <row spans="1:5" r="17">
      <c t="s" s="4" r="A17">
        <v>108</v>
      </c>
      <c t="n" s="8" r="B17">
        <v>121.9</v>
      </c>
      <c t="n" s="8" r="C17">
        <v>146.6</v>
      </c>
      <c t="n" s="8" r="D17">
        <v>336.7</v>
      </c>
      <c t="n" s="8" r="E17">
        <v>436.1</v>
      </c>
    </row>
    <row spans="1:5" r="18">
      <c t="s" s="3" r="A18">
        <v>109</v>
      </c>
    </row>
    <row spans="1:5" r="19">
      <c t="s" s="4" r="A19">
        <v>110</v>
      </c>
      <c t="n" s="8" r="B19">
        <v>6.5</v>
      </c>
      <c t="n" s="8" r="C19">
        <v>4.7</v>
      </c>
      <c t="n" s="8" r="D19">
        <v>18.1</v>
      </c>
      <c t="n" s="8" r="E19">
        <v>12.2</v>
      </c>
    </row>
    <row spans="1:5" r="20">
      <c t="s" s="4" r="A20">
        <v>111</v>
      </c>
      <c t="n" s="8" r="B20">
        <v>2.1</v>
      </c>
      <c t="n" s="8" r="C20">
        <v>1.4</v>
      </c>
      <c t="n" s="8" r="D20">
        <v>4.6</v>
      </c>
      <c t="n" s="8" r="E20">
        <v>4.4</v>
      </c>
    </row>
    <row spans="1:5" r="21">
      <c t="s" s="4" r="A21">
        <v>112</v>
      </c>
      <c t="n" s="8" r="B21">
        <v>8.6</v>
      </c>
      <c t="n" s="8" r="C21">
        <v>6.1</v>
      </c>
      <c t="n" s="8" r="D21">
        <v>22.7</v>
      </c>
      <c t="n" s="8" r="E21">
        <v>16.6</v>
      </c>
    </row>
    <row spans="1:5" r="22">
      <c t="s" s="3" r="A22">
        <v>113</v>
      </c>
    </row>
    <row spans="1:5" r="23">
      <c t="s" s="4" r="A23">
        <v>114</v>
      </c>
      <c t="n" s="8" r="B23">
        <v>47.1</v>
      </c>
      <c t="n" s="8" r="C23">
        <v>48.4</v>
      </c>
      <c t="n" s="8" r="D23">
        <v>142.7</v>
      </c>
      <c t="n" s="8" r="E23">
        <v>146.4</v>
      </c>
    </row>
    <row spans="1:5" r="24">
      <c t="s" s="4" r="A24">
        <v>115</v>
      </c>
      <c t="n" s="8" r="B24">
        <v>-3.2</v>
      </c>
      <c t="n" s="8" r="C24">
        <v>-2.3</v>
      </c>
      <c t="n" s="8" r="D24">
        <v>-9.1</v>
      </c>
      <c t="n" s="6" r="E24">
        <v>-6</v>
      </c>
    </row>
    <row spans="1:5" r="25">
      <c t="s" s="4" r="A25">
        <v>116</v>
      </c>
      <c t="n" s="8" r="B25">
        <v>43.9</v>
      </c>
      <c t="n" s="8" r="C25">
        <v>46.1</v>
      </c>
      <c t="n" s="8" r="D25">
        <v>133.6</v>
      </c>
      <c t="n" s="8" r="E25">
        <v>140.4</v>
      </c>
    </row>
    <row spans="1:5" r="26">
      <c t="s" s="4" r="A26">
        <v>117</v>
      </c>
      <c t="n" s="8" r="B26">
        <v>86.59999999999999</v>
      </c>
      <c t="n" s="8" r="C26">
        <v>106.6</v>
      </c>
      <c t="n" s="8" r="D26">
        <v>225.8</v>
      </c>
      <c t="n" s="8" r="E26">
        <v>312.3</v>
      </c>
    </row>
    <row spans="1:5" r="27">
      <c t="s" s="4" r="A27">
        <v>118</v>
      </c>
      <c t="n" s="8" r="B27">
        <v>17.2</v>
      </c>
      <c t="n" s="8" r="C27">
        <v>41.7</v>
      </c>
      <c t="n" s="8" r="D27">
        <v>77.2</v>
      </c>
      <c t="n" s="8" r="E27">
        <v>122.1</v>
      </c>
    </row>
    <row spans="1:5" r="28">
      <c t="s" s="4" r="A28">
        <v>119</v>
      </c>
      <c t="n" s="8" r="B28">
        <v>69.40000000000001</v>
      </c>
      <c t="n" s="8" r="C28">
        <v>64.90000000000001</v>
      </c>
      <c t="n" s="8" r="D28">
        <v>148.6</v>
      </c>
      <c t="n" s="8" r="E28">
        <v>190.2</v>
      </c>
    </row>
    <row spans="1:5" r="29">
      <c t="s" s="3" r="A29">
        <v>120</v>
      </c>
    </row>
    <row spans="1:5" r="30">
      <c t="s" s="4" r="A30">
        <v>121</v>
      </c>
      <c t="n" s="8" r="B30">
        <v>-0.2</v>
      </c>
      <c t="n" s="8" r="C30">
        <v>-17.8</v>
      </c>
      <c t="n" s="8" r="D30">
        <v>-0.4</v>
      </c>
      <c t="n" s="8" r="E30">
        <v>-105.5</v>
      </c>
    </row>
    <row spans="1:5" r="31">
      <c t="s" s="4" r="A31">
        <v>122</v>
      </c>
      <c t="n" s="8" r="B31">
        <v>0.2</v>
      </c>
      <c t="n" s="8" r="C31">
        <v>6.1</v>
      </c>
      <c t="n" s="8" r="D31">
        <v>0.3</v>
      </c>
      <c t="n" s="8" r="E31">
        <v>38.3</v>
      </c>
    </row>
    <row spans="1:5" r="32">
      <c t="s" s="4" r="A32">
        <v>123</v>
      </c>
      <c t="n" s="6" r="B32">
        <v>0</v>
      </c>
      <c t="n" s="8" r="C32">
        <v>-11.7</v>
      </c>
      <c t="n" s="8" r="D32">
        <v>-0.1</v>
      </c>
      <c t="n" s="8" r="E32">
        <v>-67.2</v>
      </c>
    </row>
    <row spans="1:5" r="33">
      <c t="s" s="4" r="A33">
        <v>124</v>
      </c>
      <c t="n" s="7" r="B33">
        <v>69.40000000000001</v>
      </c>
      <c t="n" s="7" r="C33">
        <v>53.2</v>
      </c>
      <c t="n" s="7" r="D33">
        <v>148.5</v>
      </c>
      <c t="n" s="10" r="E33">
        <v>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5</v>
      </c>
      <c t="s" s="2" r="B1">
        <v>2</v>
      </c>
      <c t="s" s="2" r="C1">
        <v>27</v>
      </c>
    </row>
    <row spans="1:3" r="2">
      <c t="s" s="3" r="A2">
        <v>396</v>
      </c>
    </row>
    <row spans="1:3" r="3">
      <c t="s" s="4" r="A3">
        <v>397</v>
      </c>
      <c t="n" s="10" r="B3">
        <v>1300000000</v>
      </c>
      <c t="n" s="10" r="C3">
        <v>900000000</v>
      </c>
    </row>
    <row spans="1:3" r="4">
      <c t="s" s="4" r="A4">
        <v>398</v>
      </c>
      <c t="n" s="6" r="B4">
        <v>610500000</v>
      </c>
      <c t="n" s="6" r="C4">
        <v>247000000</v>
      </c>
    </row>
    <row spans="1:3" r="5">
      <c t="s" s="4" r="A5">
        <v>399</v>
      </c>
      <c t="n" s="6" r="B5">
        <v>1900000</v>
      </c>
      <c t="n" s="6" r="C5">
        <v>2200000</v>
      </c>
    </row>
    <row spans="1:3" r="6">
      <c t="s" s="4" r="A6">
        <v>24</v>
      </c>
    </row>
    <row spans="1:3" r="7">
      <c t="s" s="3" r="A7">
        <v>396</v>
      </c>
    </row>
    <row spans="1:3" r="8">
      <c t="s" s="4" r="A8">
        <v>397</v>
      </c>
      <c t="n" s="6" r="B8">
        <v>475000000</v>
      </c>
      <c t="n" s="6" r="C8">
        <v>475000000</v>
      </c>
    </row>
    <row spans="1:3" r="9">
      <c t="s" s="4" r="A9">
        <v>398</v>
      </c>
      <c t="n" s="6" r="B9">
        <v>49000000</v>
      </c>
      <c t="n" s="6" r="C9">
        <v>61000000</v>
      </c>
    </row>
    <row spans="1:3" r="10">
      <c t="s" s="4" r="A10">
        <v>399</v>
      </c>
      <c t="n" s="6" r="B10">
        <v>500000</v>
      </c>
      <c t="n" s="6" r="C10">
        <v>500000</v>
      </c>
    </row>
    <row spans="1:3" r="11">
      <c t="s" s="4" r="A11">
        <v>400</v>
      </c>
    </row>
    <row spans="1:3" r="12">
      <c t="s" s="3" r="A12">
        <v>396</v>
      </c>
    </row>
    <row spans="1:3" r="13">
      <c t="s" s="4" r="A13">
        <v>397</v>
      </c>
      <c t="n" s="6" r="B13">
        <v>325000000</v>
      </c>
      <c t="n" s="6" r="C13">
        <v>325000000</v>
      </c>
    </row>
    <row spans="1:3" r="14">
      <c t="s" s="4" r="A14">
        <v>398</v>
      </c>
      <c t="n" s="6" r="B14">
        <v>0</v>
      </c>
      <c t="n" s="6" r="C14">
        <v>0</v>
      </c>
    </row>
    <row spans="1:3" r="15">
      <c t="s" s="4" r="A15">
        <v>399</v>
      </c>
      <c t="n" s="6" r="B15">
        <v>500000</v>
      </c>
      <c t="n" s="6" r="C15">
        <v>500000</v>
      </c>
    </row>
    <row spans="1:3" r="16">
      <c t="s" s="4" r="A16">
        <v>401</v>
      </c>
    </row>
    <row spans="1:3" r="17">
      <c t="s" s="3" r="A17">
        <v>396</v>
      </c>
    </row>
    <row spans="1:3" r="18">
      <c t="s" s="4" r="A18">
        <v>397</v>
      </c>
      <c t="n" s="6" r="B18">
        <v>150000000</v>
      </c>
      <c t="n" s="6" r="C18">
        <v>150000000</v>
      </c>
    </row>
    <row spans="1:3" r="19">
      <c t="s" s="4" r="A19">
        <v>398</v>
      </c>
      <c t="n" s="6" r="B19">
        <v>49000000</v>
      </c>
      <c t="n" s="6" r="C19">
        <v>61000000</v>
      </c>
    </row>
    <row spans="1:3" r="20">
      <c t="s" s="4" r="A20">
        <v>399</v>
      </c>
      <c t="n" s="6" r="B20">
        <v>0</v>
      </c>
      <c t="n" s="6" r="C20">
        <v>0</v>
      </c>
    </row>
    <row spans="1:3" r="21">
      <c t="s" s="4" r="A21">
        <v>402</v>
      </c>
    </row>
    <row spans="1:3" r="22">
      <c t="s" s="3" r="A22">
        <v>396</v>
      </c>
    </row>
    <row spans="1:3" r="23">
      <c t="s" s="4" r="A23">
        <v>397</v>
      </c>
      <c t="n" s="6" r="B23">
        <v>300000000</v>
      </c>
      <c t="n" s="6" r="C23">
        <v>300000000</v>
      </c>
    </row>
    <row spans="1:3" r="24">
      <c t="s" s="4" r="A24">
        <v>398</v>
      </c>
      <c t="n" s="6" r="B24">
        <v>150000000</v>
      </c>
      <c t="n" s="6" r="C24">
        <v>163000000</v>
      </c>
    </row>
    <row spans="1:3" r="25">
      <c t="s" s="4" r="A25">
        <v>399</v>
      </c>
      <c t="n" s="6" r="B25">
        <v>0</v>
      </c>
      <c t="n" s="6" r="C25">
        <v>0</v>
      </c>
    </row>
    <row spans="1:3" r="26">
      <c t="s" s="4" r="A26">
        <v>403</v>
      </c>
    </row>
    <row spans="1:3" r="27">
      <c t="s" s="3" r="A27">
        <v>396</v>
      </c>
    </row>
    <row spans="1:3" r="28">
      <c t="s" s="4" r="A28">
        <v>397</v>
      </c>
      <c t="n" s="6" r="B28">
        <v>400000000</v>
      </c>
      <c t="n" s="6" r="C28">
        <v>0</v>
      </c>
    </row>
    <row spans="1:3" r="29">
      <c t="s" s="4" r="A29">
        <v>398</v>
      </c>
      <c t="n" s="6" r="B29">
        <v>400000000</v>
      </c>
      <c t="n" s="6" r="C29">
        <v>0</v>
      </c>
    </row>
    <row spans="1:3" r="30">
      <c t="s" s="4" r="A30">
        <v>399</v>
      </c>
      <c t="n" s="6" r="B30">
        <v>0</v>
      </c>
      <c t="n" s="6" r="C30">
        <v>0</v>
      </c>
    </row>
    <row spans="1:3" r="31">
      <c t="s" s="4" r="A31">
        <v>404</v>
      </c>
    </row>
    <row spans="1:3" r="32">
      <c t="s" s="3" r="A32">
        <v>396</v>
      </c>
    </row>
    <row spans="1:3" r="33">
      <c t="s" s="4" r="A33">
        <v>397</v>
      </c>
      <c t="n" s="6" r="B33">
        <v>125000000</v>
      </c>
      <c t="n" s="6" r="C33">
        <v>125000000</v>
      </c>
    </row>
    <row spans="1:3" r="34">
      <c t="s" s="4" r="A34">
        <v>398</v>
      </c>
      <c t="n" s="6" r="B34">
        <v>11500000</v>
      </c>
      <c t="n" s="6" r="C34">
        <v>23000000</v>
      </c>
    </row>
    <row spans="1:3" r="35">
      <c t="s" s="4" r="A35">
        <v>399</v>
      </c>
      <c t="n" s="10" r="B35">
        <v>1400000</v>
      </c>
      <c t="n" s="10" r="C35">
        <v>1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6"/>
  </cols>
  <sheetData>
    <row spans="1:3" r="1">
      <c t="s" s="1" r="A1">
        <v>405</v>
      </c>
      <c t="s" s="2" r="B1">
        <v>1</v>
      </c>
      <c t="s" s="2" r="C1">
        <v>406</v>
      </c>
    </row>
    <row spans="1:3" r="2">
      <c t="s" s="2" r="B2">
        <v>2</v>
      </c>
      <c t="s" s="2" r="C2">
        <v>27</v>
      </c>
    </row>
    <row spans="1:3" r="3">
      <c t="s" s="4" r="A3">
        <v>400</v>
      </c>
    </row>
    <row spans="1:3" r="4">
      <c t="s" s="3" r="A4">
        <v>396</v>
      </c>
    </row>
    <row spans="1:3" r="5">
      <c t="s" s="4" r="A5">
        <v>407</v>
      </c>
      <c t="s" s="4" r="B5">
        <v>408</v>
      </c>
      <c t="s" s="4" r="C5">
        <v>408</v>
      </c>
    </row>
    <row spans="1:3" r="6">
      <c t="s" s="4" r="A6">
        <v>401</v>
      </c>
    </row>
    <row spans="1:3" r="7">
      <c t="s" s="3" r="A7">
        <v>396</v>
      </c>
    </row>
    <row spans="1:3" r="8">
      <c t="s" s="4" r="A8">
        <v>407</v>
      </c>
      <c t="s" s="4" r="B8">
        <v>409</v>
      </c>
      <c t="s" s="4" r="C8">
        <v>409</v>
      </c>
    </row>
    <row spans="1:3" r="9">
      <c t="s" s="4" r="A9">
        <v>402</v>
      </c>
    </row>
    <row spans="1:3" r="10">
      <c t="s" s="3" r="A10">
        <v>396</v>
      </c>
    </row>
    <row spans="1:3" r="11">
      <c t="s" s="4" r="A11">
        <v>407</v>
      </c>
      <c t="s" s="4" r="B11">
        <v>408</v>
      </c>
      <c t="s" s="4" r="C11">
        <v>408</v>
      </c>
    </row>
    <row spans="1:3" r="12">
      <c t="s" s="4" r="A12">
        <v>403</v>
      </c>
    </row>
    <row spans="1:3" r="13">
      <c t="s" s="3" r="A13">
        <v>396</v>
      </c>
    </row>
    <row spans="1:3" r="14">
      <c t="s" s="4" r="A14">
        <v>407</v>
      </c>
      <c t="s" s="4" r="B14">
        <v>410</v>
      </c>
      <c t="s" s="4" r="C14">
        <v>410</v>
      </c>
    </row>
    <row spans="1:3" r="15">
      <c t="s" s="4" r="A15">
        <v>404</v>
      </c>
    </row>
    <row spans="1:3" r="16">
      <c t="s" s="3" r="A16">
        <v>396</v>
      </c>
    </row>
    <row spans="1:3" r="17">
      <c t="s" s="4" r="A17">
        <v>407</v>
      </c>
      <c t="s" s="4" r="B17">
        <v>408</v>
      </c>
      <c t="s" s="4" r="C17">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6"/>
    <col customWidth="1" max="3" min="3" width="80"/>
    <col customWidth="1" max="4" min="4" width="14"/>
  </cols>
  <sheetData>
    <row spans="1:4" r="1">
      <c t="s" s="1" r="A1">
        <v>411</v>
      </c>
      <c t="s" s="2" r="B1">
        <v>412</v>
      </c>
      <c t="s" s="2" r="C1">
        <v>2</v>
      </c>
      <c t="s" s="2" r="D1">
        <v>27</v>
      </c>
    </row>
    <row spans="1:4" r="2">
      <c t="s" s="3" r="A2">
        <v>396</v>
      </c>
    </row>
    <row spans="1:4" r="3">
      <c t="s" s="4" r="A3">
        <v>413</v>
      </c>
      <c t="n" s="10" r="C3">
        <v>1300000000</v>
      </c>
      <c t="n" s="10" r="D3">
        <v>900000000</v>
      </c>
    </row>
    <row spans="1:4" r="4">
      <c t="s" s="4" r="A4">
        <v>24</v>
      </c>
    </row>
    <row spans="1:4" r="5">
      <c t="s" s="3" r="A5">
        <v>396</v>
      </c>
    </row>
    <row spans="1:4" r="6">
      <c t="s" s="4" r="A6">
        <v>414</v>
      </c>
      <c t="s" s="4" r="C6">
        <v>415</v>
      </c>
      <c t="s" s="4" r="D6">
        <v>416</v>
      </c>
    </row>
    <row spans="1:4" r="7">
      <c t="s" s="4" r="A7">
        <v>413</v>
      </c>
      <c t="n" s="10" r="C7">
        <v>475000000</v>
      </c>
      <c t="n" s="10" r="D7">
        <v>475000000</v>
      </c>
    </row>
    <row spans="1:4" r="8">
      <c t="s" s="4" r="A8">
        <v>417</v>
      </c>
    </row>
    <row spans="1:4" r="9">
      <c t="s" s="3" r="A9">
        <v>396</v>
      </c>
    </row>
    <row spans="1:4" r="10">
      <c t="s" s="4" r="A10">
        <v>414</v>
      </c>
      <c t="s" s="4" r="C10">
        <v>418</v>
      </c>
      <c t="s" s="4" r="D10">
        <v>419</v>
      </c>
    </row>
    <row spans="1:4" r="11">
      <c t="s" s="4" r="A11">
        <v>420</v>
      </c>
    </row>
    <row spans="1:4" r="12">
      <c t="s" s="3" r="A12">
        <v>396</v>
      </c>
    </row>
    <row spans="1:4" r="13">
      <c t="s" s="4" r="A13">
        <v>414</v>
      </c>
      <c t="s" s="4" r="C13">
        <v>418</v>
      </c>
      <c t="s" s="4" r="D13">
        <v>419</v>
      </c>
    </row>
    <row spans="1:4" r="14">
      <c t="s" s="4" r="A14">
        <v>421</v>
      </c>
      <c t="s" s="4" r="C14">
        <v>422</v>
      </c>
    </row>
    <row spans="1:4" r="15">
      <c t="s" s="4" r="A15">
        <v>423</v>
      </c>
    </row>
    <row spans="1:4" r="16">
      <c t="s" s="3" r="A16">
        <v>396</v>
      </c>
    </row>
    <row spans="1:4" r="17">
      <c t="s" s="4" r="A17">
        <v>413</v>
      </c>
      <c t="n" s="10" r="B17">
        <v>400000000</v>
      </c>
    </row>
    <row spans="1:4" r="18">
      <c t="s" s="4" r="A18">
        <v>407</v>
      </c>
      <c t="s" s="4" r="B18">
        <v>410</v>
      </c>
    </row>
    <row spans="1:4" r="19">
      <c t="s" s="4" r="A19">
        <v>424</v>
      </c>
    </row>
    <row spans="1:4" r="20">
      <c t="s" s="3" r="A20">
        <v>396</v>
      </c>
    </row>
    <row spans="1:4" r="21">
      <c t="s" s="4" r="A21">
        <v>425</v>
      </c>
      <c t="s" s="4" r="B21">
        <v>426</v>
      </c>
    </row>
    <row spans="1:4" r="22">
      <c t="s" s="4" r="A22">
        <v>427</v>
      </c>
    </row>
    <row spans="1:4" r="23">
      <c t="s" s="3" r="A23">
        <v>396</v>
      </c>
    </row>
    <row spans="1:4" r="24">
      <c t="s" s="4" r="A24">
        <v>425</v>
      </c>
      <c t="s" s="4" r="B24">
        <v>428</v>
      </c>
    </row>
    <row spans="1:4" r="25">
      <c t="s" s="4" r="A25">
        <v>429</v>
      </c>
    </row>
    <row spans="1:4" r="26">
      <c t="s" s="3" r="A26">
        <v>396</v>
      </c>
    </row>
    <row spans="1:4" r="27">
      <c t="s" s="4" r="A27">
        <v>414</v>
      </c>
      <c t="s" s="4" r="C27">
        <v>418</v>
      </c>
      <c t="s" s="4" r="D27">
        <v>419</v>
      </c>
    </row>
    <row spans="1:4" r="28">
      <c t="s" s="4" r="A28">
        <v>430</v>
      </c>
    </row>
    <row spans="1:4" r="29">
      <c t="s" s="3" r="A29">
        <v>396</v>
      </c>
    </row>
    <row spans="1:4" r="30">
      <c t="s" s="4" r="A30">
        <v>431</v>
      </c>
      <c t="s" s="4" r="C30">
        <v>432</v>
      </c>
    </row>
    <row spans="1:4" r="31">
      <c t="s" s="4" r="A31">
        <v>433</v>
      </c>
    </row>
    <row spans="1:4" r="32">
      <c t="s" s="3" r="A32">
        <v>396</v>
      </c>
    </row>
    <row spans="1:4" r="33">
      <c t="s" s="4" r="A33">
        <v>431</v>
      </c>
      <c t="s" s="4" r="C33">
        <v>4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t="s" s="1" r="A1">
        <v>435</v>
      </c>
      <c t="s" s="2" r="B1">
        <v>436</v>
      </c>
      <c t="s" s="2" r="C1">
        <v>437</v>
      </c>
      <c t="s" s="2" r="D1">
        <v>438</v>
      </c>
      <c t="s" s="2" r="E1">
        <v>2</v>
      </c>
      <c t="s" s="2" r="F1">
        <v>94</v>
      </c>
      <c t="s" s="2" r="G1">
        <v>27</v>
      </c>
    </row>
    <row spans="1:7" r="2">
      <c t="s" s="3" r="A2">
        <v>439</v>
      </c>
    </row>
    <row spans="1:7" r="3">
      <c t="s" s="4" r="A3">
        <v>440</v>
      </c>
      <c t="n" s="7" r="E3">
        <v>3490.3</v>
      </c>
      <c t="n" s="7" r="G3">
        <v>3822.5</v>
      </c>
    </row>
    <row spans="1:7" r="4">
      <c t="s" s="4" r="A4">
        <v>441</v>
      </c>
      <c t="n" s="8" r="E4">
        <v>3911.2</v>
      </c>
      <c t="n" s="8" r="G4">
        <v>4061.6</v>
      </c>
    </row>
    <row spans="1:7" r="5">
      <c t="s" s="4" r="A5">
        <v>442</v>
      </c>
      <c t="n" s="8" r="E5">
        <v>333.3</v>
      </c>
      <c t="n" s="7" r="F5">
        <v>274.5</v>
      </c>
    </row>
    <row spans="1:7" r="6">
      <c t="s" s="4" r="A6">
        <v>443</v>
      </c>
    </row>
    <row spans="1:7" r="7">
      <c t="s" s="3" r="A7">
        <v>439</v>
      </c>
    </row>
    <row spans="1:7" r="8">
      <c t="s" s="4" r="A8">
        <v>442</v>
      </c>
      <c t="n" s="8" r="E8">
        <v>232.6</v>
      </c>
    </row>
    <row spans="1:7" r="9">
      <c t="s" s="4" r="A9">
        <v>24</v>
      </c>
    </row>
    <row spans="1:7" r="10">
      <c t="s" s="3" r="A10">
        <v>439</v>
      </c>
    </row>
    <row spans="1:7" r="11">
      <c t="s" s="4" r="A11">
        <v>440</v>
      </c>
      <c t="n" s="8" r="E11">
        <v>2162.6</v>
      </c>
      <c t="n" s="6" r="G11">
        <v>2245</v>
      </c>
    </row>
    <row spans="1:7" r="12">
      <c t="s" s="4" r="A12">
        <v>441</v>
      </c>
      <c t="n" s="8" r="E12">
        <v>2505.6</v>
      </c>
      <c t="n" s="7" r="G12">
        <v>2433.3</v>
      </c>
    </row>
    <row spans="1:7" r="13">
      <c t="s" s="4" r="A13">
        <v>442</v>
      </c>
      <c t="n" s="8" r="E13">
        <v>83.3</v>
      </c>
      <c t="n" s="7" r="F13">
        <v>83.3</v>
      </c>
    </row>
    <row spans="1:7" r="14">
      <c t="s" s="4" r="A14">
        <v>444</v>
      </c>
    </row>
    <row spans="1:7" r="15">
      <c t="s" s="3" r="A15">
        <v>439</v>
      </c>
    </row>
    <row spans="1:7" r="16">
      <c t="s" s="4" r="A16">
        <v>445</v>
      </c>
      <c t="s" s="4" r="B16">
        <v>446</v>
      </c>
      <c t="s" s="4" r="C16">
        <v>447</v>
      </c>
      <c t="s" s="4" r="D16">
        <v>448</v>
      </c>
    </row>
    <row spans="1:7" r="17">
      <c t="s" s="4" r="A17">
        <v>442</v>
      </c>
      <c t="n" s="10" r="D17">
        <v>86</v>
      </c>
    </row>
    <row spans="1:7" r="18">
      <c t="s" s="4" r="A18">
        <v>449</v>
      </c>
      <c t="s" s="4" r="B18">
        <v>450</v>
      </c>
      <c t="s" s="4" r="C18">
        <v>451</v>
      </c>
      <c t="s" s="4" r="D18">
        <v>452</v>
      </c>
    </row>
    <row spans="1:7" r="19">
      <c t="s" s="4" r="A19">
        <v>453</v>
      </c>
    </row>
    <row spans="1:7" r="20">
      <c t="s" s="3" r="A20">
        <v>439</v>
      </c>
    </row>
    <row spans="1:7" r="21">
      <c t="s" s="4" r="A21">
        <v>454</v>
      </c>
      <c t="n" s="8" r="E21">
        <v>58.3</v>
      </c>
    </row>
    <row spans="1:7" r="22">
      <c t="s" s="4" r="A22">
        <v>455</v>
      </c>
    </row>
    <row spans="1:7" r="23">
      <c t="s" s="3" r="A23">
        <v>439</v>
      </c>
    </row>
    <row spans="1:7" r="24">
      <c t="s" s="4" r="A24">
        <v>454</v>
      </c>
      <c t="n" s="7" r="E24">
        <v>5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7"/>
    <col customWidth="1" max="6" min="6" width="21"/>
    <col customWidth="1" max="7" min="7" width="22"/>
  </cols>
  <sheetData>
    <row spans="1:7" r="1">
      <c t="s" s="1" r="A1">
        <v>456</v>
      </c>
      <c t="s" s="2" r="B1">
        <v>457</v>
      </c>
      <c t="s" s="2" r="C1">
        <v>458</v>
      </c>
      <c t="s" s="2" r="D1">
        <v>459</v>
      </c>
      <c t="s" s="2" r="E1">
        <v>460</v>
      </c>
      <c t="s" s="2" r="F1">
        <v>461</v>
      </c>
      <c t="s" s="2" r="G1">
        <v>462</v>
      </c>
    </row>
    <row spans="1:7" r="2">
      <c t="s" s="3" r="A2">
        <v>463</v>
      </c>
    </row>
    <row spans="1:7" r="3">
      <c t="s" s="4" r="A3">
        <v>464</v>
      </c>
      <c t="n" s="6" r="D3">
        <v>28700</v>
      </c>
      <c t="n" s="6" r="G3">
        <v>32000</v>
      </c>
    </row>
    <row spans="1:7" r="4">
      <c t="s" s="4" r="A4">
        <v>465</v>
      </c>
      <c t="n" s="6" r="E4">
        <v>2</v>
      </c>
    </row>
    <row spans="1:7" r="5">
      <c t="s" s="4" r="A5">
        <v>466</v>
      </c>
      <c t="n" s="6" r="D5">
        <v>18</v>
      </c>
    </row>
    <row spans="1:7" r="6">
      <c t="s" s="4" r="A6">
        <v>467</v>
      </c>
      <c t="n" s="6" r="D6">
        <v>2</v>
      </c>
    </row>
    <row spans="1:7" r="7">
      <c t="s" s="4" r="A7">
        <v>468</v>
      </c>
      <c t="n" s="7" r="B7">
        <v>21.1</v>
      </c>
    </row>
    <row spans="1:7" r="8">
      <c t="s" s="4" r="A8">
        <v>469</v>
      </c>
      <c t="n" s="7" r="F8">
        <v>93.8</v>
      </c>
    </row>
    <row spans="1:7" r="9">
      <c t="s" s="4" r="A9">
        <v>470</v>
      </c>
    </row>
    <row spans="1:7" r="10">
      <c t="s" s="3" r="A10">
        <v>463</v>
      </c>
    </row>
    <row spans="1:7" r="11">
      <c t="s" s="4" r="A11">
        <v>471</v>
      </c>
      <c t="n" s="7" r="E11">
        <v>33.9</v>
      </c>
    </row>
    <row spans="1:7" r="12">
      <c t="s" s="4" r="A12">
        <v>472</v>
      </c>
    </row>
    <row spans="1:7" r="13">
      <c t="s" s="3" r="A13">
        <v>463</v>
      </c>
    </row>
    <row spans="1:7" r="14">
      <c t="s" s="4" r="A14">
        <v>471</v>
      </c>
      <c t="n" s="7" r="E14">
        <v>33.9</v>
      </c>
    </row>
    <row spans="1:7" r="15">
      <c t="s" s="4" r="A15">
        <v>473</v>
      </c>
    </row>
    <row spans="1:7" r="16">
      <c t="s" s="3" r="A16">
        <v>463</v>
      </c>
    </row>
    <row spans="1:7" r="17">
      <c t="s" s="4" r="A17">
        <v>474</v>
      </c>
      <c t="n" s="7" r="C17">
        <v>7.5</v>
      </c>
    </row>
    <row spans="1:7" r="18">
      <c t="s" s="4" r="A18">
        <v>475</v>
      </c>
      <c t="n" s="7" r="C18">
        <v>21.1</v>
      </c>
    </row>
    <row spans="1:7" r="19">
      <c t="s" s="4" r="A19">
        <v>476</v>
      </c>
    </row>
    <row spans="1:7" r="20">
      <c t="s" s="3" r="A20">
        <v>463</v>
      </c>
    </row>
    <row spans="1:7" r="21">
      <c t="s" s="4" r="A21">
        <v>477</v>
      </c>
      <c t="s" s="4" r="C21">
        <v>4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21"/>
  </cols>
  <sheetData>
    <row spans="1:2" r="1">
      <c t="s" s="1" r="A1">
        <v>478</v>
      </c>
      <c t="s" s="2" r="B1">
        <v>479</v>
      </c>
    </row>
    <row spans="1:2" r="2">
      <c t="s" s="3" r="A2">
        <v>480</v>
      </c>
    </row>
    <row spans="1:2" r="3">
      <c t="s" s="4" r="A3">
        <v>481</v>
      </c>
      <c t="n" s="10" r="B3">
        <v>0</v>
      </c>
    </row>
    <row spans="1:2" r="4">
      <c t="s" s="4" r="A4">
        <v>482</v>
      </c>
      <c t="n" s="6" r="B4">
        <v>84500000</v>
      </c>
    </row>
    <row spans="1:2" r="5">
      <c t="s" s="4" r="A5">
        <v>483</v>
      </c>
      <c t="n" s="6" r="B5">
        <v>0</v>
      </c>
    </row>
    <row spans="1:2" r="6">
      <c t="s" s="4" r="A6">
        <v>484</v>
      </c>
      <c t="n" s="6" r="B6">
        <v>93900000</v>
      </c>
    </row>
    <row spans="1:2" r="7">
      <c t="s" s="4" r="A7">
        <v>485</v>
      </c>
      <c t="n" s="6" r="B7">
        <v>178400000</v>
      </c>
    </row>
    <row spans="1:2" r="8">
      <c t="s" s="4" r="A8">
        <v>486</v>
      </c>
      <c t="n" s="6" r="B8">
        <v>0</v>
      </c>
    </row>
    <row spans="1:2" r="9">
      <c t="s" s="4" r="A9">
        <v>487</v>
      </c>
    </row>
    <row spans="1:2" r="10">
      <c t="s" s="3" r="A10">
        <v>480</v>
      </c>
    </row>
    <row spans="1:2" r="11">
      <c t="s" s="4" r="A11">
        <v>481</v>
      </c>
      <c t="n" s="6" r="B11">
        <v>0</v>
      </c>
    </row>
    <row spans="1:2" r="12">
      <c t="s" s="4" r="A12">
        <v>482</v>
      </c>
      <c t="n" s="6" r="B12">
        <v>0</v>
      </c>
    </row>
    <row spans="1:2" r="13">
      <c t="s" s="4" r="A13">
        <v>483</v>
      </c>
      <c t="n" s="6" r="B13">
        <v>0</v>
      </c>
    </row>
    <row spans="1:2" r="14">
      <c t="s" s="4" r="A14">
        <v>484</v>
      </c>
      <c t="n" s="6" r="B14">
        <v>93900000</v>
      </c>
    </row>
    <row spans="1:2" r="15">
      <c t="s" s="4" r="A15">
        <v>485</v>
      </c>
      <c t="n" s="6" r="B15">
        <v>93900000</v>
      </c>
    </row>
    <row spans="1:2" r="16">
      <c t="s" s="4" r="A16">
        <v>486</v>
      </c>
      <c t="n" s="6" r="B16">
        <v>0</v>
      </c>
    </row>
    <row spans="1:2" r="17">
      <c t="s" s="4" r="A17">
        <v>488</v>
      </c>
    </row>
    <row spans="1:2" r="18">
      <c t="s" s="3" r="A18">
        <v>480</v>
      </c>
    </row>
    <row spans="1:2" r="19">
      <c t="s" s="4" r="A19">
        <v>481</v>
      </c>
      <c t="n" s="6" r="B19">
        <v>0</v>
      </c>
    </row>
    <row spans="1:2" r="20">
      <c t="s" s="4" r="A20">
        <v>482</v>
      </c>
      <c t="n" s="6" r="B20">
        <v>84500000</v>
      </c>
    </row>
    <row spans="1:2" r="21">
      <c t="s" s="4" r="A21">
        <v>483</v>
      </c>
      <c t="n" s="6" r="B21">
        <v>0</v>
      </c>
    </row>
    <row spans="1:2" r="22">
      <c t="s" s="4" r="A22">
        <v>484</v>
      </c>
      <c t="n" s="6" r="B22">
        <v>0</v>
      </c>
    </row>
    <row spans="1:2" r="23">
      <c t="s" s="4" r="A23">
        <v>485</v>
      </c>
      <c t="n" s="6" r="B23">
        <v>84500000</v>
      </c>
    </row>
    <row spans="1:2" r="24">
      <c t="s" s="4" r="A24">
        <v>486</v>
      </c>
      <c t="n" s="10" r="B24">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9</v>
      </c>
      <c t="s" s="2" r="B1">
        <v>93</v>
      </c>
      <c t="s" s="2" r="D1">
        <v>1</v>
      </c>
    </row>
    <row spans="1:6" r="2">
      <c t="s" s="2" r="B2">
        <v>2</v>
      </c>
      <c t="s" s="2" r="C2">
        <v>94</v>
      </c>
      <c t="s" s="2" r="D2">
        <v>2</v>
      </c>
      <c t="s" s="2" r="E2">
        <v>94</v>
      </c>
      <c t="s" s="2" r="F2">
        <v>27</v>
      </c>
    </row>
    <row spans="1:6" r="3">
      <c t="s" s="3" r="A3">
        <v>490</v>
      </c>
    </row>
    <row spans="1:6" r="4">
      <c t="s" s="4" r="A4">
        <v>99</v>
      </c>
      <c t="n" s="7" r="B4">
        <v>726.7</v>
      </c>
      <c t="n" s="7" r="C4">
        <v>693.8</v>
      </c>
      <c t="n" s="7" r="D4">
        <v>2038.5</v>
      </c>
      <c t="n" s="7" r="E4">
        <v>2067.4</v>
      </c>
    </row>
    <row spans="1:6" r="5">
      <c t="s" s="4" r="A5">
        <v>116</v>
      </c>
      <c t="n" s="8" r="B5">
        <v>43.9</v>
      </c>
      <c t="n" s="8" r="C5">
        <v>46.1</v>
      </c>
      <c t="n" s="8" r="D5">
        <v>133.6</v>
      </c>
      <c t="n" s="8" r="E5">
        <v>140.4</v>
      </c>
    </row>
    <row spans="1:6" r="6">
      <c t="s" s="4" r="A6">
        <v>491</v>
      </c>
      <c t="n" s="8" r="B6">
        <v>69.40000000000001</v>
      </c>
      <c t="n" s="8" r="C6">
        <v>64.90000000000001</v>
      </c>
      <c t="n" s="8" r="D6">
        <v>148.6</v>
      </c>
      <c t="n" s="8" r="E6">
        <v>190.2</v>
      </c>
    </row>
    <row spans="1:6" r="7">
      <c t="s" s="4" r="A7">
        <v>492</v>
      </c>
      <c t="n" s="6" r="B7">
        <v>0</v>
      </c>
      <c t="n" s="8" r="C7">
        <v>-11.7</v>
      </c>
      <c t="n" s="8" r="D7">
        <v>-0.1</v>
      </c>
      <c t="n" s="8" r="E7">
        <v>-67.2</v>
      </c>
    </row>
    <row spans="1:6" r="8">
      <c t="s" s="4" r="A8">
        <v>124</v>
      </c>
      <c t="n" s="8" r="B8">
        <v>69.40000000000001</v>
      </c>
      <c t="n" s="8" r="C8">
        <v>53.2</v>
      </c>
      <c t="n" s="8" r="D8">
        <v>148.5</v>
      </c>
      <c t="n" s="6" r="E8">
        <v>123</v>
      </c>
    </row>
    <row spans="1:6" r="9">
      <c t="s" s="4" r="A9">
        <v>45</v>
      </c>
      <c t="n" s="8" r="B9">
        <v>9223.700000000001</v>
      </c>
      <c t="n" s="8" r="D9">
        <v>9223.700000000001</v>
      </c>
      <c t="n" s="7" r="F9">
        <v>8933.5</v>
      </c>
    </row>
    <row spans="1:6" r="10">
      <c t="s" s="4" r="A10">
        <v>24</v>
      </c>
    </row>
    <row spans="1:6" r="11">
      <c t="s" s="3" r="A11">
        <v>490</v>
      </c>
    </row>
    <row spans="1:6" r="12">
      <c t="s" s="4" r="A12">
        <v>99</v>
      </c>
      <c t="n" s="8" r="B12">
        <v>689.1</v>
      </c>
      <c t="n" s="8" r="C12">
        <v>648.2</v>
      </c>
      <c t="n" s="8" r="D12">
        <v>1838.9</v>
      </c>
      <c t="n" s="8" r="E12">
        <v>1844.9</v>
      </c>
    </row>
    <row spans="1:6" r="13">
      <c t="s" s="4" r="A13">
        <v>116</v>
      </c>
      <c t="n" s="8" r="B13">
        <v>26.1</v>
      </c>
      <c t="n" s="8" r="C13">
        <v>27.8</v>
      </c>
      <c t="n" s="8" r="D13">
        <v>79.8</v>
      </c>
      <c t="n" s="6" r="E13">
        <v>82</v>
      </c>
    </row>
    <row spans="1:6" r="14">
      <c t="s" s="4" r="A14">
        <v>124</v>
      </c>
      <c t="n" s="8" r="B14">
        <v>100.6</v>
      </c>
      <c t="n" s="8" r="C14">
        <v>88.3</v>
      </c>
      <c t="n" s="8" r="D14">
        <v>239.6</v>
      </c>
      <c t="n" s="8" r="E14">
        <v>226.4</v>
      </c>
    </row>
    <row spans="1:6" r="15">
      <c t="s" s="4" r="A15">
        <v>45</v>
      </c>
      <c t="n" s="8" r="B15">
        <v>7953.8</v>
      </c>
      <c t="n" s="8" r="D15">
        <v>7953.8</v>
      </c>
      <c t="n" s="8" r="F15">
        <v>7708.6</v>
      </c>
    </row>
    <row spans="1:6" r="16">
      <c t="s" s="4" r="A16">
        <v>493</v>
      </c>
    </row>
    <row spans="1:6" r="17">
      <c t="s" s="3" r="A17">
        <v>490</v>
      </c>
    </row>
    <row spans="1:6" r="18">
      <c t="s" s="4" r="A18">
        <v>494</v>
      </c>
      <c t="n" s="6" r="B18">
        <v>0</v>
      </c>
      <c t="n" s="6" r="C18">
        <v>0</v>
      </c>
      <c t="n" s="6" r="D18">
        <v>0</v>
      </c>
      <c t="n" s="6" r="E18">
        <v>0</v>
      </c>
    </row>
    <row spans="1:6" r="19">
      <c t="s" s="4" r="A19">
        <v>495</v>
      </c>
    </row>
    <row spans="1:6" r="20">
      <c t="s" s="3" r="A20">
        <v>490</v>
      </c>
    </row>
    <row spans="1:6" r="21">
      <c t="s" s="4" r="A21">
        <v>99</v>
      </c>
      <c t="n" s="8" r="B21">
        <v>-1.3</v>
      </c>
      <c t="n" s="8" r="C21">
        <v>-2.8</v>
      </c>
      <c t="n" s="8" r="D21">
        <v>-9.9</v>
      </c>
      <c t="n" s="6" r="E21">
        <v>-7</v>
      </c>
    </row>
    <row spans="1:6" r="22">
      <c t="s" s="4" r="A22">
        <v>116</v>
      </c>
      <c t="n" s="8" r="B22">
        <v>-0.2</v>
      </c>
      <c t="n" s="8" r="C22">
        <v>-0.3</v>
      </c>
      <c t="n" s="8" r="D22">
        <v>-0.7</v>
      </c>
      <c t="n" s="6" r="E22">
        <v>-1</v>
      </c>
    </row>
    <row spans="1:6" r="23">
      <c t="s" s="4" r="A23">
        <v>491</v>
      </c>
      <c t="n" s="6" r="B23">
        <v>0</v>
      </c>
      <c t="n" s="6" r="C23">
        <v>0</v>
      </c>
      <c t="n" s="6" r="D23">
        <v>0</v>
      </c>
      <c t="n" s="6" r="E23">
        <v>0</v>
      </c>
    </row>
    <row spans="1:6" r="24">
      <c t="s" s="4" r="A24">
        <v>492</v>
      </c>
      <c t="n" s="6" r="B24">
        <v>0</v>
      </c>
      <c t="n" s="6" r="C24">
        <v>0</v>
      </c>
      <c t="n" s="6" r="D24">
        <v>0</v>
      </c>
      <c t="n" s="6" r="E24">
        <v>0</v>
      </c>
    </row>
    <row spans="1:6" r="25">
      <c t="s" s="4" r="A25">
        <v>124</v>
      </c>
      <c t="n" s="6" r="B25">
        <v>0</v>
      </c>
      <c t="n" s="6" r="C25">
        <v>0</v>
      </c>
      <c t="n" s="6" r="D25">
        <v>0</v>
      </c>
      <c t="n" s="6" r="E25">
        <v>0</v>
      </c>
    </row>
    <row spans="1:6" r="26">
      <c t="s" s="4" r="A26">
        <v>45</v>
      </c>
      <c t="n" s="8" r="B26">
        <v>-2444.9</v>
      </c>
      <c t="n" s="8" r="D26">
        <v>-2444.9</v>
      </c>
      <c t="n" s="8" r="F26">
        <v>-2381.2</v>
      </c>
    </row>
    <row spans="1:6" r="27">
      <c t="s" s="4" r="A27">
        <v>496</v>
      </c>
    </row>
    <row spans="1:6" r="28">
      <c t="s" s="3" r="A28">
        <v>490</v>
      </c>
    </row>
    <row spans="1:6" r="29">
      <c t="s" s="4" r="A29">
        <v>99</v>
      </c>
      <c t="n" s="8" r="B29">
        <v>-0.5</v>
      </c>
      <c t="n" s="8" r="C29">
        <v>-2.1</v>
      </c>
      <c t="n" s="8" r="D29">
        <v>-7.5</v>
      </c>
      <c t="n" s="8" r="E29">
        <v>-4.8</v>
      </c>
    </row>
    <row spans="1:6" r="30">
      <c t="s" s="4" r="A30">
        <v>116</v>
      </c>
      <c t="n" s="6" r="B30">
        <v>0</v>
      </c>
      <c t="n" s="6" r="C30">
        <v>0</v>
      </c>
      <c t="n" s="8" r="D30">
        <v>-0.1</v>
      </c>
      <c t="n" s="6" r="E30">
        <v>0</v>
      </c>
    </row>
    <row spans="1:6" r="31">
      <c t="s" s="4" r="A31">
        <v>124</v>
      </c>
      <c t="n" s="6" r="B31">
        <v>0</v>
      </c>
      <c t="n" s="6" r="C31">
        <v>0</v>
      </c>
      <c t="n" s="6" r="D31">
        <v>0</v>
      </c>
      <c t="n" s="6" r="E31">
        <v>0</v>
      </c>
    </row>
    <row spans="1:6" r="32">
      <c t="s" s="4" r="A32">
        <v>45</v>
      </c>
      <c t="n" s="8" r="B32">
        <v>-452.6</v>
      </c>
      <c t="n" s="8" r="D32">
        <v>-452.6</v>
      </c>
      <c t="n" s="8" r="F32">
        <v>-431.3</v>
      </c>
    </row>
    <row spans="1:6" r="33">
      <c t="s" s="4" r="A33">
        <v>497</v>
      </c>
    </row>
    <row spans="1:6" r="34">
      <c t="s" s="3" r="A34">
        <v>490</v>
      </c>
    </row>
    <row spans="1:6" r="35">
      <c t="s" s="4" r="A35">
        <v>494</v>
      </c>
      <c t="n" s="8" r="B35">
        <v>-0.5</v>
      </c>
      <c t="n" s="8" r="C35">
        <v>-2.1</v>
      </c>
      <c t="n" s="8" r="D35">
        <v>-7.5</v>
      </c>
      <c t="n" s="8" r="E35">
        <v>-4.8</v>
      </c>
    </row>
    <row spans="1:6" r="36">
      <c t="s" s="4" r="A36">
        <v>498</v>
      </c>
    </row>
    <row spans="1:6" r="37">
      <c t="s" s="3" r="A37">
        <v>490</v>
      </c>
    </row>
    <row spans="1:6" r="38">
      <c t="s" s="4" r="A38">
        <v>99</v>
      </c>
      <c t="n" s="8" r="B38">
        <v>726.7</v>
      </c>
      <c t="n" s="8" r="C38">
        <v>693.8</v>
      </c>
      <c t="n" s="8" r="D38">
        <v>2038.5</v>
      </c>
      <c t="n" s="8" r="E38">
        <v>2067.4</v>
      </c>
    </row>
    <row spans="1:6" r="39">
      <c t="s" s="4" r="A39">
        <v>499</v>
      </c>
    </row>
    <row spans="1:6" r="40">
      <c t="s" s="3" r="A40">
        <v>490</v>
      </c>
    </row>
    <row spans="1:6" r="41">
      <c t="s" s="4" r="A41">
        <v>99</v>
      </c>
      <c t="n" s="8" r="B41">
        <v>689.1</v>
      </c>
      <c t="n" s="8" r="C41">
        <v>648.2</v>
      </c>
      <c t="n" s="8" r="D41">
        <v>1838.9</v>
      </c>
      <c t="n" s="8" r="E41">
        <v>1844.9</v>
      </c>
    </row>
    <row spans="1:6" r="42">
      <c t="s" s="4" r="A42">
        <v>500</v>
      </c>
    </row>
    <row spans="1:6" r="43">
      <c t="s" s="3" r="A43">
        <v>490</v>
      </c>
    </row>
    <row spans="1:6" r="44">
      <c t="s" s="4" r="A44">
        <v>99</v>
      </c>
      <c t="n" s="6" r="B44">
        <v>0</v>
      </c>
      <c t="n" s="6" r="C44">
        <v>0</v>
      </c>
      <c t="n" s="6" r="D44">
        <v>0</v>
      </c>
      <c t="n" s="6" r="E44">
        <v>0</v>
      </c>
    </row>
    <row spans="1:6" r="45">
      <c t="s" s="4" r="A45">
        <v>501</v>
      </c>
    </row>
    <row spans="1:6" r="46">
      <c t="s" s="3" r="A46">
        <v>490</v>
      </c>
    </row>
    <row spans="1:6" r="47">
      <c t="s" s="4" r="A47">
        <v>99</v>
      </c>
      <c t="n" s="6" r="B47">
        <v>0</v>
      </c>
      <c t="n" s="6" r="C47">
        <v>0</v>
      </c>
      <c t="n" s="6" r="D47">
        <v>0</v>
      </c>
      <c t="n" s="6" r="E47">
        <v>0</v>
      </c>
    </row>
    <row spans="1:6" r="48">
      <c t="s" s="4" r="A48">
        <v>502</v>
      </c>
    </row>
    <row spans="1:6" r="49">
      <c t="s" s="3" r="A49">
        <v>490</v>
      </c>
    </row>
    <row spans="1:6" r="50">
      <c t="s" s="4" r="A50">
        <v>494</v>
      </c>
      <c t="n" s="6" r="B50">
        <v>0</v>
      </c>
      <c t="n" s="6" r="C50">
        <v>0</v>
      </c>
      <c t="n" s="6" r="D50">
        <v>0</v>
      </c>
      <c t="n" s="6" r="E50">
        <v>0</v>
      </c>
    </row>
    <row spans="1:6" r="51">
      <c t="s" s="4" r="A51">
        <v>503</v>
      </c>
    </row>
    <row spans="1:6" r="52">
      <c t="s" s="3" r="A52">
        <v>490</v>
      </c>
    </row>
    <row spans="1:6" r="53">
      <c t="s" s="4" r="A53">
        <v>494</v>
      </c>
      <c t="n" s="8" r="B53">
        <v>-1.3</v>
      </c>
      <c t="n" s="8" r="C53">
        <v>-2.8</v>
      </c>
      <c t="n" s="8" r="D53">
        <v>-9.9</v>
      </c>
      <c t="n" s="6" r="E53">
        <v>-7</v>
      </c>
    </row>
    <row spans="1:6" r="54">
      <c t="s" s="4" r="A54">
        <v>504</v>
      </c>
    </row>
    <row spans="1:6" r="55">
      <c t="s" s="3" r="A55">
        <v>490</v>
      </c>
    </row>
    <row spans="1:6" r="56">
      <c t="s" s="4" r="A56">
        <v>99</v>
      </c>
      <c t="n" s="8" r="B56">
        <v>585.9</v>
      </c>
      <c t="n" s="8" r="C56">
        <v>560.2</v>
      </c>
      <c t="n" s="8" r="D56">
        <v>1509.6</v>
      </c>
      <c t="n" s="8" r="E56">
        <v>1543.2</v>
      </c>
    </row>
    <row spans="1:6" r="57">
      <c t="s" s="4" r="A57">
        <v>116</v>
      </c>
      <c t="n" s="8" r="B57">
        <v>22.4</v>
      </c>
      <c t="n" s="8" r="C57">
        <v>24.1</v>
      </c>
      <c t="n" s="8" r="D57">
        <v>68.8</v>
      </c>
      <c t="n" s="8" r="E57">
        <v>71.2</v>
      </c>
    </row>
    <row spans="1:6" r="58">
      <c t="s" s="4" r="A58">
        <v>491</v>
      </c>
      <c t="n" s="8" r="B58">
        <v>94.09999999999999</v>
      </c>
      <c t="n" s="8" r="C58">
        <v>82.09999999999999</v>
      </c>
      <c t="n" s="8" r="D58">
        <v>212.9</v>
      </c>
      <c t="n" s="6" r="E58">
        <v>198</v>
      </c>
    </row>
    <row spans="1:6" r="59">
      <c t="s" s="4" r="A59">
        <v>492</v>
      </c>
      <c t="n" s="6" r="B59">
        <v>0</v>
      </c>
      <c t="n" s="6" r="C59">
        <v>0</v>
      </c>
      <c t="n" s="6" r="D59">
        <v>0</v>
      </c>
      <c t="n" s="6" r="E59">
        <v>0</v>
      </c>
    </row>
    <row spans="1:6" r="60">
      <c t="s" s="4" r="A60">
        <v>124</v>
      </c>
      <c t="n" s="8" r="B60">
        <v>94.09999999999999</v>
      </c>
      <c t="n" s="8" r="C60">
        <v>82.09999999999999</v>
      </c>
      <c t="n" s="8" r="D60">
        <v>212.9</v>
      </c>
      <c t="n" s="6" r="E60">
        <v>198</v>
      </c>
    </row>
    <row spans="1:6" r="61">
      <c t="s" s="4" r="A61">
        <v>45</v>
      </c>
      <c t="n" s="8" r="B61">
        <v>7244.9</v>
      </c>
      <c t="n" s="8" r="D61">
        <v>7244.9</v>
      </c>
      <c t="n" s="8" r="F61">
        <v>7003.8</v>
      </c>
    </row>
    <row spans="1:6" r="62">
      <c t="s" s="4" r="A62">
        <v>505</v>
      </c>
    </row>
    <row spans="1:6" r="63">
      <c t="s" s="3" r="A63">
        <v>490</v>
      </c>
    </row>
    <row spans="1:6" r="64">
      <c t="s" s="4" r="A64">
        <v>99</v>
      </c>
      <c t="n" s="8" r="B64">
        <v>585.9</v>
      </c>
      <c t="n" s="8" r="C64">
        <v>560.2</v>
      </c>
      <c t="n" s="8" r="D64">
        <v>1509.6</v>
      </c>
      <c t="n" s="8" r="E64">
        <v>1543.2</v>
      </c>
    </row>
    <row spans="1:6" r="65">
      <c t="s" s="4" r="A65">
        <v>116</v>
      </c>
      <c t="n" s="8" r="B65">
        <v>22.4</v>
      </c>
      <c t="n" s="8" r="C65">
        <v>24.1</v>
      </c>
      <c t="n" s="8" r="D65">
        <v>68.8</v>
      </c>
      <c t="n" s="8" r="E65">
        <v>71.2</v>
      </c>
    </row>
    <row spans="1:6" r="66">
      <c t="s" s="4" r="A66">
        <v>124</v>
      </c>
      <c t="n" s="8" r="B66">
        <v>94.09999999999999</v>
      </c>
      <c t="n" s="8" r="C66">
        <v>82.09999999999999</v>
      </c>
      <c t="n" s="8" r="D66">
        <v>212.9</v>
      </c>
      <c t="n" s="6" r="E66">
        <v>198</v>
      </c>
    </row>
    <row spans="1:6" r="67">
      <c t="s" s="4" r="A67">
        <v>45</v>
      </c>
      <c t="n" s="8" r="B67">
        <v>7244.9</v>
      </c>
      <c t="n" s="8" r="D67">
        <v>7244.9</v>
      </c>
      <c t="n" s="8" r="F67">
        <v>7003.8</v>
      </c>
    </row>
    <row spans="1:6" r="68">
      <c t="s" s="4" r="A68">
        <v>506</v>
      </c>
    </row>
    <row spans="1:6" r="69">
      <c t="s" s="3" r="A69">
        <v>490</v>
      </c>
    </row>
    <row spans="1:6" r="70">
      <c t="s" s="4" r="A70">
        <v>494</v>
      </c>
      <c t="n" s="6" r="B70">
        <v>0</v>
      </c>
      <c t="n" s="8" r="C70">
        <v>0.1</v>
      </c>
      <c t="n" s="8" r="D70">
        <v>0.7</v>
      </c>
      <c t="n" s="8" r="E70">
        <v>0.3</v>
      </c>
    </row>
    <row spans="1:6" r="71">
      <c t="s" s="4" r="A71">
        <v>507</v>
      </c>
    </row>
    <row spans="1:6" r="72">
      <c t="s" s="3" r="A72">
        <v>490</v>
      </c>
    </row>
    <row spans="1:6" r="73">
      <c t="s" s="4" r="A73">
        <v>99</v>
      </c>
      <c t="n" s="8" r="B73">
        <v>585.1</v>
      </c>
      <c t="n" s="8" r="C73">
        <v>559.4</v>
      </c>
      <c t="n" s="8" r="D73">
        <v>1506.6</v>
      </c>
      <c t="n" s="8" r="E73">
        <v>1540.8</v>
      </c>
    </row>
    <row spans="1:6" r="74">
      <c t="s" s="4" r="A74">
        <v>508</v>
      </c>
    </row>
    <row spans="1:6" r="75">
      <c t="s" s="3" r="A75">
        <v>490</v>
      </c>
    </row>
    <row spans="1:6" r="76">
      <c t="s" s="4" r="A76">
        <v>99</v>
      </c>
      <c t="n" s="8" r="B76">
        <v>585.9</v>
      </c>
      <c t="n" s="8" r="C76">
        <v>560.1</v>
      </c>
      <c t="n" s="8" r="D76">
        <v>1508.9</v>
      </c>
      <c t="n" s="8" r="E76">
        <v>1542.9</v>
      </c>
    </row>
    <row spans="1:6" r="77">
      <c t="s" s="4" r="A77">
        <v>509</v>
      </c>
    </row>
    <row spans="1:6" r="78">
      <c t="s" s="3" r="A78">
        <v>490</v>
      </c>
    </row>
    <row spans="1:6" r="79">
      <c t="s" s="4" r="A79">
        <v>494</v>
      </c>
      <c t="n" s="8" r="B79">
        <v>0.8</v>
      </c>
      <c t="n" s="8" r="C79">
        <v>0.8</v>
      </c>
      <c t="n" s="6" r="D79">
        <v>3</v>
      </c>
      <c t="n" s="8" r="E79">
        <v>2.4</v>
      </c>
    </row>
    <row spans="1:6" r="80">
      <c t="s" s="4" r="A80">
        <v>510</v>
      </c>
    </row>
    <row spans="1:6" r="81">
      <c t="s" s="3" r="A81">
        <v>490</v>
      </c>
    </row>
    <row spans="1:6" r="82">
      <c t="s" s="4" r="A82">
        <v>99</v>
      </c>
      <c t="n" s="8" r="B82">
        <v>103.7</v>
      </c>
      <c t="n" s="8" r="C82">
        <v>90.09999999999999</v>
      </c>
      <c t="n" s="8" r="D82">
        <v>336.8</v>
      </c>
      <c t="n" s="8" r="E82">
        <v>306.5</v>
      </c>
    </row>
    <row spans="1:6" r="83">
      <c t="s" s="4" r="A83">
        <v>116</v>
      </c>
      <c t="n" s="8" r="B83">
        <v>3.7</v>
      </c>
      <c t="n" s="8" r="C83">
        <v>3.7</v>
      </c>
      <c t="n" s="8" r="D83">
        <v>11.1</v>
      </c>
      <c t="n" s="8" r="E83">
        <v>10.8</v>
      </c>
    </row>
    <row spans="1:6" r="84">
      <c t="s" s="4" r="A84">
        <v>491</v>
      </c>
      <c t="n" s="8" r="B84">
        <v>6.5</v>
      </c>
      <c t="n" s="8" r="C84">
        <v>6.2</v>
      </c>
      <c t="n" s="8" r="D84">
        <v>26.7</v>
      </c>
      <c t="n" s="8" r="E84">
        <v>28.4</v>
      </c>
    </row>
    <row spans="1:6" r="85">
      <c t="s" s="4" r="A85">
        <v>492</v>
      </c>
      <c t="n" s="6" r="B85">
        <v>0</v>
      </c>
      <c t="n" s="6" r="C85">
        <v>0</v>
      </c>
      <c t="n" s="6" r="D85">
        <v>0</v>
      </c>
      <c t="n" s="6" r="E85">
        <v>0</v>
      </c>
    </row>
    <row spans="1:6" r="86">
      <c t="s" s="4" r="A86">
        <v>124</v>
      </c>
      <c t="n" s="8" r="B86">
        <v>6.5</v>
      </c>
      <c t="n" s="8" r="C86">
        <v>6.2</v>
      </c>
      <c t="n" s="8" r="D86">
        <v>26.7</v>
      </c>
      <c t="n" s="8" r="E86">
        <v>28.4</v>
      </c>
    </row>
    <row spans="1:6" r="87">
      <c t="s" s="4" r="A87">
        <v>45</v>
      </c>
      <c t="n" s="8" r="B87">
        <v>1161.5</v>
      </c>
      <c t="n" s="8" r="D87">
        <v>1161.5</v>
      </c>
      <c t="n" s="8" r="F87">
        <v>1136.1</v>
      </c>
    </row>
    <row spans="1:6" r="88">
      <c t="s" s="4" r="A88">
        <v>511</v>
      </c>
    </row>
    <row spans="1:6" r="89">
      <c t="s" s="3" r="A89">
        <v>490</v>
      </c>
    </row>
    <row spans="1:6" r="90">
      <c t="s" s="4" r="A90">
        <v>99</v>
      </c>
      <c t="n" s="8" r="B90">
        <v>103.7</v>
      </c>
      <c t="n" s="8" r="C90">
        <v>90.09999999999999</v>
      </c>
      <c t="n" s="8" r="D90">
        <v>336.8</v>
      </c>
      <c t="n" s="8" r="E90">
        <v>306.5</v>
      </c>
    </row>
    <row spans="1:6" r="91">
      <c t="s" s="4" r="A91">
        <v>116</v>
      </c>
      <c t="n" s="8" r="B91">
        <v>3.7</v>
      </c>
      <c t="n" s="8" r="C91">
        <v>3.7</v>
      </c>
      <c t="n" s="8" r="D91">
        <v>11.1</v>
      </c>
      <c t="n" s="8" r="E91">
        <v>10.8</v>
      </c>
    </row>
    <row spans="1:6" r="92">
      <c t="s" s="4" r="A92">
        <v>124</v>
      </c>
      <c t="n" s="8" r="B92">
        <v>6.5</v>
      </c>
      <c t="n" s="8" r="C92">
        <v>6.2</v>
      </c>
      <c t="n" s="8" r="D92">
        <v>26.7</v>
      </c>
      <c t="n" s="8" r="E92">
        <v>28.4</v>
      </c>
    </row>
    <row spans="1:6" r="93">
      <c t="s" s="4" r="A93">
        <v>45</v>
      </c>
      <c t="n" s="8" r="B93">
        <v>1161.5</v>
      </c>
      <c t="n" s="8" r="D93">
        <v>1161.5</v>
      </c>
      <c t="n" s="8" r="F93">
        <v>1136.1</v>
      </c>
    </row>
    <row spans="1:6" r="94">
      <c t="s" s="4" r="A94">
        <v>512</v>
      </c>
    </row>
    <row spans="1:6" r="95">
      <c t="s" s="3" r="A95">
        <v>490</v>
      </c>
    </row>
    <row spans="1:6" r="96">
      <c t="s" s="4" r="A96">
        <v>494</v>
      </c>
      <c t="n" s="8" r="B96">
        <v>0.5</v>
      </c>
      <c t="n" s="6" r="C96">
        <v>2</v>
      </c>
      <c t="n" s="8" r="D96">
        <v>6.8</v>
      </c>
      <c t="n" s="8" r="E96">
        <v>4.5</v>
      </c>
    </row>
    <row spans="1:6" r="97">
      <c t="s" s="4" r="A97">
        <v>513</v>
      </c>
    </row>
    <row spans="1:6" r="98">
      <c t="s" s="3" r="A98">
        <v>490</v>
      </c>
    </row>
    <row spans="1:6" r="99">
      <c t="s" s="4" r="A99">
        <v>99</v>
      </c>
      <c t="n" s="8" r="B99">
        <v>103.3</v>
      </c>
      <c t="n" s="8" r="C99">
        <v>88.09999999999999</v>
      </c>
      <c t="n" s="6" r="D99">
        <v>330</v>
      </c>
      <c t="n" s="6" r="E99">
        <v>302</v>
      </c>
    </row>
    <row spans="1:6" r="100">
      <c t="s" s="4" r="A100">
        <v>514</v>
      </c>
    </row>
    <row spans="1:6" r="101">
      <c t="s" s="3" r="A101">
        <v>490</v>
      </c>
    </row>
    <row spans="1:6" r="102">
      <c t="s" s="4" r="A102">
        <v>99</v>
      </c>
      <c t="n" s="8" r="B102">
        <v>103.2</v>
      </c>
      <c t="n" s="8" r="C102">
        <v>88.09999999999999</v>
      </c>
      <c t="n" s="6" r="D102">
        <v>330</v>
      </c>
      <c t="n" s="6" r="E102">
        <v>302</v>
      </c>
    </row>
    <row spans="1:6" r="103">
      <c t="s" s="4" r="A103">
        <v>515</v>
      </c>
    </row>
    <row spans="1:6" r="104">
      <c t="s" s="3" r="A104">
        <v>490</v>
      </c>
    </row>
    <row spans="1:6" r="105">
      <c t="s" s="4" r="A105">
        <v>494</v>
      </c>
      <c t="n" s="8" r="B105">
        <v>0.4</v>
      </c>
      <c t="n" s="6" r="C105">
        <v>2</v>
      </c>
      <c t="n" s="8" r="D105">
        <v>6.8</v>
      </c>
      <c t="n" s="8" r="E105">
        <v>4.5</v>
      </c>
    </row>
    <row spans="1:6" r="106">
      <c t="s" s="4" r="A106">
        <v>516</v>
      </c>
    </row>
    <row spans="1:6" r="107">
      <c t="s" s="3" r="A107">
        <v>490</v>
      </c>
    </row>
    <row spans="1:6" r="108">
      <c t="s" s="4" r="A108">
        <v>99</v>
      </c>
      <c t="n" s="8" r="B108">
        <v>35.7</v>
      </c>
      <c t="n" s="8" r="C108">
        <v>43.7</v>
      </c>
      <c t="n" s="6" r="D108">
        <v>194</v>
      </c>
      <c t="n" s="8" r="E108">
        <v>216.7</v>
      </c>
    </row>
    <row spans="1:6" r="109">
      <c t="s" s="4" r="A109">
        <v>116</v>
      </c>
      <c t="n" s="8" r="B109">
        <v>2.8</v>
      </c>
      <c t="n" s="8" r="C109">
        <v>3.2</v>
      </c>
      <c t="n" s="8" r="D109">
        <v>9.1</v>
      </c>
      <c t="n" s="8" r="E109">
        <v>9.800000000000001</v>
      </c>
    </row>
    <row spans="1:6" r="110">
      <c t="s" s="4" r="A110">
        <v>491</v>
      </c>
      <c t="n" s="8" r="B110">
        <v>-19.8</v>
      </c>
      <c t="n" s="8" r="C110">
        <v>-2.8</v>
      </c>
      <c t="n" s="8" r="D110">
        <v>-4.8</v>
      </c>
      <c t="n" s="6" r="E110">
        <v>11</v>
      </c>
    </row>
    <row spans="1:6" r="111">
      <c t="s" s="4" r="A111">
        <v>492</v>
      </c>
      <c t="n" s="6" r="B111">
        <v>0</v>
      </c>
      <c t="n" s="6" r="C111">
        <v>0</v>
      </c>
      <c t="n" s="6" r="D111">
        <v>0</v>
      </c>
      <c t="n" s="6" r="E111">
        <v>0</v>
      </c>
    </row>
    <row spans="1:6" r="112">
      <c t="s" s="4" r="A112">
        <v>124</v>
      </c>
      <c t="n" s="8" r="B112">
        <v>-19.8</v>
      </c>
      <c t="n" s="8" r="C112">
        <v>-2.8</v>
      </c>
      <c t="n" s="8" r="D112">
        <v>-4.8</v>
      </c>
      <c t="n" s="6" r="E112">
        <v>11</v>
      </c>
    </row>
    <row spans="1:6" r="113">
      <c t="s" s="4" r="A113">
        <v>45</v>
      </c>
      <c t="n" s="8" r="B113">
        <v>1230.4</v>
      </c>
      <c t="n" s="8" r="D113">
        <v>1230.4</v>
      </c>
      <c t="n" s="8" r="F113">
        <v>1229.7</v>
      </c>
    </row>
    <row spans="1:6" r="114">
      <c t="s" s="4" r="A114">
        <v>517</v>
      </c>
    </row>
    <row spans="1:6" r="115">
      <c t="s" s="3" r="A115">
        <v>490</v>
      </c>
    </row>
    <row spans="1:6" r="116">
      <c t="s" s="4" r="A116">
        <v>99</v>
      </c>
      <c t="n" s="8" r="B116">
        <v>35.7</v>
      </c>
      <c t="n" s="8" r="C116">
        <v>43.7</v>
      </c>
      <c t="n" s="6" r="D116">
        <v>194</v>
      </c>
      <c t="n" s="8" r="E116">
        <v>216.7</v>
      </c>
    </row>
    <row spans="1:6" r="117">
      <c t="s" s="4" r="A117">
        <v>518</v>
      </c>
    </row>
    <row spans="1:6" r="118">
      <c t="s" s="3" r="A118">
        <v>490</v>
      </c>
    </row>
    <row spans="1:6" r="119">
      <c t="s" s="4" r="A119">
        <v>494</v>
      </c>
      <c t="n" s="6" r="B119">
        <v>0</v>
      </c>
      <c t="n" s="6" r="C119">
        <v>0</v>
      </c>
      <c t="n" s="6" r="D119">
        <v>0</v>
      </c>
      <c t="n" s="6" r="E119">
        <v>0</v>
      </c>
    </row>
    <row spans="1:6" r="120">
      <c t="s" s="4" r="A120">
        <v>519</v>
      </c>
    </row>
    <row spans="1:6" r="121">
      <c t="s" s="3" r="A121">
        <v>490</v>
      </c>
    </row>
    <row spans="1:6" r="122">
      <c t="s" s="4" r="A122">
        <v>99</v>
      </c>
      <c t="n" s="6" r="B122">
        <v>0</v>
      </c>
      <c t="n" s="6" r="C122">
        <v>0</v>
      </c>
      <c t="n" s="6" r="D122">
        <v>0</v>
      </c>
      <c t="n" s="6" r="E122">
        <v>0</v>
      </c>
    </row>
    <row spans="1:6" r="123">
      <c t="s" s="4" r="A123">
        <v>116</v>
      </c>
      <c t="n" s="6" r="B123">
        <v>0</v>
      </c>
      <c t="n" s="6" r="C123">
        <v>0</v>
      </c>
      <c t="n" s="6" r="D123">
        <v>0</v>
      </c>
      <c t="n" s="6" r="E123">
        <v>0</v>
      </c>
    </row>
    <row spans="1:6" r="124">
      <c t="s" s="4" r="A124">
        <v>491</v>
      </c>
      <c t="n" s="6" r="B124">
        <v>0</v>
      </c>
      <c t="n" s="6" r="C124">
        <v>0</v>
      </c>
      <c t="n" s="6" r="D124">
        <v>0</v>
      </c>
      <c t="n" s="6" r="E124">
        <v>0</v>
      </c>
    </row>
    <row spans="1:6" r="125">
      <c t="s" s="4" r="A125">
        <v>492</v>
      </c>
      <c t="n" s="6" r="B125">
        <v>0</v>
      </c>
      <c t="n" s="8" r="C125">
        <v>-12.1</v>
      </c>
      <c t="n" s="6" r="D125">
        <v>0</v>
      </c>
      <c t="n" s="8" r="E125">
        <v>-69.59999999999999</v>
      </c>
    </row>
    <row spans="1:6" r="126">
      <c t="s" s="4" r="A126">
        <v>124</v>
      </c>
      <c t="n" s="6" r="B126">
        <v>0</v>
      </c>
      <c t="n" s="8" r="C126">
        <v>-12.1</v>
      </c>
      <c t="n" s="6" r="D126">
        <v>0</v>
      </c>
      <c t="n" s="8" r="E126">
        <v>-69.59999999999999</v>
      </c>
    </row>
    <row spans="1:6" r="127">
      <c t="s" s="4" r="A127">
        <v>45</v>
      </c>
      <c t="n" s="6" r="B127">
        <v>0</v>
      </c>
      <c t="n" s="6" r="D127">
        <v>0</v>
      </c>
      <c t="n" s="6" r="F127">
        <v>0</v>
      </c>
    </row>
    <row spans="1:6" r="128">
      <c t="s" s="4" r="A128">
        <v>520</v>
      </c>
    </row>
    <row spans="1:6" r="129">
      <c t="s" s="3" r="A129">
        <v>490</v>
      </c>
    </row>
    <row spans="1:6" r="130">
      <c t="s" s="4" r="A130">
        <v>99</v>
      </c>
      <c t="n" s="6" r="B130">
        <v>0</v>
      </c>
      <c t="n" s="6" r="C130">
        <v>0</v>
      </c>
      <c t="n" s="6" r="D130">
        <v>0</v>
      </c>
      <c t="n" s="6" r="E130">
        <v>0</v>
      </c>
    </row>
    <row spans="1:6" r="131">
      <c t="s" s="4" r="A131">
        <v>521</v>
      </c>
    </row>
    <row spans="1:6" r="132">
      <c t="s" s="3" r="A132">
        <v>490</v>
      </c>
    </row>
    <row spans="1:6" r="133">
      <c t="s" s="4" r="A133">
        <v>494</v>
      </c>
      <c t="n" s="6" r="B133">
        <v>0</v>
      </c>
      <c t="n" s="6" r="C133">
        <v>0</v>
      </c>
      <c t="n" s="6" r="D133">
        <v>0</v>
      </c>
      <c t="n" s="6" r="E133">
        <v>0</v>
      </c>
    </row>
    <row spans="1:6" r="134">
      <c t="s" s="4" r="A134">
        <v>522</v>
      </c>
    </row>
    <row spans="1:6" r="135">
      <c t="s" s="3" r="A135">
        <v>490</v>
      </c>
    </row>
    <row spans="1:6" r="136">
      <c t="s" s="4" r="A136">
        <v>99</v>
      </c>
      <c t="n" s="8" r="B136">
        <v>2.7</v>
      </c>
      <c t="n" s="8" r="C136">
        <v>2.6</v>
      </c>
      <c t="n" s="6" r="D136">
        <v>8</v>
      </c>
      <c t="n" s="6" r="E136">
        <v>8</v>
      </c>
    </row>
    <row spans="1:6" r="137">
      <c t="s" s="4" r="A137">
        <v>116</v>
      </c>
      <c t="n" s="8" r="B137">
        <v>15.2</v>
      </c>
      <c t="n" s="8" r="C137">
        <v>15.4</v>
      </c>
      <c t="n" s="8" r="D137">
        <v>45.3</v>
      </c>
      <c t="n" s="8" r="E137">
        <v>49.6</v>
      </c>
    </row>
    <row spans="1:6" r="138">
      <c t="s" s="4" r="A138">
        <v>491</v>
      </c>
      <c t="n" s="8" r="B138">
        <v>-11.4</v>
      </c>
      <c t="n" s="8" r="C138">
        <v>-20.6</v>
      </c>
      <c t="n" s="8" r="D138">
        <v>-86.2</v>
      </c>
      <c t="n" s="8" r="E138">
        <v>-47.2</v>
      </c>
    </row>
    <row spans="1:6" r="139">
      <c t="s" s="4" r="A139">
        <v>492</v>
      </c>
      <c t="n" s="6" r="B139">
        <v>0</v>
      </c>
      <c t="n" s="8" r="C139">
        <v>0.4</v>
      </c>
      <c t="n" s="8" r="D139">
        <v>-0.1</v>
      </c>
      <c t="n" s="8" r="E139">
        <v>2.4</v>
      </c>
    </row>
    <row spans="1:6" r="140">
      <c t="s" s="4" r="A140">
        <v>124</v>
      </c>
      <c t="n" s="8" r="B140">
        <v>-11.4</v>
      </c>
      <c t="n" s="8" r="C140">
        <v>-20.2</v>
      </c>
      <c t="n" s="8" r="D140">
        <v>-86.3</v>
      </c>
      <c t="n" s="8" r="E140">
        <v>-44.8</v>
      </c>
    </row>
    <row spans="1:6" r="141">
      <c t="s" s="4" r="A141">
        <v>45</v>
      </c>
      <c t="n" s="8" r="B141">
        <v>2031.8</v>
      </c>
      <c t="n" s="8" r="D141">
        <v>2031.8</v>
      </c>
      <c t="n" s="7" r="F141">
        <v>1945.1</v>
      </c>
    </row>
    <row spans="1:6" r="142">
      <c t="s" s="4" r="A142">
        <v>523</v>
      </c>
    </row>
    <row spans="1:6" r="143">
      <c t="s" s="3" r="A143">
        <v>490</v>
      </c>
    </row>
    <row spans="1:6" r="144">
      <c t="s" s="4" r="A144">
        <v>99</v>
      </c>
      <c t="n" s="8" r="B144">
        <v>2.6</v>
      </c>
      <c t="n" s="8" r="C144">
        <v>2.6</v>
      </c>
      <c t="n" s="8" r="D144">
        <v>7.9</v>
      </c>
      <c t="n" s="8" r="E144">
        <v>7.9</v>
      </c>
    </row>
    <row spans="1:6" r="145">
      <c t="s" s="4" r="A145">
        <v>524</v>
      </c>
    </row>
    <row spans="1:6" r="146">
      <c t="s" s="3" r="A146">
        <v>490</v>
      </c>
    </row>
    <row spans="1:6" r="147">
      <c t="s" s="4" r="A147">
        <v>494</v>
      </c>
      <c t="n" s="7" r="B147">
        <v>0.1</v>
      </c>
      <c t="n" s="10" r="C147">
        <v>0</v>
      </c>
      <c t="n" s="7" r="D147">
        <v>0.1</v>
      </c>
      <c t="n" s="7" r="E147">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5</v>
      </c>
      <c t="s" s="2" r="B1">
        <v>1</v>
      </c>
    </row>
    <row spans="1:3" r="2">
      <c t="s" s="2" r="B2">
        <v>2</v>
      </c>
      <c t="s" s="2" r="C2">
        <v>27</v>
      </c>
    </row>
    <row spans="1:3" r="3">
      <c t="s" s="3" r="A3">
        <v>526</v>
      </c>
    </row>
    <row spans="1:3" r="4">
      <c t="s" s="4" r="A4">
        <v>527</v>
      </c>
      <c t="n" s="10" r="B4">
        <v>2200000</v>
      </c>
      <c t="n" s="10" r="C4">
        <v>200000</v>
      </c>
    </row>
    <row spans="1:3" r="5">
      <c t="s" s="4" r="A5">
        <v>52</v>
      </c>
      <c t="n" s="6" r="B5">
        <v>1700000</v>
      </c>
      <c t="n" s="6" r="C5">
        <v>26200000</v>
      </c>
    </row>
    <row spans="1:3" r="6">
      <c t="s" s="4" r="A6">
        <v>528</v>
      </c>
      <c t="n" s="6" r="B6">
        <v>0</v>
      </c>
      <c t="n" s="6" r="C6">
        <v>0</v>
      </c>
    </row>
    <row spans="1:3" r="7">
      <c t="s" s="4" r="A7">
        <v>529</v>
      </c>
      <c t="n" s="6" r="B7">
        <v>500000</v>
      </c>
    </row>
    <row spans="1:3" r="8">
      <c t="s" s="4" r="A8">
        <v>24</v>
      </c>
    </row>
    <row spans="1:3" r="9">
      <c t="s" s="3" r="A9">
        <v>526</v>
      </c>
    </row>
    <row spans="1:3" r="10">
      <c t="s" s="4" r="A10">
        <v>527</v>
      </c>
      <c t="n" s="6" r="B10">
        <v>1500000</v>
      </c>
      <c t="n" s="6" r="C10">
        <v>0</v>
      </c>
    </row>
    <row spans="1:3" r="11">
      <c t="s" s="4" r="A11">
        <v>52</v>
      </c>
      <c t="n" s="6" r="B11">
        <v>1500000</v>
      </c>
      <c t="n" s="6" r="C11">
        <v>26200000</v>
      </c>
    </row>
    <row spans="1:3" r="12">
      <c t="s" s="4" r="A12">
        <v>528</v>
      </c>
      <c t="n" s="6" r="B12">
        <v>0</v>
      </c>
      <c t="n" s="10" r="C12">
        <v>0</v>
      </c>
    </row>
    <row spans="1:3" r="13">
      <c t="s" s="4" r="A13">
        <v>529</v>
      </c>
      <c t="n" s="10" r="B13">
        <v>-100000</v>
      </c>
    </row>
    <row spans="1:3" r="14">
      <c t="s" s="4" r="A14">
        <v>530</v>
      </c>
    </row>
    <row spans="1:3" r="15">
      <c t="s" s="3" r="A15">
        <v>526</v>
      </c>
    </row>
    <row spans="1:3" r="16">
      <c t="s" s="4" r="A16">
        <v>531</v>
      </c>
      <c t="s" s="4" r="B16">
        <v>532</v>
      </c>
    </row>
    <row spans="1:3" r="17">
      <c t="s" s="4" r="A17">
        <v>533</v>
      </c>
    </row>
    <row spans="1:3" r="18">
      <c t="s" s="3" r="A18">
        <v>526</v>
      </c>
    </row>
    <row spans="1:3" r="19">
      <c t="s" s="4" r="A19">
        <v>531</v>
      </c>
      <c t="s" s="4" r="B19">
        <v>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9"/>
  </cols>
  <sheetData>
    <row spans="1:2" r="1">
      <c t="s" s="1" r="A1">
        <v>534</v>
      </c>
      <c t="s" s="2" r="B1">
        <v>535</v>
      </c>
    </row>
    <row spans="1:2" r="2">
      <c t="s" s="4" r="A2">
        <v>536</v>
      </c>
    </row>
    <row spans="1:2" r="3">
      <c t="s" s="3" r="A3">
        <v>526</v>
      </c>
    </row>
    <row spans="1:2" r="4">
      <c t="s" s="4" r="A4">
        <v>537</v>
      </c>
      <c t="n" s="6" r="B4">
        <v>0</v>
      </c>
    </row>
    <row spans="1:2" r="5">
      <c t="s" s="4" r="A5">
        <v>538</v>
      </c>
    </row>
    <row spans="1:2" r="6">
      <c t="s" s="3" r="A6">
        <v>526</v>
      </c>
    </row>
    <row spans="1:2" r="7">
      <c t="s" s="4" r="A7">
        <v>537</v>
      </c>
      <c t="n" s="6" r="B7">
        <v>0</v>
      </c>
    </row>
    <row spans="1:2" r="8">
      <c t="s" s="4" r="A8">
        <v>539</v>
      </c>
    </row>
    <row spans="1:2" r="9">
      <c t="s" s="3" r="A9">
        <v>526</v>
      </c>
    </row>
    <row spans="1:2" r="10">
      <c t="s" s="4" r="A10">
        <v>537</v>
      </c>
      <c t="n" s="6" r="B10">
        <v>0</v>
      </c>
    </row>
    <row spans="1:2" r="11">
      <c t="s" s="4" r="A11">
        <v>540</v>
      </c>
    </row>
    <row spans="1:2" r="12">
      <c t="s" s="3" r="A12">
        <v>526</v>
      </c>
    </row>
    <row spans="1:2" r="13">
      <c t="s" s="4" r="A13">
        <v>537</v>
      </c>
      <c t="n" s="6" r="B13">
        <v>0</v>
      </c>
    </row>
    <row spans="1:2" r="14">
      <c t="s" s="4" r="A14">
        <v>541</v>
      </c>
    </row>
    <row spans="1:2" r="15">
      <c t="s" s="3" r="A15">
        <v>526</v>
      </c>
    </row>
    <row spans="1:2" r="16">
      <c t="s" s="4" r="A16">
        <v>537</v>
      </c>
      <c t="n" s="6" r="B16">
        <v>0</v>
      </c>
    </row>
    <row spans="1:2" r="17">
      <c t="s" s="4" r="A17">
        <v>542</v>
      </c>
    </row>
    <row spans="1:2" r="18">
      <c t="s" s="3" r="A18">
        <v>526</v>
      </c>
    </row>
    <row spans="1:2" r="19">
      <c t="s" s="4" r="A19">
        <v>537</v>
      </c>
      <c t="n" s="6" r="B19">
        <v>0</v>
      </c>
    </row>
    <row spans="1:2" r="20">
      <c t="s" s="4" r="A20">
        <v>543</v>
      </c>
    </row>
    <row spans="1:2" r="21">
      <c t="s" s="3" r="A21">
        <v>526</v>
      </c>
    </row>
    <row spans="1:2" r="22">
      <c t="s" s="4" r="A22">
        <v>537</v>
      </c>
      <c t="n" s="6" r="B22">
        <v>0</v>
      </c>
    </row>
    <row spans="1:2" r="23">
      <c t="s" s="4" r="A23">
        <v>544</v>
      </c>
    </row>
    <row spans="1:2" r="24">
      <c t="s" s="3" r="A24">
        <v>526</v>
      </c>
    </row>
    <row spans="1:2" r="25">
      <c t="s" s="4" r="A25">
        <v>537</v>
      </c>
      <c t="n" s="6" r="B25">
        <v>0</v>
      </c>
    </row>
    <row spans="1:2" r="26">
      <c t="s" s="4" r="A26">
        <v>545</v>
      </c>
    </row>
    <row spans="1:2" r="27">
      <c t="s" s="3" r="A27">
        <v>526</v>
      </c>
    </row>
    <row spans="1:2" r="28">
      <c t="s" s="4" r="A28">
        <v>537</v>
      </c>
      <c t="n" s="6" r="B28">
        <v>52300000</v>
      </c>
    </row>
    <row spans="1:2" r="29">
      <c t="s" s="4" r="A29">
        <v>546</v>
      </c>
    </row>
    <row spans="1:2" r="30">
      <c t="s" s="3" r="A30">
        <v>526</v>
      </c>
    </row>
    <row spans="1:2" r="31">
      <c t="s" s="4" r="A31">
        <v>537</v>
      </c>
      <c t="n" s="6" r="B31">
        <v>36200000</v>
      </c>
    </row>
    <row spans="1:2" r="32">
      <c t="s" s="4" r="A32">
        <v>547</v>
      </c>
    </row>
    <row spans="1:2" r="33">
      <c t="s" s="3" r="A33">
        <v>526</v>
      </c>
    </row>
    <row spans="1:2" r="34">
      <c t="s" s="4" r="A34">
        <v>537</v>
      </c>
      <c t="n" s="6" r="B34">
        <v>14200000</v>
      </c>
    </row>
    <row spans="1:2" r="35">
      <c t="s" s="4" r="A35">
        <v>548</v>
      </c>
    </row>
    <row spans="1:2" r="36">
      <c t="s" s="3" r="A36">
        <v>526</v>
      </c>
    </row>
    <row spans="1:2" r="37">
      <c t="s" s="4" r="A37">
        <v>537</v>
      </c>
      <c t="n" s="6" r="B37">
        <v>7700000</v>
      </c>
    </row>
    <row spans="1:2" r="38">
      <c t="s" s="4" r="A38">
        <v>549</v>
      </c>
    </row>
    <row spans="1:2" r="39">
      <c t="s" s="3" r="A39">
        <v>526</v>
      </c>
    </row>
    <row spans="1:2" r="40">
      <c t="s" s="4" r="A40">
        <v>537</v>
      </c>
      <c t="n" s="6" r="B40">
        <v>32800000</v>
      </c>
    </row>
    <row spans="1:2" r="41">
      <c t="s" s="4" r="A41">
        <v>550</v>
      </c>
    </row>
    <row spans="1:2" r="42">
      <c t="s" s="3" r="A42">
        <v>526</v>
      </c>
    </row>
    <row spans="1:2" r="43">
      <c t="s" s="4" r="A43">
        <v>537</v>
      </c>
      <c t="n" s="6" r="B43">
        <v>23200000</v>
      </c>
    </row>
    <row spans="1:2" r="44">
      <c t="s" s="4" r="A44">
        <v>551</v>
      </c>
    </row>
    <row spans="1:2" r="45">
      <c t="s" s="3" r="A45">
        <v>526</v>
      </c>
    </row>
    <row spans="1:2" r="46">
      <c t="s" s="4" r="A46">
        <v>537</v>
      </c>
      <c t="n" s="6" r="B46">
        <v>5300000</v>
      </c>
    </row>
    <row spans="1:2" r="47">
      <c t="s" s="4" r="A47">
        <v>552</v>
      </c>
    </row>
    <row spans="1:2" r="48">
      <c t="s" s="3" r="A48">
        <v>526</v>
      </c>
    </row>
    <row spans="1:2" r="49">
      <c t="s" s="4" r="A49">
        <v>537</v>
      </c>
      <c t="n" s="6" r="B49">
        <v>5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27</v>
      </c>
    </row>
    <row spans="1:3" r="2">
      <c t="s" s="3" r="A2">
        <v>554</v>
      </c>
    </row>
    <row spans="1:3" r="3">
      <c t="s" s="4" r="A3">
        <v>555</v>
      </c>
      <c t="n" s="7" r="B3">
        <v>2.2</v>
      </c>
      <c t="n" s="7" r="C3">
        <v>0.2</v>
      </c>
    </row>
    <row spans="1:3" r="4">
      <c t="s" s="4" r="A4">
        <v>556</v>
      </c>
      <c t="n" s="8" r="B4">
        <v>1.7</v>
      </c>
      <c t="n" s="8" r="C4">
        <v>26.2</v>
      </c>
    </row>
    <row spans="1:3" r="5">
      <c t="s" s="4" r="A5">
        <v>24</v>
      </c>
    </row>
    <row spans="1:3" r="6">
      <c t="s" s="3" r="A6">
        <v>554</v>
      </c>
    </row>
    <row spans="1:3" r="7">
      <c t="s" s="4" r="A7">
        <v>555</v>
      </c>
      <c t="n" s="8" r="B7">
        <v>1.5</v>
      </c>
      <c t="n" s="6" r="C7">
        <v>0</v>
      </c>
    </row>
    <row spans="1:3" r="8">
      <c t="s" s="4" r="A8">
        <v>556</v>
      </c>
      <c t="n" s="8" r="B8">
        <v>1.5</v>
      </c>
      <c t="n" s="8" r="C8">
        <v>26.2</v>
      </c>
    </row>
    <row spans="1:3" r="9">
      <c t="s" s="4" r="A9">
        <v>557</v>
      </c>
    </row>
    <row spans="1:3" r="10">
      <c t="s" s="3" r="A10">
        <v>554</v>
      </c>
    </row>
    <row spans="1:3" r="11">
      <c t="s" s="4" r="A11">
        <v>555</v>
      </c>
      <c t="n" s="6" r="B11">
        <v>0</v>
      </c>
      <c t="n" s="6" r="C11">
        <v>0</v>
      </c>
    </row>
    <row spans="1:3" r="12">
      <c t="s" s="4" r="A12">
        <v>556</v>
      </c>
      <c t="n" s="6" r="B12">
        <v>0</v>
      </c>
      <c t="n" s="6" r="C12">
        <v>0</v>
      </c>
    </row>
    <row spans="1:3" r="13">
      <c t="s" s="4" r="A13">
        <v>558</v>
      </c>
    </row>
    <row spans="1:3" r="14">
      <c t="s" s="3" r="A14">
        <v>554</v>
      </c>
    </row>
    <row spans="1:3" r="15">
      <c t="s" s="4" r="A15">
        <v>555</v>
      </c>
      <c t="n" s="6" r="B15">
        <v>0</v>
      </c>
      <c t="n" s="6" r="C15">
        <v>0</v>
      </c>
    </row>
    <row spans="1:3" r="16">
      <c t="s" s="4" r="A16">
        <v>556</v>
      </c>
      <c t="n" s="6" r="B16">
        <v>0</v>
      </c>
      <c t="n" s="6" r="C16">
        <v>0</v>
      </c>
    </row>
    <row spans="1:3" r="17">
      <c t="s" s="4" r="A17">
        <v>559</v>
      </c>
    </row>
    <row spans="1:3" r="18">
      <c t="s" s="3" r="A18">
        <v>554</v>
      </c>
    </row>
    <row spans="1:3" r="19">
      <c t="s" s="4" r="A19">
        <v>555</v>
      </c>
      <c t="n" s="8" r="B19">
        <v>2.2</v>
      </c>
      <c t="n" s="8" r="C19">
        <v>0.2</v>
      </c>
    </row>
    <row spans="1:3" r="20">
      <c t="s" s="4" r="A20">
        <v>556</v>
      </c>
      <c t="n" s="8" r="B20">
        <v>1.7</v>
      </c>
      <c t="n" s="8" r="C20">
        <v>26.2</v>
      </c>
    </row>
    <row spans="1:3" r="21">
      <c t="s" s="4" r="A21">
        <v>560</v>
      </c>
    </row>
    <row spans="1:3" r="22">
      <c t="s" s="3" r="A22">
        <v>554</v>
      </c>
    </row>
    <row spans="1:3" r="23">
      <c t="s" s="4" r="A23">
        <v>555</v>
      </c>
      <c t="n" s="8" r="B23">
        <v>1.5</v>
      </c>
    </row>
    <row spans="1:3" r="24">
      <c t="s" s="4" r="A24">
        <v>556</v>
      </c>
      <c t="n" s="8" r="B24">
        <v>1.5</v>
      </c>
      <c t="n" s="8" r="C24">
        <v>26.2</v>
      </c>
    </row>
    <row spans="1:3" r="25">
      <c t="s" s="4" r="A25">
        <v>561</v>
      </c>
    </row>
    <row spans="1:3" r="26">
      <c t="s" s="3" r="A26">
        <v>554</v>
      </c>
    </row>
    <row spans="1:3" r="27">
      <c t="s" s="4" r="A27">
        <v>555</v>
      </c>
      <c t="n" s="6" r="B27">
        <v>0</v>
      </c>
      <c t="n" s="6" r="C27">
        <v>0</v>
      </c>
    </row>
    <row spans="1:3" r="28">
      <c t="s" s="4" r="A28">
        <v>556</v>
      </c>
      <c t="n" s="6" r="B28">
        <v>0</v>
      </c>
      <c t="n" s="6" r="C28">
        <v>0</v>
      </c>
    </row>
    <row spans="1:3" r="29">
      <c t="s" s="4" r="A29">
        <v>562</v>
      </c>
    </row>
    <row spans="1:3" r="30">
      <c t="s" s="3" r="A30">
        <v>554</v>
      </c>
    </row>
    <row spans="1:3" r="31">
      <c t="s" s="4" r="A31">
        <v>555</v>
      </c>
      <c t="n" s="6" r="B31">
        <v>0</v>
      </c>
    </row>
    <row spans="1:3" r="32">
      <c t="s" s="4" r="A32">
        <v>556</v>
      </c>
      <c t="n" s="6" r="B32">
        <v>0</v>
      </c>
      <c t="n" s="6" r="C32">
        <v>0</v>
      </c>
    </row>
    <row spans="1:3" r="33">
      <c t="s" s="4" r="A33">
        <v>563</v>
      </c>
    </row>
    <row spans="1:3" r="34">
      <c t="s" s="3" r="A34">
        <v>554</v>
      </c>
    </row>
    <row spans="1:3" r="35">
      <c t="s" s="4" r="A35">
        <v>555</v>
      </c>
      <c t="n" s="8" r="B35">
        <v>2.2</v>
      </c>
      <c t="n" s="8" r="C35">
        <v>0.2</v>
      </c>
    </row>
    <row spans="1:3" r="36">
      <c t="s" s="4" r="A36">
        <v>556</v>
      </c>
      <c t="n" s="8" r="B36">
        <v>1.7</v>
      </c>
      <c t="n" s="8" r="C36">
        <v>26.2</v>
      </c>
    </row>
    <row spans="1:3" r="37">
      <c t="s" s="4" r="A37">
        <v>564</v>
      </c>
    </row>
    <row spans="1:3" r="38">
      <c t="s" s="3" r="A38">
        <v>554</v>
      </c>
    </row>
    <row spans="1:3" r="39">
      <c t="s" s="4" r="A39">
        <v>555</v>
      </c>
      <c t="n" s="8" r="B39">
        <v>1.5</v>
      </c>
    </row>
    <row spans="1:3" r="40">
      <c t="s" s="4" r="A40">
        <v>556</v>
      </c>
      <c t="n" s="8" r="B40">
        <v>1.5</v>
      </c>
      <c t="n" s="8" r="C40">
        <v>26.2</v>
      </c>
    </row>
    <row spans="1:3" r="41">
      <c t="s" s="4" r="A41">
        <v>565</v>
      </c>
    </row>
    <row spans="1:3" r="42">
      <c t="s" s="3" r="A42">
        <v>554</v>
      </c>
    </row>
    <row spans="1:3" r="43">
      <c t="s" s="4" r="A43">
        <v>555</v>
      </c>
      <c t="n" s="6" r="B43">
        <v>0</v>
      </c>
      <c t="n" s="6" r="C43">
        <v>0</v>
      </c>
    </row>
    <row spans="1:3" r="44">
      <c t="s" s="4" r="A44">
        <v>556</v>
      </c>
      <c t="n" s="6" r="B44">
        <v>0</v>
      </c>
      <c t="n" s="6" r="C44">
        <v>0</v>
      </c>
    </row>
    <row spans="1:3" r="45">
      <c t="s" s="4" r="A45">
        <v>566</v>
      </c>
    </row>
    <row spans="1:3" r="46">
      <c t="s" s="3" r="A46">
        <v>554</v>
      </c>
    </row>
    <row spans="1:3" r="47">
      <c t="s" s="4" r="A47">
        <v>555</v>
      </c>
      <c t="n" s="6" r="B47">
        <v>0</v>
      </c>
    </row>
    <row spans="1:3" r="48">
      <c t="s" s="4" r="A48">
        <v>556</v>
      </c>
      <c t="n" s="10" r="B48">
        <v>0</v>
      </c>
      <c t="n" s="10" r="C4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125</v>
      </c>
      <c t="s" s="2" r="C1">
        <v>93</v>
      </c>
      <c t="s" s="2" r="G1">
        <v>1</v>
      </c>
    </row>
    <row spans="1:10" r="2">
      <c t="s" s="2" r="C2">
        <v>2</v>
      </c>
      <c t="s" s="2" r="E2">
        <v>94</v>
      </c>
      <c t="s" s="2" r="G2">
        <v>2</v>
      </c>
      <c t="s" s="2" r="I2">
        <v>94</v>
      </c>
    </row>
    <row spans="1:10" r="3">
      <c t="s" s="3" r="A3">
        <v>126</v>
      </c>
    </row>
    <row spans="1:10" r="4">
      <c t="s" s="4" r="A4">
        <v>124</v>
      </c>
      <c t="n" s="7" r="C4">
        <v>69.40000000000001</v>
      </c>
      <c t="n" s="7" r="E4">
        <v>53.2</v>
      </c>
      <c t="n" s="7" r="G4">
        <v>148.5</v>
      </c>
      <c t="n" s="10" r="I4">
        <v>123</v>
      </c>
    </row>
    <row spans="1:10" r="5">
      <c t="s" s="3" r="A5">
        <v>127</v>
      </c>
    </row>
    <row spans="1:10" r="6">
      <c t="s" s="4" r="A6">
        <v>128</v>
      </c>
      <c t="n" s="8" r="C6">
        <v>0.2</v>
      </c>
      <c t="n" s="8" r="E6">
        <v>0.2</v>
      </c>
      <c t="n" s="8" r="G6">
        <v>0.6</v>
      </c>
      <c t="n" s="8" r="I6">
        <v>3.3</v>
      </c>
    </row>
    <row spans="1:10" r="7">
      <c t="s" s="4" r="A7">
        <v>129</v>
      </c>
      <c t="s" s="4" r="B7">
        <v>130</v>
      </c>
      <c t="n" s="8" r="C7">
        <v>0.5</v>
      </c>
      <c t="n" s="8" r="E7">
        <v>0.2</v>
      </c>
      <c t="n" s="8" r="G7">
        <v>0.8</v>
      </c>
      <c t="n" s="8" r="I7">
        <v>1.8</v>
      </c>
    </row>
    <row spans="1:10" r="8">
      <c t="s" s="4" r="A8">
        <v>131</v>
      </c>
      <c t="n" s="6" r="C8">
        <v>0</v>
      </c>
      <c t="s" s="4" r="D8">
        <v>132</v>
      </c>
      <c t="n" s="6" r="E8">
        <v>0</v>
      </c>
      <c t="n" s="8" r="G8">
        <v>0.1</v>
      </c>
      <c t="s" s="4" r="H8">
        <v>132</v>
      </c>
      <c t="n" s="6" r="I8">
        <v>0</v>
      </c>
    </row>
    <row spans="1:10" r="9">
      <c t="s" s="4" r="A9">
        <v>133</v>
      </c>
      <c t="n" s="8" r="C9">
        <v>-6.9</v>
      </c>
      <c t="n" s="8" r="E9">
        <v>-5.7</v>
      </c>
      <c t="n" s="8" r="G9">
        <v>-6.9</v>
      </c>
      <c t="n" s="8" r="I9">
        <v>-5.7</v>
      </c>
    </row>
    <row spans="1:10" r="10">
      <c t="s" s="4" r="A10">
        <v>134</v>
      </c>
      <c t="n" s="6" r="C10">
        <v>0</v>
      </c>
      <c t="n" s="8" r="E10">
        <v>7.7</v>
      </c>
      <c t="s" s="4" r="F10">
        <v>135</v>
      </c>
      <c t="n" s="6" r="G10">
        <v>0</v>
      </c>
      <c t="n" s="8" r="I10">
        <v>7.7</v>
      </c>
      <c t="s" s="4" r="J10">
        <v>135</v>
      </c>
    </row>
    <row spans="1:10" r="11">
      <c t="s" s="4" r="A11">
        <v>136</v>
      </c>
      <c t="n" s="8" r="C11">
        <v>-6.2</v>
      </c>
      <c t="n" s="8" r="E11">
        <v>2.4</v>
      </c>
      <c t="n" s="8" r="G11">
        <v>-5.4</v>
      </c>
      <c t="n" s="8" r="I11">
        <v>7.1</v>
      </c>
    </row>
    <row spans="1:10" r="12">
      <c t="s" s="4" r="A12">
        <v>137</v>
      </c>
      <c t="n" s="7" r="C12">
        <v>63.2</v>
      </c>
      <c t="n" s="7" r="E12">
        <v>55.6</v>
      </c>
      <c t="n" s="7" r="G12">
        <v>143.1</v>
      </c>
      <c t="n" s="7" r="I12">
        <v>130.1</v>
      </c>
    </row>
    <row spans="1:10" r="13">
      <c t="n" r="A13"/>
    </row>
    <row spans="1:10" r="14">
      <c t="s" s="4" r="A14">
        <v>130</v>
      </c>
      <c t="s" s="4" r="B14">
        <v>138</v>
      </c>
    </row>
    <row spans="1:10" r="15">
      <c t="s" s="4" r="A15">
        <v>132</v>
      </c>
      <c t="s" s="4" r="B15">
        <v>139</v>
      </c>
    </row>
    <row spans="1:10" r="16">
      <c t="s" s="4" r="A16">
        <v>135</v>
      </c>
      <c t="s" s="4" r="B16">
        <v>140</v>
      </c>
    </row>
  </sheetData>
  <mergeCells count="11">
    <mergeCell ref="A1:B2"/>
    <mergeCell ref="C1:F1"/>
    <mergeCell ref="G1:J1"/>
    <mergeCell ref="C2:D2"/>
    <mergeCell ref="E2:F2"/>
    <mergeCell ref="G2:H2"/>
    <mergeCell ref="I2:J2"/>
    <mergeCell ref="A13:I13"/>
    <mergeCell ref="B14:I14"/>
    <mergeCell ref="B15:I15"/>
    <mergeCell ref="B16:I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27</v>
      </c>
    </row>
    <row spans="1:3" r="2">
      <c t="s" s="3" r="A2">
        <v>554</v>
      </c>
    </row>
    <row spans="1:3" r="3">
      <c t="s" s="4" r="A3">
        <v>527</v>
      </c>
      <c t="n" s="7" r="B3">
        <v>2.2</v>
      </c>
      <c t="n" s="7" r="C3">
        <v>0.2</v>
      </c>
    </row>
    <row spans="1:3" r="4">
      <c t="s" s="4" r="A4">
        <v>52</v>
      </c>
      <c t="n" s="8" r="B4">
        <v>1.7</v>
      </c>
      <c t="n" s="8" r="C4">
        <v>26.2</v>
      </c>
    </row>
    <row spans="1:3" r="5">
      <c t="s" s="4" r="A5">
        <v>24</v>
      </c>
    </row>
    <row spans="1:3" r="6">
      <c t="s" s="3" r="A6">
        <v>554</v>
      </c>
    </row>
    <row spans="1:3" r="7">
      <c t="s" s="4" r="A7">
        <v>527</v>
      </c>
      <c t="n" s="8" r="B7">
        <v>1.5</v>
      </c>
      <c t="n" s="6" r="C7">
        <v>0</v>
      </c>
    </row>
    <row spans="1:3" r="8">
      <c t="s" s="4" r="A8">
        <v>52</v>
      </c>
      <c t="n" s="8" r="B8">
        <v>1.5</v>
      </c>
      <c t="n" s="8" r="C8">
        <v>26.2</v>
      </c>
    </row>
    <row spans="1:3" r="9">
      <c t="s" s="4" r="A9">
        <v>568</v>
      </c>
    </row>
    <row spans="1:3" r="10">
      <c t="s" s="3" r="A10">
        <v>554</v>
      </c>
    </row>
    <row spans="1:3" r="11">
      <c t="s" s="4" r="A11">
        <v>527</v>
      </c>
      <c t="n" s="6" r="B11">
        <v>0</v>
      </c>
      <c t="n" s="6" r="C11">
        <v>0</v>
      </c>
    </row>
    <row spans="1:3" r="12">
      <c t="s" s="4" r="A12">
        <v>52</v>
      </c>
      <c t="n" s="6" r="B12">
        <v>0</v>
      </c>
      <c t="n" s="6" r="C12">
        <v>0</v>
      </c>
    </row>
    <row spans="1:3" r="13">
      <c t="s" s="4" r="A13">
        <v>569</v>
      </c>
    </row>
    <row spans="1:3" r="14">
      <c t="s" s="3" r="A14">
        <v>554</v>
      </c>
    </row>
    <row spans="1:3" r="15">
      <c t="s" s="4" r="A15">
        <v>527</v>
      </c>
      <c t="n" s="6" r="B15">
        <v>0</v>
      </c>
      <c t="n" s="6" r="C15">
        <v>0</v>
      </c>
    </row>
    <row spans="1:3" r="16">
      <c t="s" s="4" r="A16">
        <v>52</v>
      </c>
      <c t="n" s="10" r="B16">
        <v>0</v>
      </c>
      <c t="n" s="10" r="C1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570</v>
      </c>
      <c t="s" s="2" r="C1">
        <v>93</v>
      </c>
      <c t="s" s="2" r="G1">
        <v>1</v>
      </c>
    </row>
    <row spans="1:11" r="2">
      <c t="s" s="2" r="C2">
        <v>2</v>
      </c>
      <c t="s" s="2" r="E2">
        <v>94</v>
      </c>
      <c t="s" s="2" r="G2">
        <v>2</v>
      </c>
      <c t="s" s="2" r="I2">
        <v>94</v>
      </c>
      <c t="s" s="2" r="K2">
        <v>27</v>
      </c>
    </row>
    <row spans="1:11" r="3">
      <c t="s" s="3" r="A3">
        <v>571</v>
      </c>
    </row>
    <row spans="1:11" r="4">
      <c t="s" s="4" r="A4">
        <v>572</v>
      </c>
      <c t="n" s="7" r="C4">
        <v>-10.1</v>
      </c>
      <c t="n" s="7" r="E4">
        <v>4.1</v>
      </c>
      <c t="n" s="7" r="G4">
        <v>-8.800000000000001</v>
      </c>
      <c t="n" s="7" r="I4">
        <v>11.6</v>
      </c>
    </row>
    <row spans="1:11" r="5">
      <c t="s" s="4" r="A5">
        <v>573</v>
      </c>
      <c t="n" s="8" r="C5">
        <v>0.8</v>
      </c>
      <c t="s" s="4" r="D5">
        <v>130</v>
      </c>
      <c t="n" s="8" r="E5">
        <v>0.4</v>
      </c>
      <c t="s" s="4" r="F5">
        <v>132</v>
      </c>
      <c t="n" s="8" r="G5">
        <v>1.3</v>
      </c>
      <c t="s" s="4" r="H5">
        <v>130</v>
      </c>
      <c t="n" s="8" r="I5">
        <v>2.9</v>
      </c>
      <c t="s" s="4" r="J5">
        <v>132</v>
      </c>
    </row>
    <row spans="1:11" r="6">
      <c t="s" s="4" r="A6">
        <v>574</v>
      </c>
      <c t="s" s="4" r="B6">
        <v>135</v>
      </c>
      <c t="n" s="8" r="C6">
        <v>-11.2</v>
      </c>
      <c t="n" s="8" r="G6">
        <v>-11.2</v>
      </c>
    </row>
    <row spans="1:11" r="7">
      <c t="s" s="4" r="A7">
        <v>575</v>
      </c>
      <c t="s" s="4" r="B7">
        <v>132</v>
      </c>
      <c t="n" s="6" r="C7">
        <v>0</v>
      </c>
      <c t="n" s="8" r="G7">
        <v>0.1</v>
      </c>
    </row>
    <row spans="1:11" r="8">
      <c t="s" s="4" r="A8">
        <v>576</v>
      </c>
      <c t="s" s="4" r="B8">
        <v>577</v>
      </c>
      <c t="n" s="8" r="E8">
        <v>-8.699999999999999</v>
      </c>
      <c t="n" s="8" r="I8">
        <v>-8.699999999999999</v>
      </c>
    </row>
    <row spans="1:11" r="9">
      <c t="s" s="4" r="A9">
        <v>578</v>
      </c>
      <c t="s" s="4" r="B9">
        <v>579</v>
      </c>
      <c t="n" s="8" r="E9">
        <v>12.1</v>
      </c>
      <c t="n" s="8" r="I9">
        <v>12.1</v>
      </c>
    </row>
    <row spans="1:11" r="10">
      <c t="s" s="4" r="A10">
        <v>580</v>
      </c>
      <c t="n" s="8" r="C10">
        <v>3.9</v>
      </c>
      <c t="n" s="8" r="E10">
        <v>-1.7</v>
      </c>
      <c t="n" s="8" r="G10">
        <v>3.4</v>
      </c>
      <c t="n" s="8" r="I10">
        <v>-4.5</v>
      </c>
    </row>
    <row spans="1:11" r="11">
      <c t="s" s="4" r="A11">
        <v>581</v>
      </c>
      <c t="s" s="4" r="B11">
        <v>130</v>
      </c>
      <c t="n" s="8" r="C11">
        <v>-0.3</v>
      </c>
      <c t="n" s="8" r="E11">
        <v>-0.2</v>
      </c>
      <c t="n" s="8" r="G11">
        <v>-0.5</v>
      </c>
      <c t="n" s="8" r="I11">
        <v>-1.1</v>
      </c>
    </row>
    <row spans="1:11" r="12">
      <c t="s" s="4" r="A12">
        <v>582</v>
      </c>
      <c t="s" s="4" r="B12">
        <v>135</v>
      </c>
      <c t="n" s="8" r="C12">
        <v>4.3</v>
      </c>
      <c t="n" s="8" r="G12">
        <v>4.3</v>
      </c>
    </row>
    <row spans="1:11" r="13">
      <c t="s" s="4" r="A13">
        <v>583</v>
      </c>
      <c t="s" s="4" r="B13">
        <v>132</v>
      </c>
      <c t="n" s="6" r="C13">
        <v>0</v>
      </c>
      <c t="n" s="6" r="G13">
        <v>0</v>
      </c>
    </row>
    <row spans="1:11" r="14">
      <c t="s" s="4" r="A14">
        <v>584</v>
      </c>
      <c t="s" s="4" r="B14">
        <v>577</v>
      </c>
      <c t="n" s="6" r="E14">
        <v>3</v>
      </c>
      <c t="n" s="6" r="I14">
        <v>3</v>
      </c>
    </row>
    <row spans="1:11" r="15">
      <c t="s" s="4" r="A15">
        <v>585</v>
      </c>
      <c t="s" s="4" r="B15">
        <v>579</v>
      </c>
      <c t="n" s="8" r="E15">
        <v>-4.4</v>
      </c>
      <c t="n" s="8" r="I15">
        <v>-4.4</v>
      </c>
    </row>
    <row spans="1:11" r="16">
      <c t="s" s="4" r="A16">
        <v>136</v>
      </c>
      <c t="n" s="8" r="C16">
        <v>-6.2</v>
      </c>
      <c t="n" s="8" r="E16">
        <v>2.4</v>
      </c>
      <c t="n" s="8" r="G16">
        <v>-5.4</v>
      </c>
      <c t="n" s="8" r="I16">
        <v>7.1</v>
      </c>
    </row>
    <row spans="1:11" r="17">
      <c t="s" s="4" r="A17">
        <v>586</v>
      </c>
      <c t="s" s="4" r="B17">
        <v>130</v>
      </c>
      <c t="n" s="8" r="C17">
        <v>0.5</v>
      </c>
      <c t="n" s="8" r="E17">
        <v>0.2</v>
      </c>
      <c t="n" s="8" r="G17">
        <v>0.8</v>
      </c>
      <c t="n" s="8" r="I17">
        <v>1.8</v>
      </c>
    </row>
    <row spans="1:11" r="18">
      <c t="s" s="4" r="A18">
        <v>587</v>
      </c>
      <c t="s" s="4" r="B18">
        <v>135</v>
      </c>
      <c t="n" s="8" r="C18">
        <v>-6.9</v>
      </c>
      <c t="n" s="8" r="G18">
        <v>-6.9</v>
      </c>
    </row>
    <row spans="1:11" r="19">
      <c t="s" s="4" r="A19">
        <v>588</v>
      </c>
      <c t="n" s="6" r="C19">
        <v>0</v>
      </c>
      <c t="s" s="4" r="D19">
        <v>132</v>
      </c>
      <c t="n" s="6" r="E19">
        <v>0</v>
      </c>
      <c t="n" s="8" r="G19">
        <v>0.1</v>
      </c>
      <c t="s" s="4" r="H19">
        <v>132</v>
      </c>
      <c t="n" s="6" r="I19">
        <v>0</v>
      </c>
    </row>
    <row spans="1:11" r="20">
      <c t="s" s="4" r="A20">
        <v>589</v>
      </c>
      <c t="s" s="4" r="B20">
        <v>577</v>
      </c>
      <c t="n" s="8" r="E20">
        <v>-5.7</v>
      </c>
      <c t="n" s="8" r="I20">
        <v>-5.7</v>
      </c>
    </row>
    <row spans="1:11" r="21">
      <c t="s" s="4" r="A21">
        <v>590</v>
      </c>
      <c t="n" s="6" r="C21">
        <v>0</v>
      </c>
      <c t="n" s="8" r="E21">
        <v>7.7</v>
      </c>
      <c t="s" s="4" r="F21">
        <v>579</v>
      </c>
      <c t="n" s="6" r="G21">
        <v>0</v>
      </c>
      <c t="n" s="8" r="I21">
        <v>7.7</v>
      </c>
      <c t="s" s="4" r="J21">
        <v>579</v>
      </c>
    </row>
    <row spans="1:11" r="22">
      <c t="s" s="4" r="A22">
        <v>591</v>
      </c>
      <c t="s" s="4" r="B22">
        <v>592</v>
      </c>
      <c t="n" s="8" r="C22">
        <v>-37.7</v>
      </c>
      <c t="n" s="8" r="G22">
        <v>-37.7</v>
      </c>
      <c t="n" s="7" r="K22">
        <v>-34.2</v>
      </c>
    </row>
    <row spans="1:11" r="23">
      <c t="s" s="4" r="A23">
        <v>593</v>
      </c>
      <c t="s" s="4" r="B23">
        <v>594</v>
      </c>
      <c t="n" s="8" r="C23">
        <v>23.1</v>
      </c>
      <c t="n" s="8" r="G23">
        <v>23.1</v>
      </c>
      <c t="n" s="8" r="K23">
        <v>25.6</v>
      </c>
    </row>
    <row spans="1:11" r="24">
      <c t="s" s="4" r="A24">
        <v>595</v>
      </c>
      <c t="s" s="4" r="B24">
        <v>596</v>
      </c>
      <c t="n" s="6" r="C24">
        <v>-3</v>
      </c>
      <c t="n" s="6" r="G24">
        <v>-3</v>
      </c>
      <c t="n" s="8" r="K24">
        <v>-3.6</v>
      </c>
    </row>
    <row spans="1:11" r="25">
      <c t="s" s="4" r="A25">
        <v>597</v>
      </c>
      <c t="n" s="8" r="C25">
        <v>-17.6</v>
      </c>
      <c t="n" s="8" r="G25">
        <v>-17.6</v>
      </c>
      <c t="n" s="8" r="K25">
        <v>-12.2</v>
      </c>
    </row>
    <row spans="1:11" r="26">
      <c t="s" s="4" r="A26">
        <v>24</v>
      </c>
    </row>
    <row spans="1:11" r="27">
      <c t="s" s="3" r="A27">
        <v>571</v>
      </c>
    </row>
    <row spans="1:11" r="28">
      <c t="s" s="4" r="A28">
        <v>572</v>
      </c>
      <c t="n" s="8" r="C28">
        <v>0.3</v>
      </c>
      <c t="n" s="8" r="E28">
        <v>0.3</v>
      </c>
      <c t="n" s="6" r="G28">
        <v>1</v>
      </c>
      <c t="n" s="8" r="I28">
        <v>5.3</v>
      </c>
    </row>
    <row spans="1:11" r="29">
      <c t="s" s="4" r="A29">
        <v>580</v>
      </c>
      <c t="n" s="8" r="C29">
        <v>-0.1</v>
      </c>
      <c t="n" s="8" r="E29">
        <v>-0.1</v>
      </c>
      <c t="n" s="8" r="G29">
        <v>-0.4</v>
      </c>
      <c t="n" s="6" r="I29">
        <v>-2</v>
      </c>
    </row>
    <row spans="1:11" r="30">
      <c t="s" s="4" r="A30">
        <v>136</v>
      </c>
      <c t="n" s="8" r="C30">
        <v>0.2</v>
      </c>
      <c t="n" s="8" r="E30">
        <v>0.2</v>
      </c>
      <c t="n" s="8" r="G30">
        <v>0.6</v>
      </c>
      <c t="n" s="8" r="I30">
        <v>3.3</v>
      </c>
    </row>
    <row spans="1:11" r="31">
      <c t="s" s="4" r="A31">
        <v>595</v>
      </c>
      <c t="s" s="4" r="B31">
        <v>596</v>
      </c>
      <c t="n" s="6" r="C31">
        <v>-3</v>
      </c>
      <c t="n" s="6" r="G31">
        <v>-3</v>
      </c>
      <c t="n" s="8" r="K31">
        <v>-3.6</v>
      </c>
    </row>
    <row spans="1:11" r="32">
      <c t="s" s="4" r="A32">
        <v>597</v>
      </c>
      <c t="n" s="6" r="C32">
        <v>-3</v>
      </c>
      <c t="n" s="6" r="G32">
        <v>-3</v>
      </c>
      <c t="n" s="7" r="K32">
        <v>-3.6</v>
      </c>
    </row>
    <row spans="1:11" r="33">
      <c t="s" s="4" r="A33">
        <v>598</v>
      </c>
    </row>
    <row spans="1:11" r="34">
      <c t="s" s="3" r="A34">
        <v>571</v>
      </c>
    </row>
    <row spans="1:11" r="35">
      <c t="s" s="4" r="A35">
        <v>599</v>
      </c>
      <c t="n" s="6" r="C35">
        <v>0</v>
      </c>
      <c t="n" s="6" r="E35">
        <v>0</v>
      </c>
      <c t="n" s="6" r="G35">
        <v>0</v>
      </c>
      <c t="n" s="8" r="I35">
        <v>4.3</v>
      </c>
    </row>
    <row spans="1:11" r="36">
      <c t="s" s="4" r="A36">
        <v>600</v>
      </c>
      <c t="s" s="4" r="B36">
        <v>601</v>
      </c>
      <c t="n" s="8" r="C36">
        <v>0.3</v>
      </c>
      <c t="n" s="8" r="E36">
        <v>0.3</v>
      </c>
      <c t="n" s="6" r="G36">
        <v>1</v>
      </c>
      <c t="n" s="6" r="I36">
        <v>1</v>
      </c>
    </row>
    <row spans="1:11" r="37">
      <c t="s" s="4" r="A37">
        <v>572</v>
      </c>
      <c t="n" s="8" r="C37">
        <v>0.3</v>
      </c>
      <c t="n" s="8" r="E37">
        <v>0.3</v>
      </c>
      <c t="n" s="6" r="G37">
        <v>1</v>
      </c>
      <c t="n" s="8" r="I37">
        <v>5.3</v>
      </c>
    </row>
    <row spans="1:11" r="38">
      <c t="s" s="4" r="A38">
        <v>602</v>
      </c>
      <c t="n" s="6" r="C38">
        <v>0</v>
      </c>
      <c t="n" s="6" r="E38">
        <v>0</v>
      </c>
      <c t="n" s="6" r="G38">
        <v>0</v>
      </c>
      <c t="n" s="8" r="I38">
        <v>-1.5</v>
      </c>
    </row>
    <row spans="1:11" r="39">
      <c t="s" s="4" r="A39">
        <v>603</v>
      </c>
      <c t="s" s="4" r="B39">
        <v>601</v>
      </c>
      <c t="n" s="8" r="C39">
        <v>-0.1</v>
      </c>
      <c t="n" s="8" r="E39">
        <v>-0.1</v>
      </c>
      <c t="n" s="8" r="G39">
        <v>-0.4</v>
      </c>
      <c t="n" s="8" r="I39">
        <v>-0.5</v>
      </c>
    </row>
    <row spans="1:11" r="40">
      <c t="s" s="4" r="A40">
        <v>580</v>
      </c>
      <c t="n" s="8" r="C40">
        <v>-0.1</v>
      </c>
      <c t="n" s="8" r="E40">
        <v>-0.1</v>
      </c>
      <c t="n" s="8" r="G40">
        <v>-0.4</v>
      </c>
      <c t="n" s="6" r="I40">
        <v>-2</v>
      </c>
    </row>
    <row spans="1:11" r="41">
      <c t="s" s="4" r="A41">
        <v>604</v>
      </c>
      <c t="n" s="6" r="C41">
        <v>0</v>
      </c>
      <c t="n" s="6" r="E41">
        <v>0</v>
      </c>
      <c t="n" s="6" r="G41">
        <v>0</v>
      </c>
      <c t="n" s="8" r="I41">
        <v>2.8</v>
      </c>
    </row>
    <row spans="1:11" r="42">
      <c t="s" s="4" r="A42">
        <v>605</v>
      </c>
      <c t="s" s="4" r="B42">
        <v>601</v>
      </c>
      <c t="n" s="8" r="C42">
        <v>0.2</v>
      </c>
      <c t="n" s="8" r="E42">
        <v>0.2</v>
      </c>
      <c t="n" s="8" r="G42">
        <v>0.6</v>
      </c>
      <c t="n" s="8" r="I42">
        <v>0.5</v>
      </c>
    </row>
    <row spans="1:11" r="43">
      <c t="s" s="4" r="A43">
        <v>136</v>
      </c>
      <c t="n" s="8" r="C43">
        <v>0.2</v>
      </c>
      <c t="n" s="8" r="E43">
        <v>0.2</v>
      </c>
      <c t="n" s="8" r="G43">
        <v>0.6</v>
      </c>
      <c t="n" s="8" r="I43">
        <v>3.3</v>
      </c>
    </row>
    <row spans="1:11" r="44">
      <c t="s" s="4" r="A44">
        <v>606</v>
      </c>
    </row>
    <row spans="1:11" r="45">
      <c t="s" s="3" r="A45">
        <v>571</v>
      </c>
    </row>
    <row spans="1:11" r="46">
      <c t="s" s="4" r="A46">
        <v>599</v>
      </c>
      <c t="n" s="6" r="C46">
        <v>0</v>
      </c>
      <c t="n" s="6" r="E46">
        <v>0</v>
      </c>
      <c t="n" s="6" r="G46">
        <v>0</v>
      </c>
      <c t="n" s="8" r="I46">
        <v>4.3</v>
      </c>
    </row>
    <row spans="1:11" r="47">
      <c t="s" s="4" r="A47">
        <v>600</v>
      </c>
      <c t="n" s="8" r="C47">
        <v>0.3</v>
      </c>
      <c t="n" s="8" r="E47">
        <v>0.3</v>
      </c>
      <c t="n" s="6" r="G47">
        <v>1</v>
      </c>
      <c t="n" s="6" r="I47">
        <v>1</v>
      </c>
    </row>
    <row spans="1:11" r="48">
      <c t="s" s="4" r="A48">
        <v>572</v>
      </c>
      <c t="n" s="8" r="C48">
        <v>0.3</v>
      </c>
      <c t="n" s="8" r="E48">
        <v>0.3</v>
      </c>
      <c t="n" s="6" r="G48">
        <v>1</v>
      </c>
      <c t="n" s="8" r="I48">
        <v>5.3</v>
      </c>
    </row>
    <row spans="1:11" r="49">
      <c t="s" s="4" r="A49">
        <v>602</v>
      </c>
      <c t="n" s="6" r="C49">
        <v>0</v>
      </c>
      <c t="n" s="6" r="E49">
        <v>0</v>
      </c>
      <c t="n" s="6" r="G49">
        <v>0</v>
      </c>
      <c t="n" s="8" r="I49">
        <v>-1.5</v>
      </c>
    </row>
    <row spans="1:11" r="50">
      <c t="s" s="4" r="A50">
        <v>603</v>
      </c>
      <c t="n" s="8" r="C50">
        <v>-0.1</v>
      </c>
      <c t="n" s="8" r="E50">
        <v>-0.1</v>
      </c>
      <c t="n" s="8" r="G50">
        <v>-0.4</v>
      </c>
      <c t="n" s="8" r="I50">
        <v>-0.5</v>
      </c>
    </row>
    <row spans="1:11" r="51">
      <c t="s" s="4" r="A51">
        <v>580</v>
      </c>
      <c t="n" s="8" r="C51">
        <v>-0.1</v>
      </c>
      <c t="n" s="8" r="E51">
        <v>-0.1</v>
      </c>
      <c t="n" s="8" r="G51">
        <v>-0.4</v>
      </c>
      <c t="n" s="6" r="I51">
        <v>-2</v>
      </c>
    </row>
    <row spans="1:11" r="52">
      <c t="s" s="4" r="A52">
        <v>604</v>
      </c>
      <c t="n" s="6" r="C52">
        <v>0</v>
      </c>
      <c t="n" s="6" r="E52">
        <v>0</v>
      </c>
      <c t="n" s="6" r="G52">
        <v>0</v>
      </c>
      <c t="n" s="8" r="I52">
        <v>2.8</v>
      </c>
    </row>
    <row spans="1:11" r="53">
      <c t="s" s="4" r="A53">
        <v>605</v>
      </c>
      <c t="n" s="8" r="C53">
        <v>0.2</v>
      </c>
      <c t="n" s="8" r="E53">
        <v>0.2</v>
      </c>
      <c t="n" s="8" r="G53">
        <v>0.6</v>
      </c>
      <c t="n" s="8" r="I53">
        <v>0.5</v>
      </c>
    </row>
    <row spans="1:11" r="54">
      <c t="s" s="4" r="A54">
        <v>136</v>
      </c>
      <c t="n" s="7" r="C54">
        <v>0.2</v>
      </c>
      <c t="n" s="7" r="E54">
        <v>0.2</v>
      </c>
      <c t="n" s="7" r="G54">
        <v>0.6</v>
      </c>
      <c t="n" s="7" r="I54">
        <v>3.3</v>
      </c>
    </row>
    <row spans="1:11" r="55">
      <c t="n" r="A55"/>
    </row>
    <row spans="1:11" r="56">
      <c t="s" s="4" r="A56">
        <v>130</v>
      </c>
      <c t="s" s="4" r="B56">
        <v>138</v>
      </c>
    </row>
    <row spans="1:11" r="57">
      <c t="s" s="4" r="A57">
        <v>132</v>
      </c>
      <c t="s" s="4" r="B57">
        <v>139</v>
      </c>
    </row>
    <row spans="1:11" r="58">
      <c t="s" s="4" r="A58">
        <v>135</v>
      </c>
      <c t="s" s="4" r="B58">
        <v>607</v>
      </c>
    </row>
    <row spans="1:11" r="59">
      <c t="s" s="4" r="A59">
        <v>577</v>
      </c>
      <c t="s" s="4" r="B59">
        <v>608</v>
      </c>
    </row>
    <row spans="1:11" r="60">
      <c t="s" s="4" r="A60">
        <v>579</v>
      </c>
      <c t="s" s="4" r="B60">
        <v>140</v>
      </c>
    </row>
    <row spans="1:11" r="61">
      <c t="s" s="4" r="A61">
        <v>592</v>
      </c>
      <c t="s" s="4" r="B61">
        <v>609</v>
      </c>
    </row>
    <row spans="1:11" r="62">
      <c t="s" s="4" r="A62">
        <v>594</v>
      </c>
      <c t="s" s="4" r="B62">
        <v>610</v>
      </c>
    </row>
    <row spans="1:11" r="63">
      <c t="s" s="4" r="A63">
        <v>596</v>
      </c>
      <c t="s" s="4" r="B63">
        <v>611</v>
      </c>
    </row>
    <row spans="1:11" r="64">
      <c t="s" s="4" r="A64">
        <v>601</v>
      </c>
      <c t="s" s="4" r="B64">
        <v>612</v>
      </c>
    </row>
  </sheetData>
  <mergeCells count="17">
    <mergeCell ref="A1:B2"/>
    <mergeCell ref="C1:F1"/>
    <mergeCell ref="G1:J1"/>
    <mergeCell ref="C2:D2"/>
    <mergeCell ref="E2:F2"/>
    <mergeCell ref="G2:H2"/>
    <mergeCell ref="I2:J2"/>
    <mergeCell ref="A55:J55"/>
    <mergeCell ref="B56:J56"/>
    <mergeCell ref="B57:J57"/>
    <mergeCell ref="B58:J58"/>
    <mergeCell ref="B59:J59"/>
    <mergeCell ref="B60:J60"/>
    <mergeCell ref="B61:J61"/>
    <mergeCell ref="B62:J62"/>
    <mergeCell ref="B63:J63"/>
    <mergeCell ref="B64:J6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27</v>
      </c>
    </row>
    <row spans="1:3" r="2">
      <c t="s" s="3" r="A2">
        <v>614</v>
      </c>
    </row>
    <row spans="1:3" r="3">
      <c t="s" s="4" r="A3">
        <v>615</v>
      </c>
      <c t="n" s="7" r="B3">
        <v>1.9</v>
      </c>
      <c t="n" s="7" r="C3">
        <v>2.3</v>
      </c>
    </row>
    <row spans="1:3" r="4">
      <c t="s" s="4" r="A4">
        <v>24</v>
      </c>
    </row>
    <row spans="1:3" r="5">
      <c t="s" s="3" r="A5">
        <v>614</v>
      </c>
    </row>
    <row spans="1:3" r="6">
      <c t="s" s="4" r="A6">
        <v>615</v>
      </c>
      <c t="n" s="8" r="B6">
        <v>1.9</v>
      </c>
      <c t="n" s="8" r="C6">
        <v>2.3</v>
      </c>
    </row>
    <row spans="1:3" r="7">
      <c t="s" s="4" r="A7">
        <v>357</v>
      </c>
    </row>
    <row spans="1:3" r="8">
      <c t="s" s="3" r="A8">
        <v>614</v>
      </c>
    </row>
    <row spans="1:3" r="9">
      <c t="s" s="4" r="A9">
        <v>616</v>
      </c>
      <c t="n" s="8" r="B9">
        <v>23.5</v>
      </c>
      <c t="n" s="8" r="C9">
        <v>21.5</v>
      </c>
    </row>
    <row spans="1:3" r="10">
      <c t="s" s="4" r="A10">
        <v>369</v>
      </c>
    </row>
    <row spans="1:3" r="11">
      <c t="s" s="3" r="A11">
        <v>614</v>
      </c>
    </row>
    <row spans="1:3" r="12">
      <c t="s" s="4" r="A12">
        <v>616</v>
      </c>
      <c t="n" s="7" r="B12">
        <v>14.3</v>
      </c>
      <c t="n" s="7" r="C12">
        <v>1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s>
  <sheetData>
    <row spans="1:5" r="1">
      <c t="s" s="1" r="A1">
        <v>617</v>
      </c>
      <c t="s" s="2" r="B1">
        <v>93</v>
      </c>
      <c t="s" s="2" r="D1">
        <v>1</v>
      </c>
    </row>
    <row spans="1:5" r="2">
      <c t="s" s="2" r="B2">
        <v>479</v>
      </c>
      <c t="s" s="2" r="C2">
        <v>461</v>
      </c>
      <c t="s" s="2" r="D2">
        <v>618</v>
      </c>
      <c t="s" s="2" r="E2">
        <v>461</v>
      </c>
    </row>
    <row spans="1:5" r="3">
      <c t="s" s="3" r="A3">
        <v>619</v>
      </c>
    </row>
    <row spans="1:5" r="4">
      <c t="s" s="4" r="A4">
        <v>620</v>
      </c>
      <c t="n" s="7" r="B4">
        <v>38.3</v>
      </c>
      <c t="n" s="7" r="C4">
        <v>23.8</v>
      </c>
      <c t="n" s="7" r="D4">
        <v>80.5</v>
      </c>
      <c t="n" s="7" r="E4">
        <v>60.5</v>
      </c>
    </row>
    <row spans="1:5" r="5">
      <c t="s" s="4" r="A5">
        <v>24</v>
      </c>
    </row>
    <row spans="1:5" r="6">
      <c t="s" s="3" r="A6">
        <v>619</v>
      </c>
    </row>
    <row spans="1:5" r="7">
      <c t="s" s="4" r="A7">
        <v>620</v>
      </c>
      <c t="n" s="8" r="B7">
        <v>38.3</v>
      </c>
      <c t="n" s="8" r="C7">
        <v>23.8</v>
      </c>
      <c t="n" s="8" r="D7">
        <v>80.5</v>
      </c>
      <c t="n" s="8" r="E7">
        <v>60.5</v>
      </c>
    </row>
    <row spans="1:5" r="8">
      <c t="s" s="4" r="A8">
        <v>621</v>
      </c>
    </row>
    <row spans="1:5" r="9">
      <c t="s" s="3" r="A9">
        <v>619</v>
      </c>
    </row>
    <row spans="1:5" r="10">
      <c t="s" s="4" r="A10">
        <v>620</v>
      </c>
      <c t="n" s="8" r="B10">
        <v>19.1</v>
      </c>
      <c t="n" s="8" r="C10">
        <v>10.7</v>
      </c>
      <c t="n" s="8" r="D10">
        <v>48.1</v>
      </c>
      <c t="n" s="6" r="E10">
        <v>26</v>
      </c>
    </row>
    <row spans="1:5" r="11">
      <c t="s" s="4" r="A11">
        <v>622</v>
      </c>
    </row>
    <row spans="1:5" r="12">
      <c t="s" s="3" r="A12">
        <v>619</v>
      </c>
    </row>
    <row spans="1:5" r="13">
      <c t="s" s="4" r="A13">
        <v>620</v>
      </c>
      <c t="n" s="7" r="B13">
        <v>19.1</v>
      </c>
      <c t="n" s="7" r="C13">
        <v>10.7</v>
      </c>
      <c t="n" s="7" r="D13">
        <v>48.1</v>
      </c>
      <c t="n" s="10" r="E13">
        <v>26</v>
      </c>
    </row>
    <row spans="1:5" r="14">
      <c t="s" s="4" r="A14">
        <v>352</v>
      </c>
    </row>
    <row spans="1:5" r="15">
      <c t="s" s="3" r="A15">
        <v>619</v>
      </c>
    </row>
    <row spans="1:5" r="16">
      <c t="s" s="4" r="A16">
        <v>623</v>
      </c>
      <c t="n" s="6" r="D16">
        <v>117</v>
      </c>
    </row>
    <row spans="1:5" r="17">
      <c t="s" s="4" r="A17">
        <v>430</v>
      </c>
    </row>
    <row spans="1:5" r="18">
      <c t="s" s="3" r="A18">
        <v>619</v>
      </c>
    </row>
    <row spans="1:5" r="19">
      <c t="s" s="4" r="A19">
        <v>623</v>
      </c>
      <c t="n" s="6" r="D19">
        <v>117</v>
      </c>
    </row>
    <row spans="1:5" r="20">
      <c t="s" s="4" r="A20">
        <v>353</v>
      </c>
    </row>
    <row spans="1:5" r="21">
      <c t="s" s="3" r="A21">
        <v>619</v>
      </c>
    </row>
    <row spans="1:5" r="22">
      <c t="s" s="4" r="A22">
        <v>623</v>
      </c>
      <c t="n" s="6" r="D22">
        <v>250</v>
      </c>
    </row>
    <row spans="1:5" r="23">
      <c t="s" s="4" r="A23">
        <v>433</v>
      </c>
    </row>
    <row spans="1:5" r="24">
      <c t="s" s="3" r="A24">
        <v>619</v>
      </c>
    </row>
    <row spans="1:5" r="25">
      <c t="s" s="4" r="A25">
        <v>623</v>
      </c>
      <c t="n" s="6" r="D25">
        <v>2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624</v>
      </c>
      <c t="s" s="2" r="B1">
        <v>625</v>
      </c>
      <c t="s" s="2" r="C1">
        <v>371</v>
      </c>
      <c t="s" s="2" r="D1">
        <v>626</v>
      </c>
      <c t="s" s="2" r="E1">
        <v>2</v>
      </c>
      <c t="s" s="2" r="F1">
        <v>94</v>
      </c>
      <c t="s" s="2" r="G1">
        <v>2</v>
      </c>
      <c t="s" s="2" r="H1">
        <v>94</v>
      </c>
      <c t="s" s="2" r="I1">
        <v>627</v>
      </c>
    </row>
    <row spans="1:9" r="2">
      <c t="s" s="3" r="A2">
        <v>628</v>
      </c>
    </row>
    <row spans="1:9" r="3">
      <c t="s" s="4" r="A3">
        <v>629</v>
      </c>
      <c t="n" s="9" r="I3">
        <v>27.55</v>
      </c>
    </row>
    <row spans="1:9" r="4">
      <c t="s" s="4" r="A4">
        <v>630</v>
      </c>
      <c t="n" s="10" r="C4">
        <v>10700</v>
      </c>
    </row>
    <row spans="1:9" r="5">
      <c t="s" s="4" r="A5">
        <v>631</v>
      </c>
      <c t="n" s="10" r="I5">
        <v>4200</v>
      </c>
    </row>
    <row spans="1:9" r="6">
      <c t="s" s="4" r="A6">
        <v>632</v>
      </c>
      <c t="n" s="10" r="E6">
        <v>30</v>
      </c>
      <c t="n" s="10" r="G6">
        <v>30</v>
      </c>
    </row>
    <row spans="1:9" r="7">
      <c t="s" s="4" r="A7">
        <v>633</v>
      </c>
      <c t="n" s="8" r="E7">
        <v>15.5</v>
      </c>
      <c t="n" s="7" r="F7">
        <v>15.4</v>
      </c>
      <c t="n" s="6" r="G7">
        <v>87</v>
      </c>
      <c t="n" s="7" r="H7">
        <v>15.4</v>
      </c>
    </row>
    <row spans="1:9" r="8">
      <c t="s" s="4" r="A8">
        <v>634</v>
      </c>
      <c t="n" s="8" r="E8">
        <v>9.6</v>
      </c>
      <c t="n" s="8" r="G8">
        <v>68.09999999999999</v>
      </c>
    </row>
    <row spans="1:9" r="9">
      <c t="s" s="4" r="A9">
        <v>635</v>
      </c>
      <c t="n" s="8" r="G9">
        <v>27.7</v>
      </c>
    </row>
    <row spans="1:9" r="10">
      <c t="s" s="4" r="A10">
        <v>636</v>
      </c>
      <c t="n" s="8" r="G10">
        <v>42.4</v>
      </c>
    </row>
    <row spans="1:9" r="11">
      <c t="s" s="4" r="A11">
        <v>637</v>
      </c>
      <c t="n" s="8" r="G11">
        <v>1.3</v>
      </c>
    </row>
    <row spans="1:9" r="12">
      <c t="s" s="4" r="A12">
        <v>638</v>
      </c>
      <c t="n" s="6" r="E12">
        <v>22</v>
      </c>
    </row>
    <row spans="1:9" r="13">
      <c t="s" s="4" r="A13">
        <v>639</v>
      </c>
      <c t="n" s="8" r="E13">
        <v>15.5</v>
      </c>
    </row>
    <row spans="1:9" r="14">
      <c t="s" s="4" r="A14">
        <v>640</v>
      </c>
      <c t="n" s="6" r="E14">
        <v>20</v>
      </c>
      <c t="n" s="6" r="G14">
        <v>20</v>
      </c>
    </row>
    <row spans="1:9" r="15">
      <c t="s" s="4" r="A15">
        <v>641</v>
      </c>
      <c t="s" s="4" r="D15">
        <v>642</v>
      </c>
    </row>
    <row spans="1:9" r="16">
      <c t="s" s="4" r="A16">
        <v>643</v>
      </c>
      <c t="n" s="11" r="D16">
        <v>0.002527</v>
      </c>
    </row>
    <row spans="1:9" r="17">
      <c t="s" s="4" r="A17">
        <v>644</v>
      </c>
      <c t="n" s="7" r="B17">
        <v>26.8</v>
      </c>
    </row>
    <row spans="1:9" r="18">
      <c t="s" s="4" r="A18">
        <v>351</v>
      </c>
    </row>
    <row spans="1:9" r="19">
      <c t="s" s="3" r="A19">
        <v>628</v>
      </c>
    </row>
    <row spans="1:9" r="20">
      <c t="s" s="4" r="A20">
        <v>629</v>
      </c>
      <c t="n" s="9" r="I20">
        <v>27.55</v>
      </c>
    </row>
    <row spans="1:9" r="21">
      <c t="s" s="4" r="A21">
        <v>630</v>
      </c>
      <c t="n" s="10" r="C21">
        <v>10700</v>
      </c>
    </row>
    <row spans="1:9" r="22">
      <c t="s" s="4" r="A22">
        <v>631</v>
      </c>
      <c t="n" s="10" r="I22">
        <v>4200</v>
      </c>
    </row>
    <row spans="1:9" r="23">
      <c t="s" s="4" r="A23">
        <v>631</v>
      </c>
      <c t="n" s="6" r="I23">
        <v>2300</v>
      </c>
    </row>
    <row spans="1:9" r="24">
      <c t="s" s="4" r="A24">
        <v>645</v>
      </c>
    </row>
    <row spans="1:9" r="25">
      <c t="s" s="3" r="A25">
        <v>628</v>
      </c>
    </row>
    <row spans="1:9" r="26">
      <c t="s" s="4" r="A26">
        <v>646</v>
      </c>
      <c t="n" s="6" r="E26">
        <v>8</v>
      </c>
      <c t="n" s="6" r="G26">
        <v>8</v>
      </c>
    </row>
    <row spans="1:9" r="27">
      <c t="s" s="4" r="A27">
        <v>647</v>
      </c>
    </row>
    <row spans="1:9" r="28">
      <c t="s" s="3" r="A28">
        <v>628</v>
      </c>
    </row>
    <row spans="1:9" r="29">
      <c t="s" s="4" r="A29">
        <v>648</v>
      </c>
      <c t="n" s="6" r="I29">
        <v>5</v>
      </c>
    </row>
    <row spans="1:9" r="30">
      <c t="s" s="4" r="A30">
        <v>649</v>
      </c>
    </row>
    <row spans="1:9" r="31">
      <c t="s" s="3" r="A31">
        <v>628</v>
      </c>
    </row>
    <row spans="1:9" r="32">
      <c t="s" s="4" r="A32">
        <v>648</v>
      </c>
      <c t="n" s="6" r="I32">
        <v>10</v>
      </c>
    </row>
    <row spans="1:9" r="33">
      <c t="s" s="4" r="A33">
        <v>650</v>
      </c>
    </row>
    <row spans="1:9" r="34">
      <c t="s" s="3" r="A34">
        <v>628</v>
      </c>
    </row>
    <row spans="1:9" r="35">
      <c t="s" s="4" r="A35">
        <v>648</v>
      </c>
      <c t="n" s="8" r="I35">
        <v>0.8</v>
      </c>
    </row>
    <row spans="1:9" r="36">
      <c t="s" s="4" r="A36">
        <v>651</v>
      </c>
      <c t="s" s="4" r="C36">
        <v>350</v>
      </c>
    </row>
    <row spans="1:9" r="37">
      <c t="s" s="4" r="A37">
        <v>652</v>
      </c>
    </row>
    <row spans="1:9" r="38">
      <c t="s" s="3" r="A38">
        <v>628</v>
      </c>
    </row>
    <row spans="1:9" r="39">
      <c t="s" s="4" r="A39">
        <v>648</v>
      </c>
      <c t="n" s="6" r="I39">
        <v>4</v>
      </c>
    </row>
    <row spans="1:9" r="40">
      <c t="s" s="4" r="A40">
        <v>653</v>
      </c>
    </row>
    <row spans="1:9" r="41">
      <c t="s" s="3" r="A41">
        <v>628</v>
      </c>
    </row>
    <row spans="1:9" r="42">
      <c t="s" s="4" r="A42">
        <v>648</v>
      </c>
      <c t="n" s="10" r="I42">
        <v>5</v>
      </c>
    </row>
    <row spans="1:9" r="43">
      <c t="s" s="4" r="A43">
        <v>651</v>
      </c>
      <c t="s" s="4" r="C43">
        <v>654</v>
      </c>
    </row>
    <row spans="1:9" r="44">
      <c t="s" s="4" r="A44">
        <v>655</v>
      </c>
    </row>
    <row spans="1:9" r="45">
      <c t="s" s="3" r="A45">
        <v>628</v>
      </c>
    </row>
    <row spans="1:9" r="46">
      <c t="s" s="4" r="A46">
        <v>648</v>
      </c>
      <c t="n" s="8" r="E46">
        <v>30.4</v>
      </c>
      <c t="n" s="8" r="G46">
        <v>30.4</v>
      </c>
    </row>
    <row spans="1:9" r="47">
      <c t="s" s="4" r="A47">
        <v>656</v>
      </c>
    </row>
    <row spans="1:9" r="48">
      <c t="s" s="3" r="A48">
        <v>628</v>
      </c>
    </row>
    <row spans="1:9" r="49">
      <c t="s" s="4" r="A49">
        <v>648</v>
      </c>
      <c t="n" s="7" r="E49">
        <v>17.7</v>
      </c>
      <c t="n" s="7" r="G49">
        <v>1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57</v>
      </c>
      <c t="s" s="2" r="B1">
        <v>658</v>
      </c>
    </row>
    <row spans="1:2" r="2">
      <c t="s" s="4" r="A2">
        <v>659</v>
      </c>
    </row>
    <row spans="1:2" r="3">
      <c t="s" s="3" r="A3">
        <v>660</v>
      </c>
    </row>
    <row spans="1:2" r="4">
      <c t="s" s="4" r="A4">
        <v>661</v>
      </c>
      <c t="n" s="10" r="B4">
        <v>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93</v>
      </c>
      <c t="s" s="2" r="D1">
        <v>1</v>
      </c>
    </row>
    <row spans="1:5" r="2">
      <c t="s" s="2" r="B2">
        <v>2</v>
      </c>
      <c t="s" s="2" r="C2">
        <v>94</v>
      </c>
      <c t="s" s="2" r="D2">
        <v>2</v>
      </c>
      <c t="s" s="2" r="E2">
        <v>94</v>
      </c>
    </row>
    <row spans="1:5" r="3">
      <c t="s" s="3" r="A3">
        <v>660</v>
      </c>
    </row>
    <row spans="1:5" r="4">
      <c t="s" s="4" r="A4">
        <v>121</v>
      </c>
      <c t="n" s="7" r="B4">
        <v>-0.2</v>
      </c>
      <c t="n" s="7" r="C4">
        <v>-17.8</v>
      </c>
      <c t="n" s="7" r="D4">
        <v>-0.4</v>
      </c>
      <c t="n" s="7" r="E4">
        <v>-105.5</v>
      </c>
    </row>
    <row spans="1:5" r="5">
      <c t="s" s="4" r="A5">
        <v>122</v>
      </c>
      <c t="n" s="8" r="B5">
        <v>0.2</v>
      </c>
      <c t="n" s="8" r="C5">
        <v>6.1</v>
      </c>
      <c t="n" s="8" r="D5">
        <v>0.3</v>
      </c>
      <c t="n" s="8" r="E5">
        <v>38.3</v>
      </c>
    </row>
    <row spans="1:5" r="6">
      <c t="s" s="4" r="A6">
        <v>123</v>
      </c>
      <c t="n" s="6" r="B6">
        <v>0</v>
      </c>
      <c t="n" s="8" r="C6">
        <v>-11.7</v>
      </c>
      <c t="n" s="8" r="D6">
        <v>-0.1</v>
      </c>
      <c t="n" s="8" r="E6">
        <v>-67.2</v>
      </c>
    </row>
    <row spans="1:5" r="7">
      <c t="s" s="4" r="A7">
        <v>659</v>
      </c>
    </row>
    <row spans="1:5" r="8">
      <c t="s" s="3" r="A8">
        <v>660</v>
      </c>
    </row>
    <row spans="1:5" r="9">
      <c t="s" s="4" r="A9">
        <v>95</v>
      </c>
      <c t="n" s="6" r="B9">
        <v>0</v>
      </c>
      <c t="n" s="8" r="C9">
        <v>51.6</v>
      </c>
      <c t="n" s="6" r="D9">
        <v>0</v>
      </c>
      <c t="n" s="8" r="E9">
        <v>200.4</v>
      </c>
    </row>
    <row spans="1:5" r="10">
      <c t="s" s="4" r="A10">
        <v>663</v>
      </c>
      <c t="n" s="8" r="B10">
        <v>-0.1</v>
      </c>
      <c t="n" s="8" r="C10">
        <v>-7.4</v>
      </c>
      <c t="n" s="8" r="D10">
        <v>-0.2</v>
      </c>
      <c t="n" s="8" r="E10">
        <v>-16.4</v>
      </c>
    </row>
    <row spans="1:5" r="11">
      <c t="s" s="4" r="A11">
        <v>664</v>
      </c>
      <c t="n" s="6" r="B11">
        <v>0</v>
      </c>
      <c t="n" s="6" r="C11">
        <v>-10</v>
      </c>
      <c t="n" s="6" r="D11">
        <v>0</v>
      </c>
      <c t="n" s="6" r="E11">
        <v>-10</v>
      </c>
    </row>
    <row spans="1:5" r="12">
      <c t="s" s="4" r="A12">
        <v>665</v>
      </c>
      <c t="n" s="6" r="B12">
        <v>0</v>
      </c>
      <c t="n" s="6" r="C12">
        <v>0</v>
      </c>
      <c t="n" s="6" r="D12">
        <v>0</v>
      </c>
      <c t="n" s="8" r="E12">
        <v>-78.59999999999999</v>
      </c>
    </row>
    <row spans="1:5" r="13">
      <c t="s" s="4" r="A13">
        <v>121</v>
      </c>
      <c t="n" s="8" r="B13">
        <v>-0.1</v>
      </c>
      <c t="n" s="8" r="C13">
        <v>-17.4</v>
      </c>
      <c t="n" s="8" r="D13">
        <v>-0.2</v>
      </c>
      <c t="n" s="6" r="E13">
        <v>-105</v>
      </c>
    </row>
    <row spans="1:5" r="14">
      <c t="s" s="4" r="A14">
        <v>666</v>
      </c>
    </row>
    <row spans="1:5" r="15">
      <c t="s" s="3" r="A15">
        <v>660</v>
      </c>
    </row>
    <row spans="1:5" r="16">
      <c t="s" s="4" r="A16">
        <v>663</v>
      </c>
      <c t="n" s="8" r="B16">
        <v>-0.1</v>
      </c>
      <c t="n" s="8" r="C16">
        <v>-0.4</v>
      </c>
      <c t="n" s="8" r="D16">
        <v>-0.2</v>
      </c>
      <c t="n" s="8" r="E16">
        <v>-0.5</v>
      </c>
    </row>
    <row spans="1:5" r="17">
      <c t="s" s="4" r="A17">
        <v>121</v>
      </c>
      <c t="n" s="7" r="B17">
        <v>-0.1</v>
      </c>
      <c t="n" s="7" r="C17">
        <v>-0.4</v>
      </c>
      <c t="n" s="7" r="D17">
        <v>-0.2</v>
      </c>
      <c t="n" s="7" r="E17">
        <v>-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94</v>
      </c>
    </row>
    <row spans="1:3" r="3">
      <c t="s" s="3" r="A3">
        <v>142</v>
      </c>
    </row>
    <row spans="1:3" r="4">
      <c t="s" s="4" r="A4">
        <v>124</v>
      </c>
      <c t="n" s="7" r="B4">
        <v>148.5</v>
      </c>
      <c t="n" s="10" r="C4">
        <v>123</v>
      </c>
    </row>
    <row spans="1:3" r="5">
      <c t="s" s="3" r="A5">
        <v>143</v>
      </c>
    </row>
    <row spans="1:3" r="6">
      <c t="s" s="4" r="A6">
        <v>105</v>
      </c>
      <c t="n" s="6" r="B6">
        <v>272</v>
      </c>
      <c t="n" s="8" r="C6">
        <v>261.5</v>
      </c>
    </row>
    <row spans="1:3" r="7">
      <c t="s" s="4" r="A7">
        <v>105</v>
      </c>
      <c t="n" s="6" r="B7">
        <v>272</v>
      </c>
      <c t="n" s="8" r="C7">
        <v>260.3</v>
      </c>
    </row>
    <row spans="1:3" r="8">
      <c t="s" s="4" r="A8">
        <v>144</v>
      </c>
      <c t="n" s="8" r="B8">
        <v>76.5</v>
      </c>
      <c t="n" s="8" r="C8">
        <v>84.59999999999999</v>
      </c>
    </row>
    <row spans="1:3" r="9">
      <c t="s" s="4" r="A9">
        <v>110</v>
      </c>
      <c t="n" s="8" r="B9">
        <v>-18.1</v>
      </c>
      <c t="n" s="8" r="C9">
        <v>-12.2</v>
      </c>
    </row>
    <row spans="1:3" r="10">
      <c t="s" s="4" r="A10">
        <v>145</v>
      </c>
      <c t="n" s="8" r="B10">
        <v>6.4</v>
      </c>
      <c t="n" s="8" r="C10">
        <v>10.1</v>
      </c>
    </row>
    <row spans="1:3" r="11">
      <c t="s" s="4" r="A11">
        <v>146</v>
      </c>
      <c t="n" s="8" r="B11">
        <v>-0.3</v>
      </c>
      <c t="n" s="6" r="C11">
        <v>10</v>
      </c>
    </row>
    <row spans="1:3" r="12">
      <c t="s" s="4" r="A12">
        <v>147</v>
      </c>
      <c t="n" s="8" r="B12">
        <v>54.5</v>
      </c>
      <c t="n" s="8" r="C12">
        <v>13.1</v>
      </c>
    </row>
    <row spans="1:3" r="13">
      <c t="s" s="4" r="A13">
        <v>148</v>
      </c>
      <c t="n" s="6" r="B13">
        <v>0</v>
      </c>
      <c t="n" s="8" r="C13">
        <v>78.59999999999999</v>
      </c>
    </row>
    <row spans="1:3" r="14">
      <c t="s" s="4" r="A14">
        <v>30</v>
      </c>
      <c t="n" s="8" r="B14">
        <v>12.5</v>
      </c>
      <c t="n" s="8" r="C14">
        <v>46.1</v>
      </c>
    </row>
    <row spans="1:3" r="15">
      <c t="s" s="4" r="A15">
        <v>149</v>
      </c>
      <c t="n" s="8" r="B15">
        <v>21.3</v>
      </c>
      <c t="n" s="8" r="C15">
        <v>-45.7</v>
      </c>
    </row>
    <row spans="1:3" r="16">
      <c t="s" s="4" r="A16">
        <v>33</v>
      </c>
      <c t="n" s="8" r="B16">
        <v>6.8</v>
      </c>
      <c t="n" s="8" r="C16">
        <v>-14.2</v>
      </c>
    </row>
    <row spans="1:3" r="17">
      <c t="s" s="4" r="A17">
        <v>54</v>
      </c>
      <c t="n" s="6" r="B17">
        <v>54</v>
      </c>
      <c t="n" s="8" r="C17">
        <v>31.6</v>
      </c>
    </row>
    <row spans="1:3" r="18">
      <c t="s" s="4" r="A18">
        <v>53</v>
      </c>
      <c t="n" s="8" r="B18">
        <v>16.9</v>
      </c>
      <c t="n" s="8" r="C18">
        <v>14.7</v>
      </c>
    </row>
    <row spans="1:3" r="19">
      <c t="s" s="4" r="A19">
        <v>49</v>
      </c>
      <c t="n" s="8" r="B19">
        <v>27.7</v>
      </c>
      <c t="n" s="8" r="C19">
        <v>-85.7</v>
      </c>
    </row>
    <row spans="1:3" r="20">
      <c t="s" s="4" r="A20">
        <v>55</v>
      </c>
      <c t="n" s="8" r="B20">
        <v>-27.6</v>
      </c>
      <c t="n" s="8" r="C20">
        <v>-34.6</v>
      </c>
    </row>
    <row spans="1:3" r="21">
      <c t="s" s="4" r="A21">
        <v>142</v>
      </c>
      <c t="n" s="8" r="B21">
        <v>651.1</v>
      </c>
      <c t="n" s="8" r="C21">
        <v>480.9</v>
      </c>
    </row>
    <row spans="1:3" r="22">
      <c t="s" s="3" r="A22">
        <v>150</v>
      </c>
    </row>
    <row spans="1:3" r="23">
      <c t="s" s="4" r="A23">
        <v>151</v>
      </c>
      <c t="n" s="8" r="B23">
        <v>-573.3</v>
      </c>
      <c t="n" s="6" r="C23">
        <v>-511</v>
      </c>
    </row>
    <row spans="1:3" r="24">
      <c t="s" s="4" r="A24">
        <v>152</v>
      </c>
      <c t="n" s="8" r="B24">
        <v>8.5</v>
      </c>
      <c t="n" s="8" r="C24">
        <v>-0.2</v>
      </c>
    </row>
    <row spans="1:3" r="25">
      <c t="s" s="4" r="A25">
        <v>153</v>
      </c>
      <c t="n" s="8" r="B25">
        <v>-564.8</v>
      </c>
      <c t="n" s="8" r="C25">
        <v>-511.2</v>
      </c>
    </row>
    <row spans="1:3" r="26">
      <c t="s" s="3" r="A26">
        <v>154</v>
      </c>
    </row>
    <row spans="1:3" r="27">
      <c t="s" s="4" r="A27">
        <v>155</v>
      </c>
      <c t="n" s="8" r="B27">
        <v>-135.4</v>
      </c>
      <c t="n" s="8" r="C27">
        <v>-158.8</v>
      </c>
    </row>
    <row spans="1:3" r="28">
      <c t="s" s="4" r="A28">
        <v>156</v>
      </c>
      <c t="n" s="8" r="B28">
        <v>26.2</v>
      </c>
      <c t="n" s="8" r="C28">
        <v>6.4</v>
      </c>
    </row>
    <row spans="1:3" r="29">
      <c t="s" s="4" r="A29">
        <v>157</v>
      </c>
      <c t="n" s="6" r="B29">
        <v>0</v>
      </c>
      <c t="n" s="8" r="C29">
        <v>499.7</v>
      </c>
    </row>
    <row spans="1:3" r="30">
      <c t="s" s="4" r="A30">
        <v>158</v>
      </c>
      <c t="n" s="8" r="B30">
        <v>-333.3</v>
      </c>
      <c t="n" s="8" r="C30">
        <v>-274.5</v>
      </c>
    </row>
    <row spans="1:3" r="31">
      <c t="s" s="4" r="A31">
        <v>159</v>
      </c>
      <c t="n" s="8" r="B31">
        <v>-36.5</v>
      </c>
      <c t="n" s="6" r="C31">
        <v>-11</v>
      </c>
    </row>
    <row spans="1:3" r="32">
      <c t="s" s="4" r="A32">
        <v>160</v>
      </c>
      <c t="n" s="6" r="B32">
        <v>400</v>
      </c>
      <c t="n" s="6" r="C32">
        <v>0</v>
      </c>
    </row>
    <row spans="1:3" r="33">
      <c t="s" s="4" r="A33">
        <v>161</v>
      </c>
      <c t="n" s="8" r="B33">
        <v>-6.7</v>
      </c>
      <c t="n" s="8" r="C33">
        <v>-1.5</v>
      </c>
    </row>
    <row spans="1:3" r="34">
      <c t="s" s="4" r="A34">
        <v>162</v>
      </c>
      <c t="n" s="8" r="B34">
        <v>-85.7</v>
      </c>
      <c t="n" s="8" r="C34">
        <v>60.3</v>
      </c>
    </row>
    <row spans="1:3" r="35">
      <c t="s" s="4" r="A35">
        <v>163</v>
      </c>
      <c t="n" s="8" r="B35">
        <v>0.6</v>
      </c>
      <c t="n" s="6" r="C35">
        <v>30</v>
      </c>
    </row>
    <row spans="1:3" r="36">
      <c t="s" s="4" r="A36">
        <v>164</v>
      </c>
      <c t="n" s="8" r="B36">
        <v>23.8</v>
      </c>
      <c t="n" s="8" r="C36">
        <v>25.4</v>
      </c>
    </row>
    <row spans="1:3" r="37">
      <c t="s" s="4" r="A37">
        <v>165</v>
      </c>
      <c t="n" s="8" r="B37">
        <v>24.4</v>
      </c>
      <c t="n" s="8" r="C37">
        <v>55.4</v>
      </c>
    </row>
    <row spans="1:3" r="38">
      <c t="s" s="3" r="A38">
        <v>166</v>
      </c>
    </row>
    <row spans="1:3" r="39">
      <c t="s" s="4" r="A39">
        <v>167</v>
      </c>
      <c t="n" s="8" r="B39">
        <v>-20.6</v>
      </c>
      <c t="n" s="8" r="C39">
        <v>-8.1</v>
      </c>
    </row>
    <row spans="1:3" r="40">
      <c t="s" s="4" r="A40">
        <v>24</v>
      </c>
    </row>
    <row spans="1:3" r="41">
      <c t="s" s="3" r="A41">
        <v>142</v>
      </c>
    </row>
    <row spans="1:3" r="42">
      <c t="s" s="4" r="A42">
        <v>124</v>
      </c>
      <c t="n" s="8" r="B42">
        <v>239.6</v>
      </c>
      <c t="n" s="8" r="C42">
        <v>226.4</v>
      </c>
    </row>
    <row spans="1:3" r="43">
      <c t="s" s="3" r="A43">
        <v>143</v>
      </c>
    </row>
    <row spans="1:3" r="44">
      <c t="s" s="4" r="A44">
        <v>105</v>
      </c>
      <c t="n" s="8" r="B44">
        <v>245.1</v>
      </c>
      <c t="n" s="8" r="C44">
        <v>233.8</v>
      </c>
    </row>
    <row spans="1:3" r="45">
      <c t="s" s="4" r="A45">
        <v>144</v>
      </c>
      <c t="n" s="8" r="B45">
        <v>69.8</v>
      </c>
      <c t="n" s="8" r="C45">
        <v>52.6</v>
      </c>
    </row>
    <row spans="1:3" r="46">
      <c t="s" s="4" r="A46">
        <v>110</v>
      </c>
      <c t="n" s="8" r="B46">
        <v>-17.8</v>
      </c>
      <c t="n" s="8" r="C46">
        <v>-12.1</v>
      </c>
    </row>
    <row spans="1:3" r="47">
      <c t="s" s="4" r="A47">
        <v>147</v>
      </c>
      <c t="n" s="8" r="B47">
        <v>54.3</v>
      </c>
      <c t="n" s="8" r="C47">
        <v>13.7</v>
      </c>
    </row>
    <row spans="1:3" r="48">
      <c t="s" s="4" r="A48">
        <v>30</v>
      </c>
      <c t="n" s="8" r="B48">
        <v>-24.7</v>
      </c>
      <c t="n" s="8" r="C48">
        <v>-31.4</v>
      </c>
    </row>
    <row spans="1:3" r="49">
      <c t="s" s="4" r="A49">
        <v>149</v>
      </c>
      <c t="n" s="8" r="B49">
        <v>17.8</v>
      </c>
      <c t="n" s="8" r="C49">
        <v>-44.4</v>
      </c>
    </row>
    <row spans="1:3" r="50">
      <c t="s" s="4" r="A50">
        <v>33</v>
      </c>
      <c t="n" s="8" r="B50">
        <v>6.4</v>
      </c>
      <c t="n" s="8" r="C50">
        <v>-7.9</v>
      </c>
    </row>
    <row spans="1:3" r="51">
      <c t="s" s="4" r="A51">
        <v>54</v>
      </c>
      <c t="n" s="8" r="B51">
        <v>122.6</v>
      </c>
      <c t="n" s="8" r="C51">
        <v>93.59999999999999</v>
      </c>
    </row>
    <row spans="1:3" r="52">
      <c t="s" s="4" r="A52">
        <v>53</v>
      </c>
      <c t="n" s="8" r="B52">
        <v>23.2</v>
      </c>
      <c t="n" s="8" r="C52">
        <v>24.5</v>
      </c>
    </row>
    <row spans="1:3" r="53">
      <c t="s" s="4" r="A53">
        <v>49</v>
      </c>
      <c t="n" s="8" r="B53">
        <v>18.6</v>
      </c>
      <c t="n" s="8" r="C53">
        <v>-39.8</v>
      </c>
    </row>
    <row spans="1:3" r="54">
      <c t="s" s="4" r="A54">
        <v>55</v>
      </c>
      <c t="n" s="8" r="B54">
        <v>-52.3</v>
      </c>
      <c t="n" s="8" r="C54">
        <v>-34.4</v>
      </c>
    </row>
    <row spans="1:3" r="55">
      <c t="s" s="4" r="A55">
        <v>142</v>
      </c>
      <c t="n" s="8" r="B55">
        <v>702.6</v>
      </c>
      <c t="n" s="8" r="C55">
        <v>474.6</v>
      </c>
    </row>
    <row spans="1:3" r="56">
      <c t="s" s="3" r="A56">
        <v>150</v>
      </c>
    </row>
    <row spans="1:3" r="57">
      <c t="s" s="4" r="A57">
        <v>151</v>
      </c>
      <c t="n" s="8" r="B57">
        <v>-517.6</v>
      </c>
      <c t="n" s="8" r="C57">
        <v>-473.8</v>
      </c>
    </row>
    <row spans="1:3" r="58">
      <c t="s" s="4" r="A58">
        <v>168</v>
      </c>
      <c t="n" s="8" r="B58">
        <v>8.699999999999999</v>
      </c>
      <c t="n" s="6" r="C58">
        <v>0</v>
      </c>
    </row>
    <row spans="1:3" r="59">
      <c t="s" s="4" r="A59">
        <v>153</v>
      </c>
      <c t="n" s="8" r="B59">
        <v>-508.9</v>
      </c>
      <c t="n" s="8" r="C59">
        <v>-473.8</v>
      </c>
    </row>
    <row spans="1:3" r="60">
      <c t="s" s="3" r="A60">
        <v>154</v>
      </c>
    </row>
    <row spans="1:3" r="61">
      <c t="s" s="4" r="A61">
        <v>155</v>
      </c>
      <c t="n" s="8" r="B61">
        <v>-182.1</v>
      </c>
      <c t="n" s="8" r="C61">
        <v>-175.9</v>
      </c>
    </row>
    <row spans="1:3" r="62">
      <c t="s" s="4" r="A62">
        <v>169</v>
      </c>
      <c t="n" s="6" r="B62">
        <v>90</v>
      </c>
      <c t="n" s="6" r="C62">
        <v>88</v>
      </c>
    </row>
    <row spans="1:3" r="63">
      <c t="s" s="4" r="A63">
        <v>157</v>
      </c>
      <c t="n" s="6" r="B63">
        <v>0</v>
      </c>
      <c t="n" s="8" r="C63">
        <v>251.2</v>
      </c>
    </row>
    <row spans="1:3" r="64">
      <c t="s" s="4" r="A64">
        <v>158</v>
      </c>
      <c t="n" s="8" r="B64">
        <v>-83.3</v>
      </c>
      <c t="n" s="8" r="C64">
        <v>-83.3</v>
      </c>
    </row>
    <row spans="1:3" r="65">
      <c t="s" s="4" r="A65">
        <v>159</v>
      </c>
      <c t="n" s="6" r="B65">
        <v>-12</v>
      </c>
      <c t="n" s="6" r="C65">
        <v>-58</v>
      </c>
    </row>
    <row spans="1:3" r="66">
      <c t="s" s="4" r="A66">
        <v>162</v>
      </c>
      <c t="n" s="8" r="B66">
        <v>-187.4</v>
      </c>
      <c t="n" s="6" r="C66">
        <v>22</v>
      </c>
    </row>
    <row spans="1:3" r="67">
      <c t="s" s="4" r="A67">
        <v>163</v>
      </c>
      <c t="n" s="8" r="B67">
        <v>6.3</v>
      </c>
      <c t="n" s="8" r="C67">
        <v>22.8</v>
      </c>
    </row>
    <row spans="1:3" r="68">
      <c t="s" s="4" r="A68">
        <v>164</v>
      </c>
      <c t="n" s="8" r="B68">
        <v>9.1</v>
      </c>
      <c t="n" s="8" r="C68">
        <v>10.4</v>
      </c>
    </row>
    <row spans="1:3" r="69">
      <c t="s" s="4" r="A69">
        <v>165</v>
      </c>
      <c t="n" s="8" r="B69">
        <v>15.4</v>
      </c>
      <c t="n" s="8" r="C69">
        <v>33.2</v>
      </c>
    </row>
    <row spans="1:3" r="70">
      <c t="s" s="3" r="A70">
        <v>166</v>
      </c>
    </row>
    <row spans="1:3" r="71">
      <c t="s" s="4" r="A71">
        <v>167</v>
      </c>
      <c t="n" s="7" r="B71">
        <v>-19.6</v>
      </c>
      <c t="n" s="7" r="C71">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70</v>
      </c>
      <c t="s" s="2" r="B1">
        <v>93</v>
      </c>
      <c t="s" s="2" r="C1">
        <v>1</v>
      </c>
    </row>
    <row spans="1:3" r="2">
      <c t="s" s="2" r="B2">
        <v>2</v>
      </c>
      <c t="s" s="2" r="C2">
        <v>2</v>
      </c>
    </row>
    <row spans="1:3" r="3">
      <c t="s" s="4" r="A3">
        <v>171</v>
      </c>
      <c t="n" s="10" r="C3">
        <v>2559</v>
      </c>
    </row>
    <row spans="1:3" r="4">
      <c t="s" s="4" r="A4">
        <v>124</v>
      </c>
      <c t="n" s="7" r="B4">
        <v>69.40000000000001</v>
      </c>
      <c t="n" s="8" r="C4">
        <v>148.5</v>
      </c>
    </row>
    <row spans="1:3" r="5">
      <c t="s" s="4" r="A5">
        <v>172</v>
      </c>
      <c t="n" s="8" r="B5">
        <v>-6.2</v>
      </c>
      <c t="n" s="8" r="C5">
        <v>-5.4</v>
      </c>
    </row>
    <row spans="1:3" r="6">
      <c t="s" s="4" r="A6">
        <v>173</v>
      </c>
      <c t="n" s="8" r="C6">
        <v>-1.6</v>
      </c>
    </row>
    <row spans="1:3" r="7">
      <c t="s" s="4" r="A7">
        <v>174</v>
      </c>
      <c t="n" s="6" r="C7">
        <v>0</v>
      </c>
    </row>
    <row spans="1:3" r="8">
      <c t="s" s="4" r="A8">
        <v>155</v>
      </c>
      <c t="n" s="8" r="C8">
        <v>-135.4</v>
      </c>
    </row>
    <row spans="1:3" r="9">
      <c t="s" s="4" r="A9">
        <v>175</v>
      </c>
      <c t="n" s="8" r="C9">
        <v>6.4</v>
      </c>
    </row>
    <row spans="1:3" r="10">
      <c t="s" s="4" r="A10">
        <v>176</v>
      </c>
      <c t="n" s="8" r="C10">
        <v>-1.6</v>
      </c>
    </row>
    <row spans="1:3" r="11">
      <c t="s" s="4" r="A11">
        <v>177</v>
      </c>
      <c t="n" s="8" r="C11">
        <v>2.6</v>
      </c>
    </row>
    <row spans="1:3" r="12">
      <c t="s" s="4" r="A12">
        <v>178</v>
      </c>
      <c t="n" s="8" r="C12">
        <v>22.1</v>
      </c>
    </row>
    <row spans="1:3" r="13">
      <c t="s" s="4" r="A13">
        <v>55</v>
      </c>
      <c t="n" s="8" r="C13">
        <v>-0.4</v>
      </c>
    </row>
    <row spans="1:3" r="14">
      <c t="s" s="4" r="A14">
        <v>179</v>
      </c>
      <c t="n" s="8" r="B14">
        <v>2594.2</v>
      </c>
      <c t="n" s="8" r="C14">
        <v>2594.2</v>
      </c>
    </row>
    <row spans="1:3" r="15">
      <c t="s" s="4" r="A15">
        <v>180</v>
      </c>
    </row>
    <row spans="1:3" r="16">
      <c t="s" s="4" r="A16">
        <v>171</v>
      </c>
      <c t="n" s="7" r="C16">
        <v>235.3</v>
      </c>
    </row>
    <row spans="1:3" r="17">
      <c t="s" s="4" r="A17">
        <v>181</v>
      </c>
      <c t="n" s="8" r="C17">
        <v>235.3</v>
      </c>
    </row>
    <row spans="1:3" r="18">
      <c t="s" s="4" r="A18">
        <v>173</v>
      </c>
      <c t="n" s="7" r="C18">
        <v>0.2</v>
      </c>
    </row>
    <row spans="1:3" r="19">
      <c t="s" s="4" r="A19">
        <v>182</v>
      </c>
      <c t="n" s="8" r="C19">
        <v>0.2</v>
      </c>
    </row>
    <row spans="1:3" r="20">
      <c t="s" s="4" r="A20">
        <v>174</v>
      </c>
      <c t="n" s="7" r="C20">
        <v>-235.5</v>
      </c>
    </row>
    <row spans="1:3" r="21">
      <c t="s" s="4" r="A21">
        <v>183</v>
      </c>
      <c t="n" s="8" r="C21">
        <v>-235.3</v>
      </c>
    </row>
    <row spans="1:3" r="22">
      <c t="s" s="4" r="A22">
        <v>179</v>
      </c>
      <c t="n" s="10" r="B22">
        <v>0</v>
      </c>
      <c t="n" s="10" r="C22">
        <v>0</v>
      </c>
    </row>
    <row spans="1:3" r="23">
      <c t="s" s="4" r="A23">
        <v>184</v>
      </c>
      <c t="n" s="6" r="B23">
        <v>0</v>
      </c>
      <c t="n" s="6" r="C23">
        <v>0</v>
      </c>
    </row>
    <row spans="1:3" r="24">
      <c t="s" s="4" r="A24">
        <v>185</v>
      </c>
    </row>
    <row spans="1:3" r="25">
      <c t="s" s="4" r="A25">
        <v>171</v>
      </c>
      <c t="n" s="7" r="C25">
        <v>1894.5</v>
      </c>
    </row>
    <row spans="1:3" r="26">
      <c t="s" s="4" r="A26">
        <v>173</v>
      </c>
      <c t="n" s="8" r="C26">
        <v>-1.8</v>
      </c>
    </row>
    <row spans="1:3" r="27">
      <c t="s" s="4" r="A27">
        <v>174</v>
      </c>
      <c t="n" s="8" r="C27">
        <v>235.5</v>
      </c>
    </row>
    <row spans="1:3" r="28">
      <c t="s" s="4" r="A28">
        <v>175</v>
      </c>
      <c t="n" s="8" r="C28">
        <v>6.4</v>
      </c>
    </row>
    <row spans="1:3" r="29">
      <c t="s" s="4" r="A29">
        <v>176</v>
      </c>
      <c t="n" s="8" r="C29">
        <v>-1.6</v>
      </c>
    </row>
    <row spans="1:3" r="30">
      <c t="s" s="4" r="A30">
        <v>178</v>
      </c>
      <c t="n" s="8" r="C30">
        <v>22.1</v>
      </c>
    </row>
    <row spans="1:3" r="31">
      <c t="s" s="4" r="A31">
        <v>55</v>
      </c>
      <c t="n" s="8" r="C31">
        <v>-0.4</v>
      </c>
    </row>
    <row spans="1:3" r="32">
      <c t="s" s="4" r="A32">
        <v>179</v>
      </c>
      <c t="n" s="7" r="B32">
        <v>2154.7</v>
      </c>
      <c t="n" s="8" r="C32">
        <v>2154.7</v>
      </c>
    </row>
    <row spans="1:3" r="33">
      <c t="s" s="4" r="A33">
        <v>186</v>
      </c>
    </row>
    <row spans="1:3" r="34">
      <c t="s" s="4" r="A34">
        <v>171</v>
      </c>
      <c t="n" s="8" r="C34">
        <v>441.4</v>
      </c>
    </row>
    <row spans="1:3" r="35">
      <c t="s" s="4" r="A35">
        <v>124</v>
      </c>
      <c t="n" s="8" r="C35">
        <v>148.5</v>
      </c>
    </row>
    <row spans="1:3" r="36">
      <c t="s" s="4" r="A36">
        <v>155</v>
      </c>
      <c t="n" s="8" r="C36">
        <v>-135.4</v>
      </c>
    </row>
    <row spans="1:3" r="37">
      <c t="s" s="4" r="A37">
        <v>177</v>
      </c>
      <c t="n" s="8" r="C37">
        <v>2.6</v>
      </c>
    </row>
    <row spans="1:3" r="38">
      <c t="s" s="4" r="A38">
        <v>179</v>
      </c>
      <c t="n" s="8" r="B38">
        <v>457.1</v>
      </c>
      <c t="n" s="8" r="C38">
        <v>457.1</v>
      </c>
    </row>
    <row spans="1:3" r="39">
      <c t="s" s="4" r="A39">
        <v>187</v>
      </c>
    </row>
    <row spans="1:3" r="40">
      <c t="s" s="4" r="A40">
        <v>171</v>
      </c>
      <c t="n" s="8" r="C40">
        <v>-12.2</v>
      </c>
    </row>
    <row spans="1:3" r="41">
      <c t="s" s="4" r="A41">
        <v>172</v>
      </c>
      <c t="n" s="8" r="C41">
        <v>-5.4</v>
      </c>
    </row>
    <row spans="1:3" r="42">
      <c t="s" s="4" r="A42">
        <v>179</v>
      </c>
      <c t="n" s="7" r="B42">
        <v>-17.6</v>
      </c>
      <c t="n" s="7" r="C42">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v>
      </c>
      <c t="s" s="2" r="B1">
        <v>93</v>
      </c>
      <c t="s" s="2" r="D1">
        <v>1</v>
      </c>
    </row>
    <row spans="1:5" r="2">
      <c t="s" s="2" r="B2">
        <v>2</v>
      </c>
      <c t="s" s="2" r="C2">
        <v>94</v>
      </c>
      <c t="s" s="2" r="D2">
        <v>2</v>
      </c>
      <c t="s" s="2" r="E2">
        <v>94</v>
      </c>
    </row>
    <row spans="1:5" r="3">
      <c t="s" s="3" r="A3">
        <v>95</v>
      </c>
    </row>
    <row spans="1:5" r="4">
      <c t="s" s="4" r="A4">
        <v>99</v>
      </c>
      <c t="n" s="7" r="B4">
        <v>726.7</v>
      </c>
      <c t="n" s="7" r="C4">
        <v>693.8</v>
      </c>
      <c t="n" s="7" r="D4">
        <v>2038.5</v>
      </c>
      <c t="n" s="7" r="E4">
        <v>2067.4</v>
      </c>
    </row>
    <row spans="1:5" r="5">
      <c t="s" s="3" r="A5">
        <v>100</v>
      </c>
    </row>
    <row spans="1:5" r="6">
      <c t="s" s="4" r="A6">
        <v>101</v>
      </c>
      <c t="n" s="8" r="B6">
        <v>173.5</v>
      </c>
      <c t="n" s="8" r="C6">
        <v>176.6</v>
      </c>
      <c t="n" s="8" r="D6">
        <v>426.1</v>
      </c>
      <c t="n" s="8" r="E6">
        <v>492.5</v>
      </c>
    </row>
    <row spans="1:5" r="7">
      <c t="s" s="4" r="A7">
        <v>102</v>
      </c>
      <c t="n" s="8" r="B7">
        <v>38.3</v>
      </c>
      <c t="n" s="8" r="C7">
        <v>23.8</v>
      </c>
      <c t="n" s="8" r="D7">
        <v>80.5</v>
      </c>
      <c t="n" s="8" r="E7">
        <v>60.5</v>
      </c>
    </row>
    <row spans="1:5" r="8">
      <c t="s" s="4" r="A8">
        <v>103</v>
      </c>
      <c t="n" s="8" r="B8">
        <v>53.2</v>
      </c>
      <c t="n" s="6" r="C8">
        <v>42</v>
      </c>
      <c t="n" s="8" r="D8">
        <v>200.8</v>
      </c>
      <c t="n" s="8" r="E8">
        <v>194.1</v>
      </c>
    </row>
    <row spans="1:5" r="9">
      <c t="s" s="4" r="A9">
        <v>55</v>
      </c>
      <c t="n" s="8" r="B9">
        <v>153.6</v>
      </c>
      <c t="n" s="8" r="C9">
        <v>150.1</v>
      </c>
      <c t="n" s="8" r="D9">
        <v>452.2</v>
      </c>
      <c t="n" s="8" r="E9">
        <v>451.9</v>
      </c>
    </row>
    <row spans="1:5" r="10">
      <c t="s" s="4" r="A10">
        <v>105</v>
      </c>
      <c t="n" s="6" r="B10">
        <v>92</v>
      </c>
      <c t="n" s="8" r="C10">
        <v>87.8</v>
      </c>
      <c t="n" s="6" r="D10">
        <v>272</v>
      </c>
      <c t="n" s="8" r="E10">
        <v>260.3</v>
      </c>
    </row>
    <row spans="1:5" r="11">
      <c t="s" s="4" r="A11">
        <v>106</v>
      </c>
      <c t="n" s="8" r="B11">
        <v>56.3</v>
      </c>
      <c t="n" s="8" r="C11">
        <v>51.5</v>
      </c>
      <c t="n" s="8" r="D11">
        <v>160.8</v>
      </c>
      <c t="n" s="8" r="E11">
        <v>156.6</v>
      </c>
    </row>
    <row spans="1:5" r="12">
      <c t="s" s="4" r="A12">
        <v>107</v>
      </c>
      <c t="n" s="8" r="B12">
        <v>604.8</v>
      </c>
      <c t="n" s="8" r="C12">
        <v>547.2</v>
      </c>
      <c t="n" s="8" r="D12">
        <v>1701.8</v>
      </c>
      <c t="n" s="8" r="E12">
        <v>1631.3</v>
      </c>
    </row>
    <row spans="1:5" r="13">
      <c t="s" s="4" r="A13">
        <v>108</v>
      </c>
      <c t="n" s="8" r="B13">
        <v>121.9</v>
      </c>
      <c t="n" s="8" r="C13">
        <v>146.6</v>
      </c>
      <c t="n" s="8" r="D13">
        <v>336.7</v>
      </c>
      <c t="n" s="8" r="E13">
        <v>436.1</v>
      </c>
    </row>
    <row spans="1:5" r="14">
      <c t="s" s="3" r="A14">
        <v>109</v>
      </c>
    </row>
    <row spans="1:5" r="15">
      <c t="s" s="4" r="A15">
        <v>110</v>
      </c>
      <c t="n" s="8" r="B15">
        <v>6.5</v>
      </c>
      <c t="n" s="8" r="C15">
        <v>4.7</v>
      </c>
      <c t="n" s="8" r="D15">
        <v>18.1</v>
      </c>
      <c t="n" s="8" r="E15">
        <v>12.2</v>
      </c>
    </row>
    <row spans="1:5" r="16">
      <c t="s" s="4" r="A16">
        <v>111</v>
      </c>
      <c t="n" s="8" r="B16">
        <v>2.1</v>
      </c>
      <c t="n" s="8" r="C16">
        <v>1.4</v>
      </c>
      <c t="n" s="8" r="D16">
        <v>4.6</v>
      </c>
      <c t="n" s="8" r="E16">
        <v>4.4</v>
      </c>
    </row>
    <row spans="1:5" r="17">
      <c t="s" s="4" r="A17">
        <v>112</v>
      </c>
      <c t="n" s="8" r="B17">
        <v>8.6</v>
      </c>
      <c t="n" s="8" r="C17">
        <v>6.1</v>
      </c>
      <c t="n" s="8" r="D17">
        <v>22.7</v>
      </c>
      <c t="n" s="8" r="E17">
        <v>16.6</v>
      </c>
    </row>
    <row spans="1:5" r="18">
      <c t="s" s="3" r="A18">
        <v>113</v>
      </c>
    </row>
    <row spans="1:5" r="19">
      <c t="s" s="4" r="A19">
        <v>114</v>
      </c>
      <c t="n" s="8" r="B19">
        <v>47.1</v>
      </c>
      <c t="n" s="8" r="C19">
        <v>48.4</v>
      </c>
      <c t="n" s="8" r="D19">
        <v>142.7</v>
      </c>
      <c t="n" s="8" r="E19">
        <v>146.4</v>
      </c>
    </row>
    <row spans="1:5" r="20">
      <c t="s" s="4" r="A20">
        <v>115</v>
      </c>
      <c t="n" s="8" r="B20">
        <v>-3.2</v>
      </c>
      <c t="n" s="8" r="C20">
        <v>-2.3</v>
      </c>
      <c t="n" s="8" r="D20">
        <v>-9.1</v>
      </c>
      <c t="n" s="6" r="E20">
        <v>-6</v>
      </c>
    </row>
    <row spans="1:5" r="21">
      <c t="s" s="4" r="A21">
        <v>116</v>
      </c>
      <c t="n" s="8" r="B21">
        <v>43.9</v>
      </c>
      <c t="n" s="8" r="C21">
        <v>46.1</v>
      </c>
      <c t="n" s="8" r="D21">
        <v>133.6</v>
      </c>
      <c t="n" s="8" r="E21">
        <v>140.4</v>
      </c>
    </row>
    <row spans="1:5" r="22">
      <c t="s" s="4" r="A22">
        <v>189</v>
      </c>
      <c t="n" s="8" r="B22">
        <v>86.59999999999999</v>
      </c>
      <c t="n" s="8" r="C22">
        <v>106.6</v>
      </c>
      <c t="n" s="8" r="D22">
        <v>225.8</v>
      </c>
      <c t="n" s="8" r="E22">
        <v>312.3</v>
      </c>
    </row>
    <row spans="1:5" r="23">
      <c t="s" s="4" r="A23">
        <v>118</v>
      </c>
      <c t="n" s="8" r="B23">
        <v>17.2</v>
      </c>
      <c t="n" s="8" r="C23">
        <v>41.7</v>
      </c>
      <c t="n" s="8" r="D23">
        <v>77.2</v>
      </c>
      <c t="n" s="8" r="E23">
        <v>122.1</v>
      </c>
    </row>
    <row spans="1:5" r="24">
      <c t="s" s="4" r="A24">
        <v>124</v>
      </c>
      <c t="n" s="8" r="B24">
        <v>69.40000000000001</v>
      </c>
      <c t="n" s="8" r="C24">
        <v>53.2</v>
      </c>
      <c t="n" s="8" r="D24">
        <v>148.5</v>
      </c>
      <c t="n" s="6" r="E24">
        <v>123</v>
      </c>
    </row>
    <row spans="1:5" r="25">
      <c t="s" s="3" r="A25">
        <v>127</v>
      </c>
    </row>
    <row spans="1:5" r="26">
      <c t="s" s="4" r="A26">
        <v>128</v>
      </c>
      <c t="n" s="8" r="B26">
        <v>0.2</v>
      </c>
      <c t="n" s="8" r="C26">
        <v>0.2</v>
      </c>
      <c t="n" s="8" r="D26">
        <v>0.6</v>
      </c>
      <c t="n" s="8" r="E26">
        <v>3.3</v>
      </c>
    </row>
    <row spans="1:5" r="27">
      <c t="s" s="4" r="A27">
        <v>136</v>
      </c>
      <c t="n" s="8" r="B27">
        <v>-6.2</v>
      </c>
      <c t="n" s="8" r="C27">
        <v>2.4</v>
      </c>
      <c t="n" s="8" r="D27">
        <v>-5.4</v>
      </c>
      <c t="n" s="8" r="E27">
        <v>7.1</v>
      </c>
    </row>
    <row spans="1:5" r="28">
      <c t="s" s="4" r="A28">
        <v>137</v>
      </c>
      <c t="n" s="8" r="B28">
        <v>63.2</v>
      </c>
      <c t="n" s="8" r="C28">
        <v>55.6</v>
      </c>
      <c t="n" s="8" r="D28">
        <v>143.1</v>
      </c>
      <c t="n" s="8" r="E28">
        <v>130.1</v>
      </c>
    </row>
    <row spans="1:5" r="29">
      <c t="s" s="4" r="A29">
        <v>24</v>
      </c>
    </row>
    <row spans="1:5" r="30">
      <c t="s" s="3" r="A30">
        <v>95</v>
      </c>
    </row>
    <row spans="1:5" r="31">
      <c t="s" s="4" r="A31">
        <v>190</v>
      </c>
      <c t="n" s="6" r="B31">
        <v>586</v>
      </c>
      <c t="n" s="8" r="C31">
        <v>560.1</v>
      </c>
      <c t="n" s="6" r="D31">
        <v>1509</v>
      </c>
      <c t="n" s="8" r="E31">
        <v>1542.9</v>
      </c>
    </row>
    <row spans="1:5" r="32">
      <c t="s" s="4" r="A32">
        <v>191</v>
      </c>
      <c t="n" s="8" r="B32">
        <v>103.1</v>
      </c>
      <c t="n" s="8" r="C32">
        <v>88.09999999999999</v>
      </c>
      <c t="n" s="8" r="D32">
        <v>329.9</v>
      </c>
      <c t="n" s="6" r="E32">
        <v>302</v>
      </c>
    </row>
    <row spans="1:5" r="33">
      <c t="s" s="4" r="A33">
        <v>99</v>
      </c>
      <c t="n" s="8" r="B33">
        <v>689.1</v>
      </c>
      <c t="n" s="8" r="C33">
        <v>648.2</v>
      </c>
      <c t="n" s="8" r="D33">
        <v>1838.9</v>
      </c>
      <c t="n" s="8" r="E33">
        <v>1844.9</v>
      </c>
    </row>
    <row spans="1:5" r="34">
      <c t="s" s="3" r="A34">
        <v>100</v>
      </c>
    </row>
    <row spans="1:5" r="35">
      <c t="s" s="4" r="A35">
        <v>101</v>
      </c>
      <c t="n" s="8" r="B35">
        <v>173.5</v>
      </c>
      <c t="n" s="8" r="C35">
        <v>176.6</v>
      </c>
      <c t="n" s="8" r="D35">
        <v>426.1</v>
      </c>
      <c t="n" s="8" r="E35">
        <v>492.5</v>
      </c>
    </row>
    <row spans="1:5" r="36">
      <c t="s" s="4" r="A36">
        <v>102</v>
      </c>
      <c t="n" s="8" r="B36">
        <v>38.3</v>
      </c>
      <c t="n" s="8" r="C36">
        <v>23.8</v>
      </c>
      <c t="n" s="8" r="D36">
        <v>80.5</v>
      </c>
      <c t="n" s="8" r="E36">
        <v>60.5</v>
      </c>
    </row>
    <row spans="1:5" r="37">
      <c t="s" s="4" r="A37">
        <v>103</v>
      </c>
      <c t="n" s="8" r="B37">
        <v>40.4</v>
      </c>
      <c t="n" s="8" r="C37">
        <v>28.5</v>
      </c>
      <c t="n" s="8" r="D37">
        <v>126.4</v>
      </c>
      <c t="n" s="8" r="E37">
        <v>101.9</v>
      </c>
    </row>
    <row spans="1:5" r="38">
      <c t="s" s="4" r="A38">
        <v>55</v>
      </c>
      <c t="n" s="8" r="B38">
        <v>134.6</v>
      </c>
      <c t="n" s="8" r="C38">
        <v>128.7</v>
      </c>
      <c t="n" s="8" r="D38">
        <v>388.2</v>
      </c>
      <c t="n" s="8" r="E38">
        <v>384.8</v>
      </c>
    </row>
    <row spans="1:5" r="39">
      <c t="s" s="4" r="A39">
        <v>105</v>
      </c>
      <c t="n" s="8" r="B39">
        <v>82.8</v>
      </c>
      <c t="n" s="6" r="C39">
        <v>79</v>
      </c>
      <c t="n" s="8" r="D39">
        <v>245.1</v>
      </c>
      <c t="n" s="8" r="E39">
        <v>233.8</v>
      </c>
    </row>
    <row spans="1:5" r="40">
      <c t="s" s="4" r="A40">
        <v>106</v>
      </c>
      <c t="n" s="8" r="B40">
        <v>52.6</v>
      </c>
      <c t="n" s="8" r="C40">
        <v>47.8</v>
      </c>
      <c t="n" s="8" r="D40">
        <v>148.6</v>
      </c>
      <c t="n" s="8" r="E40">
        <v>144.9</v>
      </c>
    </row>
    <row spans="1:5" r="41">
      <c t="s" s="4" r="A41">
        <v>107</v>
      </c>
      <c t="n" s="8" r="B41">
        <v>522.2</v>
      </c>
      <c t="n" s="8" r="C41">
        <v>484.4</v>
      </c>
      <c t="n" s="8" r="D41">
        <v>1414.9</v>
      </c>
      <c t="n" s="8" r="E41">
        <v>1418.4</v>
      </c>
    </row>
    <row spans="1:5" r="42">
      <c t="s" s="4" r="A42">
        <v>108</v>
      </c>
      <c t="n" s="8" r="B42">
        <v>166.9</v>
      </c>
      <c t="n" s="8" r="C42">
        <v>163.8</v>
      </c>
      <c t="n" s="6" r="D42">
        <v>424</v>
      </c>
      <c t="n" s="8" r="E42">
        <v>426.5</v>
      </c>
    </row>
    <row spans="1:5" r="43">
      <c t="s" s="3" r="A43">
        <v>109</v>
      </c>
    </row>
    <row spans="1:5" r="44">
      <c t="s" s="4" r="A44">
        <v>110</v>
      </c>
      <c t="n" s="8" r="B44">
        <v>6.2</v>
      </c>
      <c t="n" s="8" r="C44">
        <v>4.6</v>
      </c>
      <c t="n" s="8" r="D44">
        <v>17.8</v>
      </c>
      <c t="n" s="8" r="E44">
        <v>12.1</v>
      </c>
    </row>
    <row spans="1:5" r="45">
      <c t="s" s="4" r="A45">
        <v>111</v>
      </c>
      <c t="n" s="8" r="B45">
        <v>2.1</v>
      </c>
      <c t="n" s="8" r="C45">
        <v>1.2</v>
      </c>
      <c t="n" s="8" r="D45">
        <v>4.3</v>
      </c>
      <c t="n" s="8" r="E45">
        <v>3.6</v>
      </c>
    </row>
    <row spans="1:5" r="46">
      <c t="s" s="4" r="A46">
        <v>112</v>
      </c>
      <c t="n" s="8" r="B46">
        <v>8.300000000000001</v>
      </c>
      <c t="n" s="8" r="C46">
        <v>5.8</v>
      </c>
      <c t="n" s="8" r="D46">
        <v>22.1</v>
      </c>
      <c t="n" s="8" r="E46">
        <v>15.7</v>
      </c>
    </row>
    <row spans="1:5" r="47">
      <c t="s" s="3" r="A47">
        <v>113</v>
      </c>
    </row>
    <row spans="1:5" r="48">
      <c t="s" s="4" r="A48">
        <v>192</v>
      </c>
      <c t="n" s="8" r="B48">
        <v>27.7</v>
      </c>
      <c t="n" s="6" r="C48">
        <v>29</v>
      </c>
      <c t="n" s="8" r="D48">
        <v>84.5</v>
      </c>
      <c t="n" s="8" r="E48">
        <v>84.5</v>
      </c>
    </row>
    <row spans="1:5" r="49">
      <c t="s" s="4" r="A49">
        <v>193</v>
      </c>
      <c t="n" s="8" r="B49">
        <v>1.5</v>
      </c>
      <c t="n" s="6" r="C49">
        <v>1</v>
      </c>
    </row>
    <row spans="1:5" r="50">
      <c t="s" s="4" r="A50">
        <v>114</v>
      </c>
      <c t="n" s="8" r="D50">
        <v>3.9</v>
      </c>
      <c t="n" s="8" r="E50">
        <v>3.3</v>
      </c>
    </row>
    <row spans="1:5" r="51">
      <c t="s" s="4" r="A51">
        <v>115</v>
      </c>
      <c t="n" s="8" r="B51">
        <v>-3.1</v>
      </c>
      <c t="n" s="8" r="C51">
        <v>-2.2</v>
      </c>
      <c t="n" s="8" r="D51">
        <v>-8.6</v>
      </c>
      <c t="n" s="8" r="E51">
        <v>-5.8</v>
      </c>
    </row>
    <row spans="1:5" r="52">
      <c t="s" s="4" r="A52">
        <v>116</v>
      </c>
      <c t="n" s="8" r="B52">
        <v>26.1</v>
      </c>
      <c t="n" s="8" r="C52">
        <v>27.8</v>
      </c>
      <c t="n" s="8" r="D52">
        <v>79.8</v>
      </c>
      <c t="n" s="6" r="E52">
        <v>82</v>
      </c>
    </row>
    <row spans="1:5" r="53">
      <c t="s" s="4" r="A53">
        <v>189</v>
      </c>
      <c t="n" s="8" r="B53">
        <v>149.1</v>
      </c>
      <c t="n" s="8" r="C53">
        <v>141.8</v>
      </c>
      <c t="n" s="8" r="D53">
        <v>366.3</v>
      </c>
      <c t="n" s="8" r="E53">
        <v>360.2</v>
      </c>
    </row>
    <row spans="1:5" r="54">
      <c t="s" s="4" r="A54">
        <v>118</v>
      </c>
      <c t="n" s="8" r="B54">
        <v>48.5</v>
      </c>
      <c t="n" s="8" r="C54">
        <v>53.5</v>
      </c>
      <c t="n" s="8" r="D54">
        <v>126.7</v>
      </c>
      <c t="n" s="8" r="E54">
        <v>133.8</v>
      </c>
    </row>
    <row spans="1:5" r="55">
      <c t="s" s="4" r="A55">
        <v>124</v>
      </c>
      <c t="n" s="8" r="B55">
        <v>100.6</v>
      </c>
      <c t="n" s="8" r="C55">
        <v>88.3</v>
      </c>
      <c t="n" s="8" r="D55">
        <v>239.6</v>
      </c>
      <c t="n" s="8" r="E55">
        <v>226.4</v>
      </c>
    </row>
    <row spans="1:5" r="56">
      <c t="s" s="3" r="A56">
        <v>127</v>
      </c>
    </row>
    <row spans="1:5" r="57">
      <c t="s" s="4" r="A57">
        <v>128</v>
      </c>
      <c t="n" s="8" r="B57">
        <v>0.2</v>
      </c>
      <c t="n" s="8" r="C57">
        <v>0.2</v>
      </c>
      <c t="n" s="8" r="D57">
        <v>0.6</v>
      </c>
      <c t="n" s="8" r="E57">
        <v>3.3</v>
      </c>
    </row>
    <row spans="1:5" r="58">
      <c t="s" s="4" r="A58">
        <v>136</v>
      </c>
      <c t="n" s="8" r="B58">
        <v>0.2</v>
      </c>
      <c t="n" s="8" r="C58">
        <v>0.2</v>
      </c>
      <c t="n" s="8" r="D58">
        <v>0.6</v>
      </c>
      <c t="n" s="8" r="E58">
        <v>3.3</v>
      </c>
    </row>
    <row spans="1:5" r="59">
      <c t="s" s="4" r="A59">
        <v>137</v>
      </c>
      <c t="n" s="7" r="B59">
        <v>100.8</v>
      </c>
      <c t="n" s="7" r="C59">
        <v>88.5</v>
      </c>
      <c t="n" s="7" r="D59">
        <v>240.2</v>
      </c>
      <c t="n" s="7" r="E59">
        <v>229.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4" r="A3">
        <v>194</v>
      </c>
      <c t="s" s="4" r="B3">
        <v>195</v>
      </c>
    </row>
    <row spans="1:2" r="4">
      <c t="s" s="4" r="A4">
        <v>24</v>
      </c>
    </row>
    <row spans="1:2" r="5">
      <c t="s" s="4" r="A5">
        <v>194</v>
      </c>
      <c t="s" s="4" r="B5">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Summary of Significant Accounti</vt:lpstr>
      <vt:lpstr>New Accounting Pronouncements</vt:lpstr>
      <vt:lpstr>Regulatory</vt:lpstr>
      <vt:lpstr>Income Taxes</vt:lpstr>
      <vt:lpstr>Employee Postretirement Benefit</vt:lpstr>
      <vt:lpstr>Short-Term Debt</vt:lpstr>
      <vt:lpstr>Long-Term Debt</vt:lpstr>
      <vt:lpstr>Commitments and Contingencies</vt:lpstr>
      <vt:lpstr>Segment Information</vt:lpstr>
      <vt:lpstr>Accounting for Derivative Instr</vt:lpstr>
      <vt:lpstr>Fair Value Measurements</vt:lpstr>
      <vt:lpstr>Other Comprehensive Income</vt:lpstr>
      <vt:lpstr>Variable Interest Entities</vt:lpstr>
      <vt:lpstr>Mergers and Acquisitions</vt:lpstr>
      <vt:lpstr>Discontinued Operations and Ass</vt:lpstr>
      <vt:lpstr>Summary of Significant Accoun24</vt:lpstr>
      <vt:lpstr>Regulatory (Tables)</vt:lpstr>
      <vt:lpstr>Employee Postretirement Benef26</vt:lpstr>
      <vt:lpstr>Short-Term Debt (Tables)</vt:lpstr>
      <vt:lpstr>Commitments and Contingencies (</vt:lpstr>
      <vt:lpstr>Segment Information (Tables)</vt:lpstr>
      <vt:lpstr>Accounting for Derivative Ins30</vt:lpstr>
      <vt:lpstr>Fair Value Measurements (Tables</vt:lpstr>
      <vt:lpstr>Other Comprehensive Income (Tab</vt:lpstr>
      <vt:lpstr>Discontinued Operations and A33</vt:lpstr>
      <vt:lpstr>Summary of Significant Accoun34</vt:lpstr>
      <vt:lpstr>New Accounting Pronouncements -</vt:lpstr>
      <vt:lpstr>Regulatory - Schedule of Regula</vt:lpstr>
      <vt:lpstr>Income Taxes - Additional Infor</vt:lpstr>
      <vt:lpstr>Employee Postretirement Benef38</vt:lpstr>
      <vt:lpstr>Employee Postretirement Benef39</vt:lpstr>
      <vt:lpstr>Short-Term Debt - Credit Facili</vt:lpstr>
      <vt:lpstr>Short-Term Debt - Credit Faci41</vt:lpstr>
      <vt:lpstr>Short-Term Debt - Additional In</vt:lpstr>
      <vt:lpstr>Long-Term Debt - Additional Inf</vt:lpstr>
      <vt:lpstr>Commitments and Contingencies -</vt:lpstr>
      <vt:lpstr>Commitments and Contingencies45</vt:lpstr>
      <vt:lpstr>Segment Information - Schedule </vt:lpstr>
      <vt:lpstr>Accounting for Derivative Ins47</vt:lpstr>
      <vt:lpstr>Accounting for Derivative Ins48</vt:lpstr>
      <vt:lpstr>Fair Value Measurements - Sched</vt:lpstr>
      <vt:lpstr>Fair Value Measurements - Addit</vt:lpstr>
      <vt:lpstr>Other Comprehensive Income - Ac</vt:lpstr>
      <vt:lpstr>Other Comprehensive Income - 52</vt:lpstr>
      <vt:lpstr>Variable Interest Entities - Ad</vt:lpstr>
      <vt:lpstr>Mergers and Acquisitions - Addi</vt:lpstr>
      <vt:lpstr>Discontinued Operations and A55</vt:lpstr>
      <vt:lpstr>Discontinued Operations and 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8:04:38Z</dcterms:created>
  <dcterms:modified xmlns:dcterms="http://purl.org/dc/terms/" xmlns:xsi="http://www.w3.org/2001/XMLSchema-instance" xsi:type="dcterms:W3CDTF">2016-11-07T18:04:38Z</dcterms:modified>
  <dc:title xmlns:dc="http://purl.org/dc/elements/1.1/">Untitled</dc:title>
  <dc:description xmlns:dc="http://purl.org/dc/elements/1.1/"/>
  <dc:subject xmlns:dc="http://purl.org/dc/elements/1.1/"/>
  <cp:keywords/>
  <cp:category/>
</cp:coreProperties>
</file>